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ig" sheetId="8" state="visible" r:id="rId8"/>
    <sheet xmlns:r="http://schemas.openxmlformats.org/officeDocument/2006/relationships" name="Investments and Fair Value Meas" sheetId="9" state="visible" r:id="rId9"/>
    <sheet xmlns:r="http://schemas.openxmlformats.org/officeDocument/2006/relationships" name="Balance Sheet Components"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Stock-Based Compensation" sheetId="13" state="visible" r:id="rId13"/>
    <sheet xmlns:r="http://schemas.openxmlformats.org/officeDocument/2006/relationships" name="Revenue, Deferred Revenue and R" sheetId="14" state="visible" r:id="rId14"/>
    <sheet xmlns:r="http://schemas.openxmlformats.org/officeDocument/2006/relationships" name="Commitments and Contingencies" sheetId="15" state="visible" r:id="rId15"/>
    <sheet xmlns:r="http://schemas.openxmlformats.org/officeDocument/2006/relationships" name="Acquisitions" sheetId="16" state="visible" r:id="rId16"/>
    <sheet xmlns:r="http://schemas.openxmlformats.org/officeDocument/2006/relationships" name="Net Income Per Share Attributab"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Description of Business and S_2" sheetId="20" state="visible" r:id="rId20"/>
    <sheet xmlns:r="http://schemas.openxmlformats.org/officeDocument/2006/relationships" name="Investments and Fair Value Me_2" sheetId="21" state="visible" r:id="rId21"/>
    <sheet xmlns:r="http://schemas.openxmlformats.org/officeDocument/2006/relationships" name="Balance Sheet Components (Table" sheetId="22" state="visible" r:id="rId22"/>
    <sheet xmlns:r="http://schemas.openxmlformats.org/officeDocument/2006/relationships" name="Stock-Based Compensation (Table" sheetId="23" state="visible" r:id="rId23"/>
    <sheet xmlns:r="http://schemas.openxmlformats.org/officeDocument/2006/relationships" name="Revenue, Deferred Revenue and_2" sheetId="24" state="visible" r:id="rId24"/>
    <sheet xmlns:r="http://schemas.openxmlformats.org/officeDocument/2006/relationships" name="Commitments and Contingencies (" sheetId="25" state="visible" r:id="rId25"/>
    <sheet xmlns:r="http://schemas.openxmlformats.org/officeDocument/2006/relationships" name="Acquisitions (Tables)" sheetId="26" state="visible" r:id="rId26"/>
    <sheet xmlns:r="http://schemas.openxmlformats.org/officeDocument/2006/relationships" name="Net Income Per Share Attribut_2" sheetId="27" state="visible" r:id="rId27"/>
    <sheet xmlns:r="http://schemas.openxmlformats.org/officeDocument/2006/relationships" name="Investments and Fair Value Me_3" sheetId="28" state="visible" r:id="rId28"/>
    <sheet xmlns:r="http://schemas.openxmlformats.org/officeDocument/2006/relationships" name="Investments and Fair Value Me_4" sheetId="29" state="visible" r:id="rId29"/>
    <sheet xmlns:r="http://schemas.openxmlformats.org/officeDocument/2006/relationships" name="Investments and Fair Value Me_5" sheetId="30" state="visible" r:id="rId30"/>
    <sheet xmlns:r="http://schemas.openxmlformats.org/officeDocument/2006/relationships" name="Investments and Fair Value Me_6" sheetId="31" state="visible" r:id="rId31"/>
    <sheet xmlns:r="http://schemas.openxmlformats.org/officeDocument/2006/relationships" name="Balance Sheet Components - Prop" sheetId="32" state="visible" r:id="rId32"/>
    <sheet xmlns:r="http://schemas.openxmlformats.org/officeDocument/2006/relationships" name="Balance Sheet Components - Addi" sheetId="33" state="visible" r:id="rId33"/>
    <sheet xmlns:r="http://schemas.openxmlformats.org/officeDocument/2006/relationships" name="Balance Sheet Components - Inta" sheetId="34" state="visible" r:id="rId34"/>
    <sheet xmlns:r="http://schemas.openxmlformats.org/officeDocument/2006/relationships" name="Balance Sheet Components - Futu" sheetId="35" state="visible" r:id="rId35"/>
    <sheet xmlns:r="http://schemas.openxmlformats.org/officeDocument/2006/relationships" name="Balance Sheet Components - Good" sheetId="36" state="visible" r:id="rId36"/>
    <sheet xmlns:r="http://schemas.openxmlformats.org/officeDocument/2006/relationships" name="Balance Sheet Components - Accr" sheetId="37" state="visible" r:id="rId37"/>
    <sheet xmlns:r="http://schemas.openxmlformats.org/officeDocument/2006/relationships" name="Balance Sheet Components - Ac_2" sheetId="38" state="visible" r:id="rId38"/>
    <sheet xmlns:r="http://schemas.openxmlformats.org/officeDocument/2006/relationships" name="Debt (Details)" sheetId="39" state="visible" r:id="rId39"/>
    <sheet xmlns:r="http://schemas.openxmlformats.org/officeDocument/2006/relationships" name="Income Taxes (Details)" sheetId="40" state="visible" r:id="rId40"/>
    <sheet xmlns:r="http://schemas.openxmlformats.org/officeDocument/2006/relationships" name="Stock-Based Compensation - Addi" sheetId="41" state="visible" r:id="rId41"/>
    <sheet xmlns:r="http://schemas.openxmlformats.org/officeDocument/2006/relationships" name="Stock-Based Compensation - Stoc" sheetId="42" state="visible" r:id="rId42"/>
    <sheet xmlns:r="http://schemas.openxmlformats.org/officeDocument/2006/relationships" name="Stock-Based Compensation - RSU," sheetId="43" state="visible" r:id="rId43"/>
    <sheet xmlns:r="http://schemas.openxmlformats.org/officeDocument/2006/relationships" name="Stock-Based Compensation - Assu" sheetId="44" state="visible" r:id="rId44"/>
    <sheet xmlns:r="http://schemas.openxmlformats.org/officeDocument/2006/relationships" name="Stock-Based Compensation - Expe" sheetId="45" state="visible" r:id="rId45"/>
    <sheet xmlns:r="http://schemas.openxmlformats.org/officeDocument/2006/relationships" name="Revenue, Deferred Revenue and_3" sheetId="46" state="visible" r:id="rId46"/>
    <sheet xmlns:r="http://schemas.openxmlformats.org/officeDocument/2006/relationships" name="Revenue, Deferred Revenue and_4" sheetId="47" state="visible" r:id="rId47"/>
    <sheet xmlns:r="http://schemas.openxmlformats.org/officeDocument/2006/relationships" name="Revenue, Deferred Revenue and_5" sheetId="48" state="visible" r:id="rId48"/>
    <sheet xmlns:r="http://schemas.openxmlformats.org/officeDocument/2006/relationships" name="Revenue, Deferred Revenue and_6"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Acquisitions - Additional Infor" sheetId="53" state="visible" r:id="rId53"/>
    <sheet xmlns:r="http://schemas.openxmlformats.org/officeDocument/2006/relationships" name="Acquisitions - Identifiable Int" sheetId="54" state="visible" r:id="rId54"/>
    <sheet xmlns:r="http://schemas.openxmlformats.org/officeDocument/2006/relationships" name="Net Income Per Share Attribut_3" sheetId="55" state="visible" r:id="rId55"/>
    <sheet xmlns:r="http://schemas.openxmlformats.org/officeDocument/2006/relationships" name="Net Income Per Share Attribut_4" sheetId="56" state="visible" r:id="rId56"/>
    <sheet xmlns:r="http://schemas.openxmlformats.org/officeDocument/2006/relationships" name="Net Income Per Share Attribut_5"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00_);_(&quot;$ &quot;(#,##0.000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2" customWidth="1" min="1" max="1"/>
    <col width="50" customWidth="1" min="2" max="2"/>
    <col width="14" customWidth="1" min="3" max="3"/>
  </cols>
  <sheetData>
    <row r="1">
      <c r="A1" s="1" t="inlineStr">
        <is>
          <t>Cover - shares</t>
        </is>
      </c>
      <c r="B1" s="2" t="inlineStr">
        <is>
          <t>6 Months Ended</t>
        </is>
      </c>
    </row>
    <row r="2">
      <c r="B2" s="2" t="inlineStr">
        <is>
          <t>Jul. 31, 2024</t>
        </is>
      </c>
      <c r="C2" s="2" t="inlineStr">
        <is>
          <t>Aug. 1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933</t>
        </is>
      </c>
      <c r="C8" s="4" t="inlineStr">
        <is>
          <t xml:space="preserve"> </t>
        </is>
      </c>
    </row>
    <row r="9">
      <c r="A9" s="4" t="inlineStr">
        <is>
          <t>Entity Registrant Name</t>
        </is>
      </c>
      <c r="B9" s="4" t="inlineStr">
        <is>
          <t>CROWDSTRIKE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3788918</t>
        </is>
      </c>
      <c r="C11" s="4" t="inlineStr">
        <is>
          <t xml:space="preserve"> </t>
        </is>
      </c>
    </row>
    <row r="12">
      <c r="A12" s="4" t="inlineStr">
        <is>
          <t>Entity Address, Address Line One</t>
        </is>
      </c>
      <c r="B12" s="4" t="inlineStr">
        <is>
          <t>206 E. 9th Street</t>
        </is>
      </c>
      <c r="C12" s="4" t="inlineStr">
        <is>
          <t xml:space="preserve"> </t>
        </is>
      </c>
    </row>
    <row r="13">
      <c r="A13" s="4" t="inlineStr">
        <is>
          <t>Entity Address, Address Line Two</t>
        </is>
      </c>
      <c r="B13" s="4" t="inlineStr">
        <is>
          <t>Suite 1400</t>
        </is>
      </c>
      <c r="C13" s="4" t="inlineStr">
        <is>
          <t xml:space="preserve"> </t>
        </is>
      </c>
    </row>
    <row r="14">
      <c r="A14" s="4" t="inlineStr">
        <is>
          <t>Entity Address, City or Town</t>
        </is>
      </c>
      <c r="B14" s="4" t="inlineStr">
        <is>
          <t>Austi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8701</t>
        </is>
      </c>
      <c r="C16" s="4" t="inlineStr">
        <is>
          <t xml:space="preserve"> </t>
        </is>
      </c>
    </row>
    <row r="17">
      <c r="A17" s="4" t="inlineStr">
        <is>
          <t>City Area Code</t>
        </is>
      </c>
      <c r="B17" s="4" t="inlineStr">
        <is>
          <t>888</t>
        </is>
      </c>
      <c r="C17" s="4" t="inlineStr">
        <is>
          <t xml:space="preserve"> </t>
        </is>
      </c>
    </row>
    <row r="18">
      <c r="A18" s="4" t="inlineStr">
        <is>
          <t>Local Phone Number</t>
        </is>
      </c>
      <c r="B18" s="4" t="inlineStr">
        <is>
          <t>512-8906</t>
        </is>
      </c>
      <c r="C18" s="4" t="inlineStr">
        <is>
          <t xml:space="preserve"> </t>
        </is>
      </c>
    </row>
    <row r="19">
      <c r="A19" s="4" t="inlineStr">
        <is>
          <t>Title of 12(b) Security</t>
        </is>
      </c>
      <c r="B19" s="4" t="inlineStr">
        <is>
          <t>Class A common stock, par value $0.0005 per share</t>
        </is>
      </c>
      <c r="C19" s="4" t="inlineStr">
        <is>
          <t xml:space="preserve"> </t>
        </is>
      </c>
    </row>
    <row r="20">
      <c r="A20" s="4" t="inlineStr">
        <is>
          <t>Trading Symbol</t>
        </is>
      </c>
      <c r="B20" s="4" t="inlineStr">
        <is>
          <t>CRWD</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535527</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01-31</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 (in shares)</t>
        </is>
      </c>
      <c r="B35" s="4" t="inlineStr">
        <is>
          <t xml:space="preserve"> </t>
        </is>
      </c>
      <c r="C35" s="5" t="n">
        <v>232717008</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 (in shares)</t>
        </is>
      </c>
      <c r="B38" s="4" t="inlineStr">
        <is>
          <t xml:space="preserve"> </t>
        </is>
      </c>
      <c r="C38" s="5" t="n">
        <v>124094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alance Sheet Components</t>
        </is>
      </c>
      <c r="B1" s="2" t="inlineStr">
        <is>
          <t>6 Months Ended</t>
        </is>
      </c>
    </row>
    <row r="2">
      <c r="B2" s="2" t="inlineStr">
        <is>
          <t>Jul. 31, 2024</t>
        </is>
      </c>
    </row>
    <row r="3">
      <c r="A3" s="3" t="inlineStr">
        <is>
          <t>Deferred Costs, Capitalized, Prepaid, and Other Assets Disclosure [Abstract]</t>
        </is>
      </c>
      <c r="B3" s="4" t="inlineStr">
        <is>
          <t xml:space="preserve"> </t>
        </is>
      </c>
    </row>
    <row r="4">
      <c r="A4" s="4" t="inlineStr">
        <is>
          <t>Balance Sheet Components</t>
        </is>
      </c>
      <c r="B4" s="4" t="inlineStr">
        <is>
          <t xml:space="preserve">Balance Sheet Components Property and Equipment, Net Property and equipment, net consisted of the following (in thousands): July 31, 2024 January 31, 2024 Data center and other computer equipment $ 642,555 $ 525,890 Capitalized internal-use software and website development costs 225,902 183,117 Leasehold improvements 39,830 39,168 Purchased software 14,267 10,907 Furniture and equipment 9,452 8,524 Construction in progress 142,849 190,832 1,074,855 958,438 Less: Accumulated depreciation and amortization (426,381) (338,266) Property and equipment, net $ 648,474 $ 620,172 Construction in progress primarily includes data center equipment purchased that has not yet been placed in service. Data center equipment that was purchased but not yet been placed into service was $119.2 million as of July 31, 2024. Depreciation and amortization expense of property and equipment was $46.2 million and $29.8 million during the three months ended July 31, 2024 and July 31, 2023, respectively, and $88.9 million and $56.2 million during the six months ended July 31, 2024 and July 31, 2023, respectively. There was no impairment of property and equipment during the three and six months ended July 31, 2024 and July 31, 2023. The Company capitalized $25.0 million and $23.6 million in internal-use software and website development costs during the three months ended July 31, 2024 and July 31, 2023, respectively, and $42.5 million and $40.2 million during the six months ended July 31, 2024 and July 31, 2023, respectively. Amortization expense associated with internal-use software and website development costs totaled $13.8 million and $8.4 million during the three months ended July 31, 2024 and July 31, 2023, respectively, and $26.6 million and $15.9 million during the six months ended July 31, 2024 and July 31, 2023, respectively. The net book value of capitalized internal-use software and website development costs was $122.8 million and $106.9 million as of July 31, 2024 and January 31, 2024, respectively. Intangible Assets, Net Total intangible assets, net consisted of the following (dollars in thousands): July 31, 2024 Weighted-Average Gross Carrying Amount Accumulated Amortization Net Amount (in months) Developed technology $ 144,846 $ 52,279 $ 92,567 57 Customer relationships 17,027 7,030 9,997 64 Intellectual property and other acquired intangible assets 15,842 2,720 13,122 118 Total $ 177,715 $ 62,029 $ 115,686 January 31, 2024 Weighted-Average Gross Carrying Amount Accumulated Amortization Net Amount (in months) Developed technology $ 131,346 $ 41,854 $ 89,492 60 Customer relationships 17,027 5,825 11,202 68 Intellectual property and other acquired intangible assets 15,842 2,018 13,824 123 Total $ 164,215 $ 49,697 $ 114,518 Amortization expense of intangible assets was $6.3 million and $4.1 million during the three months ended July 31, 2024 and July 31, 2023, and $12.3 million and $8.3 million during the six months ended July 31, 2024 and July 31, 2023, respectively. The estimated aggregate future amortization expense of intangible assets as of July 31, 2024 was as follows (in thousands): Total Fiscal 2025 (remaining six months) $ 12,666 Fiscal 2026 24,240 Fiscal 2027 22,065 Fiscal 2028 21,552 Fiscal 2029 18,799 Thereafter 16,364 Total amortization expense $ 115,686 Developed technology, customer relationships, intellectual property and other acquired intangible assets are amortized over their estimated useful lives, generally on a straight-line basis, for periods ranging from 2 to 20 years. Goodwill The change in goodwill during the six months ended July 31, 2024 consisted of the following (in thousands): Amounts Goodwill as of January 31, 2024 $ 638,041 Goodwill acquired (1) 83,957 Foreign currency translation (2) Goodwill as of July 31, 2024 $ 721,996 (1) Goodwill acquired resulted from the acquisition of Flow Security. Refer to Note 9 for additional information. Accrued Expenses Accrued expenses consisted of the following (in thousands): July 31, 2024 January 31, 2024 Web hosting services $ 18,926 $ 40,706 Accrued professional services 15,767 11,867 Accrued marketing 14,881 14,623 Accrued interest expense 10,375 10,375 Accrued partner commissions 10,347 13,584 Other accrued expenses 10,155 9,078 Accrued partner rebates 9,935 4,434 Accrued purchases of property and equipment 6,819 16,190 Accrued health benefits and claims 4,095 5,039 Accrued expenses $ 101,300 $ 125,896 Accrued Payroll and Benefits Accrued payroll and benefits consisted of the following (in thousands): July 31, 2024 January 31, 2024 Accrued commissions $ 90,514 $ 116,870 Accrued payroll and related expenses 62,408 58,579 Accrued bonuses 35,226 36,860 Employee Stock Purchase Plan 17,281 22,315 Accrued payroll and benefits $ 205,429 $ 234,6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31, 2024</t>
        </is>
      </c>
    </row>
    <row r="3">
      <c r="A3" s="3" t="inlineStr">
        <is>
          <t>Debt Disclosure [Abstract]</t>
        </is>
      </c>
      <c r="B3" s="4" t="inlineStr">
        <is>
          <t xml:space="preserve"> </t>
        </is>
      </c>
    </row>
    <row r="4">
      <c r="A4" s="4" t="inlineStr">
        <is>
          <t>Debt</t>
        </is>
      </c>
      <c r="B4" s="4" t="inlineStr">
        <is>
          <t>Debt Secured Revolving Credit Facility In April 2019, the Company entered into a Credit Agreement with Silicon Valley Bank and other lenders, to provide a revolving line of credit of up to $150.0 million, including a letter of credit sub-facility in the aggregate amount of $10.0 million, and a swingline sub-facility in the aggregate amount of $10.0 million. On January 4, 2021, the Company amended and restated its existing credit agreement (the “A&amp;R Credit Agreement” and the facility thereunder the “Revolving Facility”) among CrowdStrike, Inc., as borrower, CrowdStrike Holdings, Inc., as guarantor, and Silicon Valley Bank and the other lenders party thereto, providing the Company with a revolving line of credit of up to $750.0 million, including a letter of credit sub-facility in the aggregate amount of $100.0 million, and a swingline sub-facility in the aggregate amount of $50.0 million. The Company also has the option to request an incremental facility of up to an additional $250.0 million from one or more of the lenders under the A&amp;R Credit Agreement. The A&amp;R Credit Agreement is guaranteed by all of the Company’s material domestic subsidiaries. The A&amp;R Credit Agreement extended the maturity date of April 19, 2022 to January 2, 2026. On January 6, 2022, the Company modified the A&amp;R Credit Agreement (the “Amended A&amp;R Credit Agreement”) among CrowdStrike, Inc., as borrower, CrowdStrike Holdings, Inc., as guarantor, and Silicon Valley Bank and the other lenders party thereto. There were no changes to the borrowing amounts or maturity date. Under the Amended A&amp;R Credit Agreement, revolving loans are Alternate Base Rate (“ABR”) Loans. Outstanding ABR Loans incur interest at the highest of (a) the Prime Rate, as published by the Wall Street Journal, (b) the federal funds rate in effect on such day plus 0.50%, and (c) the Term Secured Overnight Finance Rate (the “Term SOFR”) for a one-month tenor in effect on such day plus 1.00%, in each case plus a margin between (0.25)% and 0.25%, depending on the senior secured leverage ratio. The Company will be charged a commitment fee of 0.15% to 0.25% per year for committed but unused amounts, depending on the senior secured leverage ratio. The financial covenants require the Company to maintain a minimum consolidated interest coverage ratio of 3.00:1.00 and a maximum total leverage ratio of 5.50:1.00 stepping down to 3.50:1.00 over time. The Company was in compliance with all of its financial covenants as of July 31, 2024. The Amended A&amp;R Credit Agreement is secured by substantially all of the Company’s current and future consolidated assets, property and rights, including, but not limited to, intellectual property, cash, goods, equipment, contractual rights, financial assets, and intangible assets of the Company and certain of its subsidiaries. The Amended A&amp;R Credit Agreement contains customary covenants limiting the Company’s ability and the ability of its subsidiaries to, among other things, dispose of assets, undergo a change in control, merge or consolidate, make acquisitions, incur debt, incur liens, pay dividends, repurchase stock, and make investments, in each case subject to certain exceptions. No amounts were outstanding under the Amended A&amp;R Credit Agreement as of July 31, 2024 or January 31, 2024. Senior Notes On January 20, 2021, the Company issued $750.0 million in aggregate principal amount of 3.00% Senior Notes maturing in February 2029. The Senior Notes are guaranteed by the Company’s subsidiary, CrowdStrike, Inc. and will be guaranteed by each of the Company’s existing and future domestic subsidiaries that becomes a borrower or guarantor under the A&amp;R Credit Agreement. The Senior Notes were issued at par and bear interest at a rate of 3.00% per annum. Interest payments are payable semiannually on February 15 and August 15 of each year, commencing on August 15, 2021. The Company may voluntarily redeem the Senior Notes, in whole or in part, 1) at any time prior to February 15, 2024 at (a) 100.00% of their principal amount, plus a “make whole” premium or (b) with the net cash proceeds received from an equity offering at a redemption price equal to 103.00% of the principal amount, provided the aggregate principal amount of all such redemptions does not exceed 40% of the original aggregate principal amount of the Senior Notes; 2) at any time on or after February 15, 2024 at a prepayment price equal to 101.50% of the principal amount; 3) at any time on or after February 15, 2025 at a prepayment price equal to 100.75% of the principal amount; and 4) at any time on or after February 15, 2026 at a prepayment price equal to 100.00% of the principal amount; in each case, plus accrued and unpaid interest, if any, to but excluding, the date of redemption. The net proceeds from the debt offering were $738.0 million after deducting the underwriting commissions of $9.4 million and $2.6 million of issuance costs. The debt issuance costs are being amortized to interest expense using the effective interest method over the term of the Senior Notes. Interest expense related to contractual interest expense, amortization of debt issuance costs, and accretion of debt discount was $6.0 million during the three months ended July 31, 2024 and 2023 and $12.0 million during the six months ended July 31, 2024 and 2023. In certain circumstances involving a change of control event, the Company will be required to make an offer to repurchase all or, at the holder’s option, any part, of each holder’s notes of that series at 101% of the aggregate principal amount thereof, plus accrued and unpaid interest, if any, to, but excluding, the repurchase date. The indenture governing the Senior Notes (the “Indenture”) contains covenants limiting the Company’s ability and the ability of its subsidiaries to create liens on certain assets to secure debt; grant a subsidiary guarantee of certain debt without also providing a guarantee of the Senior Notes; declare dividends; and consolidate or merge with or into, or sell or otherwise dispose of all or substantially all of its assets to, another person. These covenants are subject to a number of limitations and exceptions. Certain of these covenants will not apply during any period in which the notes are rated investment grade by Fitch Ratings, Inc. (“Fitch”), Moody’s Investors Service, Inc. (“Moody’s”), and Standard &amp; Poor’s Ratings Services (“S&amp;P”). As of July 31, 2024, the Company was in compliance with all of its financial covenants under the Indenture associated with the Senior Notes. Based on the trading prices of the Senior Notes, the fair value of the Senior Notes was approximately $673.2 million and $671.2 million as of July 31, 2024 and January 31, 2024, respectively. While the Senior Notes are recorded at cost, the fair value of the Senior Notes was determined based on quoted prices in markets that are not active; accordingly, the Senior Notes are categorized as Level 2 for purposes of the fair value measurement hierarch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4</t>
        </is>
      </c>
    </row>
    <row r="3">
      <c r="A3" s="3" t="inlineStr">
        <is>
          <t>Income Tax Disclosure [Abstract]</t>
        </is>
      </c>
      <c r="B3" s="4" t="inlineStr">
        <is>
          <t xml:space="preserve"> </t>
        </is>
      </c>
    </row>
    <row r="4">
      <c r="A4" s="4" t="inlineStr">
        <is>
          <t>Income Taxes</t>
        </is>
      </c>
      <c r="B4" s="4" t="inlineStr">
        <is>
          <t>Income Taxes The Company’s provision for income taxes during interim reporting periods has generally been calculated using an estimated annual effective tax rate, adjusted for discrete items. When a reliable estimate cannot be made, the actual tax or benefit applicable may be reported as a discrete item in the interim period. For the three and six months ended July 31, 2024, the Company was unable to reliably estimate the annual effective tax rate for its U.S. jurisdiction, due to the sensitivity of the tax rate as a result of minor changes in forecasted income. As a result, the Company has computed its U.S. tax provision on a discrete basis. The Company recognized income tax expense of $10.9 million and $4.6 million for the three months ended July 31, 2024 and July 31, 2023, respectively, and $18.6 million and $9.0 million for the six months ended July 31, 2024 and July 31, 2023, respectively. The tax expense for the three and six months ended July 31, 2024 and July 31, 2023 was primarily attributable to pre-tax earnings and withholding taxes related to customer payments in certain foreign jurisdictions in which the Company conducts business. The Company’s effective tax rates of 18.9% and 35.2% for the three months ended July 31, 2024 and July 31, 2023, respectively, and 16.7% and 50.1% for the six months ended July 31, 2024 and July 31, 2023, respectively, differ from the U.S. statutory tax rate primarily due to income taxes in foreign jurisdictions, withholding taxes related to customer payments in certain foreign jurisdictions in which the Company conducts business, and valuation allowance in the U.S. and certain foreign jurisdictions. Total gross unrecognized tax benefits were $70.9 million and $58.9 million as of July 31, 2024 and January 31, 2024, respectively, which is primarily attributable to research and development credits. As of July 31, 2024 and January 31, 2024, approximately $14.4 million and $12.7 million, respectively of unrecognized tax benefits, which, if recognized, would affect the Company’s effective tax rate due to the full valuation allowance. The Company’s policy is to classify interest and penalties related to unrecognized tax benefits as part of the income tax provision in the condensed consolidated statements of operations. The Company had incurred $2.1 million and $1.4 million of interest and penalties related to unrecognized tax benefits as of July 31, 2024 and January 31, 2024. The potential change in unrecognized tax benefits during the next 12 months is not expected to be material. In accordance with the guidance on the accounting for uncertainty in income taxes, for all U.S. and other tax jurisdictions, the Company recognizes potential liabilities for anticipated tax audit issues based on the Company’s estimate of whether, and the extent to which, additional taxes and interest will be due. The Company files income tax returns in the U.S. federal, and various state jurisdictions, as well as various foreign jurisdictions. Tax years 2011 and onwards remain subject to examination by taxing authorities. If the Company’s estimate of income tax liabilities proves to be less than the ultimate assessment, a further charge to expense would be required. If events occur and the payment of these amounts ultimately proves to be unnecessary, the reversal of the liabilities would result in tax benefits being recognized in the period when the Company determines the liabilities are no longer necessary. The Company includes interest and penalties related to unrecognized tax benefits within the provision for income taxes in the condensed consolidated statements of operations. Accrued interest and penalties are included within other liabilities, noncurrent on the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l. 31, 2024</t>
        </is>
      </c>
    </row>
    <row r="3">
      <c r="A3" s="3" t="inlineStr">
        <is>
          <t>Share-Based Payment Arrangement [Abstract]</t>
        </is>
      </c>
      <c r="B3" s="4" t="inlineStr">
        <is>
          <t xml:space="preserve"> </t>
        </is>
      </c>
    </row>
    <row r="4">
      <c r="A4" s="4" t="inlineStr">
        <is>
          <t>Stock-Based Compensation</t>
        </is>
      </c>
      <c r="B4" s="4" t="inlineStr">
        <is>
          <t xml:space="preserve">Stock-Based Compensation Stock Incentive Plan In May 2019, the Company’s board of directors adopted, and the stockholders approved the CrowdStrike Holdings, Inc. 2019 Equity Incentive Plan (the “2019 Plan”) with the purpose of granting stock-based awards to employees, directors, officers, and consultants, including stock options, restricted stock awards, restricted stock units (“RSUs”), and performance-based restricted stock units (“PSUs”). A total of 8,750,000 shares of Class A common stock were initially available for issuance under the 2019 Plan. The Company’s compensation committee administers the 2019 Plan. The number of shares of the Company’s common stock available for issuance under the 2019 Plan is subject to an annual increase on the first day of each fiscal year beginning on February 1, 2020, equal to the lesser of: (i) two percent (2%) of outstanding shares of the Company’s capital stock as of the last day of the immediately preceding fiscal year or (ii) such other amount as the Company’s board of directors may determine. The 2011 Plan was terminated on June 10, 2019, which was the business day prior to the effectiveness of the Company’s registration statement on Form S-1 used in connection with the Company’s IPO, and stock-based awards are no longer granted under the 2011 Plan. Any shares underlying stock options that expire, terminate, or are forfeited or repurchased under the 2011 Plan will be automatically transferred to the 2019 Plan. Stock Options The Company records compensation expense for employee stock options based on the estimated fair value of the options on the date of grant using the Black-Scholes option-pricing model. Stock options granted during the six months ended July 31, 2024 were immaterial. There were no stock options granted during the six months ended July 31, 2023. The following table is a summary of stock option activity for the six months ended July 31, 2024: Number of Weighted-Average (in thousands) Options outstanding at January 31, 2024 1,754 $ 9.37 Granted 14 $ 3.25 Exercised (300) $ 8.20 Canceled (16) $ 8.41 Options outstanding at July 31, 2024 1,452 $ 9.58 Options vested and expected to vest at July 31, 2024 1,452 $ 9.58 Options exercisable at July 31, 2024 1,375 $ 9.41 Options outstanding include 43,999 options that were unvested and exercisable as of July 31, 2024. The aggregate intrinsic value of options vested and exercisable was $306.0 million and $451.0 million as of July 31, 2024 and January 31, 2024, respectively. The weighted-average remaining contractual term of options vested and exercisable was 3.8 years and 4.2 years as of July 31, 2024 and January 31, 2024, respectively. The weighted-average grant date fair values of all options granted was $325.22 per share and none during the six months ended July 31, 2024 and July 31, 2023, respectively. The total intrinsic value of all options exercised was $75.2 million and $29.4 million during the three months ended July 31, 2024 and July 31, 2023, respectively, and $103.7 million and $74.5 million during the six months ended July 31, 2024 and July 31, 2023, respectively. The aggregate intrinsic value of stock options outstanding as of July 31, 2024 and January 31, 2024 was $322.7 million and $496.7 million, respectively, which represents the excess of the fair value of the Company’s common stock over the exercise price of the options multiplied by the number of options outstanding. The weighted-average remaining contractual term of stock options outstanding was 3.9 years and 4.3 years as of July 31, 2024 and January 31, 2024, respectively. Total unrecognized stock-based compensation expense related to unvested options was $6.2 million as of July 31, 2024. This expense is expected to be amortized over a weighted-average vesting period of one year. Restricted Stock Units RSUs granted under the 2019 Plan are generally subject to only a service-based vesting condition. The service-based vesting condition is generally satisfied based on one of the following vesting schedules: (i) vesting of one-fourth of the RSUs on the first “Company vest date” (defined as March 20, June 20, September 20, or December 20) on or following the one-year anniversary of the vesting commencement date with the remainder of the RSUs vesting in twelve equal quarterly installments thereafter, subject to continued service, (ii) vesting in sixteen equal quarterly installments, subject to continued service, or (iii) vesting in sixteen quarterly installments with 10% in the first year, 15% in the second year, 25% in the third year and 50% in the fourth year, subject to continued service. The valuation of these RSUs is based solely on the fair value of the Company’s stock on the date of grant. Total unrecognized stock-based compensation expense related to unvested RSUs was $1.7 billion as of July 31, 2024. This expense is expected to be amortized over a weighted-average vesting period of 2.7 years. Performance-based Stock Units PSUs granted under the 2019 Plan are generally subject to both a service-based vesting condition and a performance-based vesting condition. PSUs will vest upon the achievement of specified performance targets and subject to continued service through the applicable vesting dates. The stock-based compensation expense relating to PSUs is recognized using the accelerated attribution method over the requisite service period when it is probable that the performance condition will be satisfied. Total unrecognized stock-based compensation expense related to unvested PSUs was $62.8 million as of July 31, 2024, which reflects the Company's updated assessment of the likelihood of satisfying the performance conditions. This expense is expected to be amortized over a weighted-average vesting period of 1.4 years. Special PSU Awards In fiscal 2022 the Company’s board of directors granted 655,000 performance stock units (the “Special PSU Awards”) to certain executives under the 2019 Plan. The Special PSU Awards vest upon the satisfaction of the Company’s achievement of specified stock price hurdles, which are based on the average of the closing stock price per share of the Company’s Class A common stock during any 45 consecutive trading day period during the applicable performance period, and a service-based vesting condition. The service condition applicable to each tranche of the Special PSU Awards will be satisfied in installments as follows, subject to continued employment with the Company through each applicable vesting date: (i) 50% of the Special PSU Awards underlying the applicable tranche will service vest on the first anniversary of the vesting commencement date applicable to such tranche of the Special PSU Awards ( i.e. , February 1, 2022, February 1, 2023, February 1, 2024 and February 1, 2025) and (ii) the remaining PSUs with respect to such tranche will thereafter service vest in four equal quarterly installments of 12.5%. The Company measured the fair value of the Special PSU Awards on the grant date using a Monte Carlo simulation valuation model. The risk-free interest rates used were 0.85% -1.51%, which were based on the zero-coupon-risk-free interest rate derived from the Treasury Constant Maturities yield curve for the expected term of the award on the grant date. The expected volatility was a blended volatility rate of 54.89% - 55.36%, which includes 50% weight on the Company’s historical volatility calculated from daily stock returns over a 2.21- 2.58 year look-back from the grant date and 50% weight based on the Company’s implied volatility as of the grant date. Total unrecognized stock-based compensation expense related to the unvested portion of the Special PSU Awards was $20.2 million as of July 31, 2024. This expense is expected to be amortized over a weighted-average vesting period of 1.2 years. The following table is a summary of RSUs, PSUs and the Special PSU Awards activities for the six months ended July 31, 2024: Number of Weighted- (in thousands) RSUs and PSUs outstanding at January 31, 2024 10,968 $ 167.84 Granted 2,260 $ 316.48 Released (2,434) $ 157.47 Performance adjustment (1) 241 $ 132.83 Forfeited (412) $ 191.16 RSUs and PSUs outstanding at July 31, 2024 10,623 $ 200.17 RSUs and PSUs expected to vest at July 31, 2024 (2) 9,832 $ 197.27 (1) The performance adjustment represents adjustments in shares outstanding due to the actual achievement of performance-based awards, the achievement of which was based upon pre-defined financial performance targets. (2) Excludes in progress PSUs and Special PSUs where pre-defined targets have not yet been achieved. Employee Stock Purchase Plan In May 2019, the board of directors adopted, and the stockholders approved the CrowdStrike Holdings, Inc. 2019 Employee Stock Purchase Plan (“ESPP”), which became effective on June 10, 2019, which was the business day prior to the effectiveness of the Company’s registration statement on Form S-1 used in connection with the Company’s IPO. A total of 3,500,000 shares of Class A common stock were initially reserved for issuance under the ESPP. The Company’s compensation committee administers the ESPP. The number of shares of common stock available for issuance under the ESPP is subject to an annual increase on the first day of each fiscal year beginning on February 1, 2020, equal to the lesser of: (i) one percent (1%) of the outstanding shares of the Company’s capital stock as of the last day of the immediately preceding fiscal year or (ii) such other amount as its board of directors may determine. In May 2021, the Company’s compensation committee adopted an amendment and restatement of the ESPP, which was approved by the Company’s stockholders in June 2021. The amended and restated ESPP clarified the original intent that the annual increase will in no event exceed 5,000,000 shares of the Company’s Class A common stock in any year. The ESPP provides for consecutive offering periods that will typically have a duration of approximately 24 months in length and are comprised of four purchase periods of approximately six months in length. The offering periods are scheduled to start on the first trading day on or after June 11 and December 11 of each year. The first offering period commenced on June 11, 2019 and ended on June 10, 2021. The ESPP provides eligible employees with an opportunity to purchase shares of the Company’s Class A common stock through payroll deductions of up to 15% of their eligible compensation. A participant may purchase a maximum of 2,500 shares of common stock during a purchase period. Amounts deducted and accumulated by the participant are used to purchase shares of common stock at the end of each six-month purchase period. The purchase price of the shares is 85% of the lower of the fair market value of the Class A common stock on (i) the first trading day of the applicable offering period and (ii) the last trading day of each purchase period in the related offering period. Participants may end their participation at any time during an offering period and will be paid their accrued contributions that have not yet been used to purchase shares of common stock. Participation ends automatically upon termination of employment. The ESPP allows for up to one increase in contribution during each purchase period. If an employee elects to increase his or her contribution, the Company treats this as an accounting modification. The ESPP also offers a two-year look-back feature, as well as a rollover feature that provides for an offering period to be rolled over to a new lower-priced offering if the offering price of the new offering period is less than that of the current offering period. Contribution modifications during the three and six months ended July 31, 2024 were $7.2 million, which will be recognized over the remaining offering periods. Employee payroll contributions ultimately used to purchase shares are reclassified to stockholders’ equity on the purchase date. ESPP employee payroll contributions accrued as of July 31, 2024 and January 31, 2024 totaled $17.3 million and $22.3 million, respectively, and are included within accrued payroll and benefits in the condensed consolidated balance sheets. The following table summarizes the assumptions used in the Black-Scholes option-pricing model to determine the fair value of employee stock purchase rights granted under the Company’s ESPP: Six Months Ended July 31, 2024 2023 Expected term (in years) 0.5 – 2.0 0.5 – 2.0 Risk-free interest rate 3.4% – 5.3% 0.2% – 5.2% Expected stock price volatility 40.8% – 59.8% 46.3% – 61.2% Dividend yield — % — % Stock-Based Compensation Expense Stock-based compensation expense included in the condensed consolidated statements of operations is as follows (in thousands): Three Months Ended July 31, Six Months Ended July 31, 2024 2023 2024 2023 Subscription cost of revenue $ 16,732 $ 10,132 $ 30,648 $ 19,098 Professional services cost of revenue 7,344 5,745 13,617 10,375 Sales and marketing 57,405 51,442 109,663 87,181 Research and development 75,851 46,985 142,593 91,366 General and administrative 43,545 50,473 87,481 87,613 Total stock-based compensation expense $ 200,877 $ 164,777 $ 384,002 $ 295,6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Deferred Revenue and Remaining Performance Obligations</t>
        </is>
      </c>
      <c r="B1" s="2" t="inlineStr">
        <is>
          <t>6 Months Ended</t>
        </is>
      </c>
    </row>
    <row r="2">
      <c r="B2" s="2" t="inlineStr">
        <is>
          <t>Jul. 31, 2024</t>
        </is>
      </c>
    </row>
    <row r="3">
      <c r="A3" s="3" t="inlineStr">
        <is>
          <t>Revenue from Contract with Customer [Abstract]</t>
        </is>
      </c>
      <c r="B3" s="4" t="inlineStr">
        <is>
          <t xml:space="preserve"> </t>
        </is>
      </c>
    </row>
    <row r="4">
      <c r="A4" s="4" t="inlineStr">
        <is>
          <t>Revenue, Deferred Revenue and Remaining Performance Obligations</t>
        </is>
      </c>
      <c r="B4" s="4" t="inlineStr">
        <is>
          <t xml:space="preserve">Revenue, Deferred Revenue and Remaining Performance Obligations The following table summarizes revenue by region based on the shipping address of customers who have contracted to use the Company’s platform or service (in thousands, except percentages): Three Months Ended July 31, Six Months Ended July 31, 2024 2023 2024 2023 Amount % Revenue Amount % Revenue Amount % Revenue Amount % Revenue United States $ 655,001 68 % $ 500,864 69 % $ 1,285,027 68 % $ 975,689 69 % Europe, Middle East, and Africa 148,851 15 % 111,909 15 % 290,463 15 % 216,461 15 % Asia Pacific 98,274 10 % 75,198 10 % 191,736 10 % 147,417 10 % Other 61,746 7 % 43,655 6 % 117,682 7 % 84,639 6 % Total revenue $ 963,872 100 % $ 731,626 100 % $ 1,884,908 100 % $ 1,424,206 100 % No single country other than the United States represented 10% or more of the Company’s total revenue during the three and six months ended July 31, 2024 and July 31, 2023. Contract Balances Contract liabilities consist of deferred revenue and include payments received in advance of performance under the contract. Such amounts are recognized as revenue over the contractual period. The Company recognized revenue of $843.4 million and $642.3 million for the three months ended July 31, 2024 and July 31, 2023, respectively, and $1,456.5 million and $1,089.9 million for the six months ended July 31, 2024 and July 31, 2023, respectively which was included in the corresponding contract liability balance at the beginning of the period. The Company receives payments from customers based upon contractual billing schedules. Accounts receivable are recorded when the right to consideration becomes unconditional. Payment terms on invoiced amounts are typically 30 – 60 days. Contract assets include amounts related to the contractual right to consideration for both completed and partially completed performance obligations that may not have been invoiced. Changes in deferred revenue were as follows (in thousands): Three Months Ended July 31, Six Months Ended July 31, 2024 2023 2024 2023 Carrying Amount Carrying Amount Beginning balance $ 3,069,379 $ 2,403,791 $ 3,054,099 $ 2,355,113 Additions to deferred revenue 987,690 835,477 1,924,006 1,576,735 Recognition of deferred revenue (963,872) (731,626) (1,884,908) (1,424,206) Ending balance $ 3,093,197 $ 2,507,642 $ 3,093,197 $ 2,507,642 Remaining Performance Obligations The Company’s subscription contracts with its customers have a typical term of one amount of the transaction price allocated to remaining performance obligations was $4.9 billion. The Company expects to recognize approximately 59% of the remaining performance obligations in the 12 months following July 31, 2024, and 38% of the remaining performance obligations between 13 to 36 months, with the remainder to be recognized thereafter. Costs to Obtain and Fulfill a Contract The Company capitalizes referral fees paid to partners and sales commissions and associated payroll taxes paid to internal sales personnel, contractors or sales agents that are incremental to the acquisition of channel partner and direct customer contracts and would not have occurred absent the customer contract. These costs are recorded as deferred contract acquisition costs, current and deferred contract acquisition costs, noncurrent on the condensed consolidated balance sheets. Sales commissions for renewal of a contract are not considered commensurate with the commissions paid for the acquisition of the initial contract or follow-on upsell given the substantive difference in commission rates in proportion to their respective contract values. Commissions, including referral fees paid to referral partners, earned upon the initial acquisition of a contract or subsequent upsell are amortized over an estimated period of benefit of four years, while commissions earned for renewal contracts are amortized over the contractual term of the renewals. Sales commissions associated with professional service contracts are amortized ratably over an estimated period of benefit of five months and are included in sales and marketing expense in the condensed consolidated statements of operations. In determining the period of benefit for commissions paid for the acquisition of the initial contract, the Company took into consideration the expected subscription term and expected renewals of customer contracts, the historical duration of relationships with customers, customer retention data, and the life of the developed technology. The Company periodically reviews the carrying amount of deferred contract acquisition costs to determine whether events or changes in circumstances have occurred that could impact the period of benefit of these deferred costs. The Company did not recognize any material impairment losses of deferred contract acquisition costs during the three and six months ended July 31, 2024 or July 31, 2023. The following table summarizes the activity of deferred contract acquisition costs (in thousands): Three Months Ended July 31, Six Months Ended July 31, 2024 2023 2024 2023 Beginning balance $ 574,655 $ 441,298 $ 582,303 $ 447,088 Capitalization of contract acquisition costs 91,853 74,942 158,333 124,474 Amortization of deferred contract acquisition costs (73,723) (57,555) (147,851) (112,877) Ending balance $ 592,785 $ 458,685 $ 592,785 $ 458,685 Deferred contract acquisition costs, current $ 251,246 $ 197,111 $ 251,246 $ 197,111 Deferred contract acquisition costs, noncurrent 341,539 261,574 341,539 261,574 Total deferred contract acquisition costs $ 592,785 $ 458,685 $ 592,785 $ 458,6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hannel File 291 Incident On July 19, 2024, the Company released a content configuration update for its Falcon sensor that resulted in system crashes for certain Windows systems (the “Channel File 291 Incident”). The Company is subject to a number of legal proceedings in connection with the Channel File 291 Incident, including: • On July 30, 2024, a putative class action lawsuit was filed against the Company and certain of the Company’s officers in federal court in the Western District of Texas alleging violations of federal securities laws, including that the defendants made false or misleading statements. The complainants seek certification of a class of all persons who purchased or otherwise acquired the Company’s securities during specified periods of time and are seeking unspecified monetary damages, costs and attorneys’ fees. • On August 5, 2024, a putative class action lawsuit was filed against the Company in federal court in the Western District of Texas alleging, among other things, negligence and violations of the California Unfair Competition Law. The complainants seek certification of a nationwide class, as well as sub-classes of certain California, Ohio, and Pennsylvania citizens, who had a flight delayed or canceled during a specified period of time and are seeking unspecified monetary damages, certain injunctive relief, costs and attorneys’ fees. • On August 19, 2024, a putative class action lawsuit was filed against the Company in federal court in the Western District of Texas alleging, among other things, negligence in the design and testing of the Falcon sensor and tortious interference between certain airline customers and their airline. The complainants seek certification of a nationwide class (or alternatively a class of Iowa citizens) who had a flight delayed or canceled on a specified airline during a specific period of time and are seeking unspecified monetary damages, costs and attorneys’ fees. Additionally, some customers and third parties have asserted claims or publicly threatened litigation against the Company, such as Delta Air Lines. The Company has also received inquiries from governmental authorities and other third parties related to the Channel File 291 Incident. The Company is cooperating and providing information in connection with these inquiries. For any claims and legal proceedings for which the Company believes a liability is both probable and reasonably estimable, the Company records a liability in the period for which it makes this determination. For claims and legal proceedings where a loss may be reasonably possible, but not probable, or is probable but not reasonably estimable, no accrual is established. While the Company believes it is reasonably possible that it could incur losses associated with the claims, proceedings and inquiries described above, it is not possible to estimate the amount of any loss or range of possible loss that might result from adverse judgments, settlements, penalties or other resolutions of these claims, proceedings and inquiries based on their early stage, and the lack of resolution on significant factual and legal issues. Because the final outcome of any of these matters cannot be predicted with certainty, unfavorable or unexpected developments or outcomes could result in a material impact to the Company’s results of operations. The Company expects to incur significant legal and professional services and other expenses associated with the Channel File 291 Incident in future periods. These expenses will be recognized as incurred. Certain costs may be recoverable under the Company’s insurance policies in effect at the date of the Channel File 291 Incident. Any amounts recoverable under such policies will be reflected in future periods in which recovery is considered probable. Expenses incurred and amounts accrued relating to the Channel File 291 Incident as of July 31, 2024 were as follows (in thousands): July 31, 2024 Liabilities Expenses incurred $ 5,131 Payments made (840) Balance, end of period $ 4,291 Other Legal Proceedings In March 2022, Webroot, Inc. and Open Text, Inc. (collectively, “Webroot”) filed a lawsuit against the Company and CrowdStrike, Inc. in federal court in the Western District of Texas alleging that certain of the Company’s products infringe six patents held by them. In the complaint, Webroot sought unspecified damages, attorneys’ fees and a permanent injunction. In May 2022, CrowdStrike, Inc. asserted counterclaims alleging that certain of Webroot’s products infringe two of its patents. In the filing, CrowdStrike, Inc. sought unspecified damages, reasonable fees and costs, and a permanent injunction. In September 2022, Webroot amended its complaint to assert six additional patents. In November 2023, CrowdStrike, Inc. entered into an agreement that provided for, among other things, the settlement and dismissal of the parties’ claims and filed for dismissal. The amount attributable to the settlement was not material. In addition, the Company is involved in various other legal proceedings and subject to claims that arise in the ordinary course of business. For any claims for which the Company believes a liability is both probable and reasonably estimable, the Company records a liability in the period for which it makes this determination. Other than as discussed above, there is no pending or threatened legal proceeding to which the Company is a party that, in the Company’s opinion, is reasonably possible to have a material effect on its condensed consolidated financial statements; however, the results of litigation and claims are inherently unpredictable. Regardless of the outcome, litigation can have an adverse impact on the Company’s business because of defense and settlement costs, diversion of management resources, and other factors. In addition, the costs of litigation and the timing of these costs from period to period are difficult to estimate, subject to change and could adversely affect the Company’s condensed consolidated financial statements. Purchase Obligations In the normal course of business, the Company enters into non-cancellable purchase commitments with various parties to purchase products and services such as data center capacity, advertising, technology, equipment, office renovations, corporate events, and consulting services. A summary of non-cancellable purchase obligations in excess of one year as of July 31, 2024, with expected date of payment is as follows (in thousands): Total Fiscal 2025 (remaining six months) $ 254,657 Fiscal 2026 510,988 Fiscal 2027 467,172 Fiscal 2028 476,547 Fiscal 2029 469,616 Thereafter 489,250 Total purchase commitments $ 2,668,230 Warranties and Indemnification The Company’s cloud computing services are typically warranted to perform in a manner consistent with general industry standards that are reasonably applicable and materially in accordance with the Company’s online help documentation under normal use and circumstances. In addition, for its Falcon Complete customers, the Company offers a limited warranty, subject to certain conditions, to cover certain costs incurred by the customer in case of a cybersecurity breach. The Company has entered into an insurance policy to reduce its potential liability arising from such limited warranty arrangements. The Company’s customer arrangements generally include certain provisions for indemnifying customers against losses suffered or incurred as a result of third-party claims that the Company’s products or services infringe a third party’s intellectual property rights. From time to time, the Company has also agreed to certain other indemnifications and warranties. The Company has not incurred any material costs because of such obligations and has not accrued any liabilities related to such obligations in the condensed consolidated financial statements as of July 31, 2024 or January 31, 2024. The Company has also agreed to indemnify its directors and certain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would generally enable the Company to recover a portion of any future amounts paid. The Company may also be subject to indemnification obligations by law with respect to the actions of its employees under certain circumstances and in certain jurisdictions. No liabilities have been accrued associated with this indemnification provision as of July 31, 2024 or January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6 Months Ended</t>
        </is>
      </c>
    </row>
    <row r="2">
      <c r="B2" s="2" t="inlineStr">
        <is>
          <t>Jul. 31, 2024</t>
        </is>
      </c>
    </row>
    <row r="3">
      <c r="A3" s="3" t="inlineStr">
        <is>
          <t>Business Combination, Asset Acquisition, and Joint Venture Formation [Abstract]</t>
        </is>
      </c>
      <c r="B3" s="4" t="inlineStr">
        <is>
          <t xml:space="preserve"> </t>
        </is>
      </c>
    </row>
    <row r="4">
      <c r="A4" s="4" t="inlineStr">
        <is>
          <t>Acquisitions</t>
        </is>
      </c>
      <c r="B4" s="4" t="inlineStr">
        <is>
          <t>Acquisitions Flow Security On March 26, 2024, the Company acquired 100% of the equity interest of Flow Security Ltd. (“Flow Security”), a leading provider of data security solutions. The acquisition has been accounted for as a business combination. The total consideration transferred consisted of $96.4 million in cash, net of $0.8 million of cash acquired, and $0.5 million representing the fair value of replacement equity awards attributable to pre-acquisition service. The remaining fair value of these replacement awards attributed to post-combination service was excluded from the purchase price. The purchase price was allocated on a preliminary basis, subject to working capital adjustment and continuing management analysis, to developed technology of $13.5 million with a useful life of 72 months, net tangible liabilities acquired of $0.6 million, and goodwill of $84.0 million, which was allocated to the Company’s one reporting unit and represents the excess of the purchase price over the fair value of net tangible and intangible assets acquired. The goodwill was primarily attributable to the assembled workforce of Flow Security, planned growth in new markets, and synergies expected to be achieved from the integration of Flow Security. Goodwill is not deductible for income tax purposes. Per the terms of the share purchase agreement with Flow Security, certain unvested stock options held by Flow Security employees were canceled and exchanged for replacement stock options under the 2019 Plan. Additionally, certain shares of Flow Security stock held by Flow Security employees were exchanged for the right to receive shares of the Company’s Class A common stock, subject to service-based vesting and other conditions. Further, the Company agreed to grant RSUs and PSUs under the 2019 Plan to certain continuing employees. The awards that are subject to continued service are recognized ratably as stock-based compensation cost over the requisite service period. The awards that are subject to both continued service and specified performance targets are recognized over the requisite service period when it is probable that the performance condition will be satisfied. Acquisition costs incurred during the six months ended July 31, 2024 were $3.0 million and are primarily recorded in general and administrative expenses on the Company’s condensed consolidated statements of operations. The results of operations for the acquisition have been included in the Company’s condensed consolidated financial statements from the date of acquisition. The acquisition of Flow Security did not have a material impact on the Company’s condensed consolidated financial statements, and therefore historical and pro forma disclosures have not been presented. Bionic On September 28, 2023, the Company acquired 100% of the equity interest of Bionic Stork, Ltd. (“Bionic”), a privately-held company that provides an Application Security Posture Management platform designed to proactively reduce and mitigate security, data privacy, and operational risks by analyzing application architecture and dependencies that run in production. The acquisition has been accounted for as a business combination. The total consideration transferred consisted of $239.0 million in cash, net of $25.7 million of cash acquired, and $0.7 million representing the fair value of replacement equity awards attributable to pre-acquisition service. The remaining fair value of these replacement awards attributed to post-combination service was excluded from the purchase price. The purchase price was allocated on a preliminary basis, subject to working capital adjustment and continuing management analysis, to identified intangible assets, which include developed technology and customer relationships of $34.9 million, net tangible liabilities acquired of $2.7 million, and goodwill of $207.5 million, which was allocated to the Company’s one reporting unit and represents the excess of the purchase price over the fair value of net tangible and intangible assets acquired. The goodwill was primarily attributable to the assembled workforce of Bionic, planned growth in new markets, and synergies expected to be achieved from the integration of Bionic. Goodwill is not deductible for income tax purposes. Per the terms of the share purchase agreement with Bionic, certain unvested stock options held by Bionic employees were canceled and exchanged for replacement stock options under the 2019 Plan. Additionally, certain shares of Bionic stock held by Bionic employees were exchanged for shares of the Company’s Class A common stock, subject to service-based vesting and other conditions. Further, the Company granted RSUs and PSUs under the 2019 Plan to certain continuing employees. The awards that are subject to continued service are recognized ratably as stock-based compensation expense over the requisite service period. The awards that are subject to both continued service and specified performance targets are recognized over the requisite service period when it is probable that the performance condition will be satisfied. The following table sets forth the components of identifiable intangible assets acquired and their estimated useful lives as of the date of acquisition (dollars in thousands): Fair Value Useful Life (in months) Developed technology $ 29,900 72 Customer relationships 5,000 96 Total intangible assets acquired $ 34,900 Acquisition costs during the six months ended July 31, 2024 were immaterial. The results of operations for the acquisition have been included in the Company’s condensed consolidated financial statements from the date of acquisition. The acquisition of Bionic did not have a material impact on the Company’s condensed consolidated financial statements, and therefore historical and pro forma disclosures have not been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Income Per Share Attributable to Common Stockholders</t>
        </is>
      </c>
      <c r="B1" s="2" t="inlineStr">
        <is>
          <t>6 Months Ended</t>
        </is>
      </c>
    </row>
    <row r="2">
      <c r="B2" s="2" t="inlineStr">
        <is>
          <t>Jul. 31, 2024</t>
        </is>
      </c>
    </row>
    <row r="3">
      <c r="A3" s="3" t="inlineStr">
        <is>
          <t>Earnings Per Share [Abstract]</t>
        </is>
      </c>
      <c r="B3" s="4" t="inlineStr">
        <is>
          <t xml:space="preserve"> </t>
        </is>
      </c>
    </row>
    <row r="4">
      <c r="A4" s="4" t="inlineStr">
        <is>
          <t>Net Income Per Share Attributable to Common Stockholders</t>
        </is>
      </c>
      <c r="B4" s="4" t="inlineStr">
        <is>
          <t xml:space="preserve">Net Income Per Share Attributable to Common Stockholders Basic and diluted net income per share attributable to CrowdStrike’s common stockholders is computed in conformity with the two-class method required for participating securities. Basic net income per share attributable to CrowdStrike common stockholders is computed by dividing the net income attributable to CrowdStrike by the weighted-average number of shares of common stock outstanding during the period. Diluted net income per share attributable to CrowdStrike common stockholders is calculated by dividing net income by the combination of the weighted-average number of common shares outstanding and the effect of the weighted-average number of dilutive common share equivalents during the period. The dilutive potential shares of common stock are comprised of outstanding stock options, RSUs, PSUs, Special PSUs, ESPP obligations, and founder holdbacks, and are computed using the treasury stock method. The effects of the outstanding stock options, RSUs, PSUs, Special PSUs, ESPP obligations, and founders holdbacks are excluded from the computation of the diluted net income per share in periods in which the effect would be anti-dilutive. The rights of the holders of Class A and Class B common stock are identical, except with the respect to voting and conversion rights. As such, the undistributed earnings are allocated equally to each share of common stock without class distinction and the resulting basic and diluted net income per share attributable to CrowdStrike common stockholders are the same for shares of Class A and Class B common stock. The following table sets forth the computation of basic and diluted net income per share attributable to CrowdStrike common stockholders (in thousands, except per share data): Three Months Ended July 31, Six Months Ended July 31, 2024 2023 2024 2023 Numerator: Net income attributable to CrowdStrike $ 47,013 $ 8,472 $ 89,833 $ 8,963 Denominator: Weighted-average shares used in computing net income per share attributable to CrowdStrike common stockholders, basic 244,091 237,911 243,249 237,174 Dilutive effect of common stock equivalents 7,174 4,233 7,475 4,209 Weighted-average shares used in computing net income per share attributable to CrowdStrike common stockholders, dilutive 251,265 242,144 250,724 241,383 Net income per share attributable to CrowdStrike common stockholders, basic $ 0.19 $ 0.04 $ 0.37 $ 0.04 Net income per share attributable to CrowdStrike common stockholders, diluted $ 0.19 $ 0.03 $ 0.36 $ 0.04 The potential shares of common stock that were excluded from the computation of diluted net income per share attributable to common stockholders for the periods presented because including them would have been antidilutive are as follows (in thousands): July 31, 2024 July 31, 2023 RSUs and PSUs subject to future vesting 117 3,960 Share purchase rights under the Employee Stock Purchase Plan 1 100 Potential common shares excluded from diluted net income per share 118 4,060 The above table excludes founder holdbacks related to business combinations where a variable number of shares will be issued upon vesting to settle a fixed monetary amount of $20.2 million, contingent upon continued employment with the Company. The share price will be determined based on the Company’s average stock price or the volume weighted average stock price five days prior to each vesting date. During the three and six months ended July 31, 2024, 2,295 shares and 5,040 shares, respectively, were issued to settle founder holdbacks at a weighted average price of $387.30 per share and $352.72 per share,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CrowdStrike</t>
        </is>
      </c>
      <c r="B4" s="6" t="n">
        <v>47013</v>
      </c>
      <c r="C4" s="6" t="n">
        <v>8472</v>
      </c>
      <c r="D4" s="6" t="n">
        <v>89833</v>
      </c>
      <c r="E4" s="6" t="n">
        <v>8963</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6 Months Ended</t>
        </is>
      </c>
    </row>
    <row r="2">
      <c r="B2" s="2" t="inlineStr">
        <is>
          <t>Jul. 31, 2024 shares</t>
        </is>
      </c>
      <c r="C2" s="2" t="inlineStr">
        <is>
          <t>Jul.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three months ended July 31, 2024, certain of our officers or directors listed below adopted or terminated trading arrangements for the sale of shares of our Class A common stock in amounts and prices determined in accordance with a formula set forth in each such plan: Plans Name and Title Action Date Rule 10b5-1 (1) Non-Rule 10b5-1 (2) Number of Shares to be Sold Expiration Sameer Gandhi, Director Adoption June 26, 2024 X Up to 100,000 Earlier of when all shares under plan are sold and September 30, 2025 (1) Intended to satisfy the affirmative defense conditions of Rule 10b5-1(c). (2) Not intended to satisfy the affirmative defense conditions of Rule 10b5-1(c).</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Sameer Gandhi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Sameer Gandhi</t>
        </is>
      </c>
      <c r="C10" s="4" t="inlineStr">
        <is>
          <t xml:space="preserve"> </t>
        </is>
      </c>
    </row>
    <row r="11">
      <c r="A11" s="4" t="inlineStr">
        <is>
          <t>Title</t>
        </is>
      </c>
      <c r="B11" s="4" t="inlineStr">
        <is>
          <t>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une 26, 2024</t>
        </is>
      </c>
      <c r="C13" s="4" t="inlineStr">
        <is>
          <t xml:space="preserve"> </t>
        </is>
      </c>
    </row>
    <row r="14">
      <c r="A14" s="4" t="inlineStr">
        <is>
          <t>Expiration Date</t>
        </is>
      </c>
      <c r="B14" s="4" t="inlineStr">
        <is>
          <t>September 30, 2025</t>
        </is>
      </c>
      <c r="C14" s="4" t="inlineStr">
        <is>
          <t xml:space="preserve"> </t>
        </is>
      </c>
    </row>
    <row r="15">
      <c r="A15" s="4" t="inlineStr">
        <is>
          <t>Arrangement Duration</t>
        </is>
      </c>
      <c r="B15" s="4" t="inlineStr">
        <is>
          <t>461 days</t>
        </is>
      </c>
      <c r="C15" s="4" t="inlineStr">
        <is>
          <t xml:space="preserve"> </t>
        </is>
      </c>
    </row>
    <row r="16">
      <c r="A16" s="4" t="inlineStr">
        <is>
          <t>Aggregate Available</t>
        </is>
      </c>
      <c r="B16" s="5" t="n">
        <v>100000</v>
      </c>
      <c r="C16" s="5" t="n">
        <v>10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31, 2024</t>
        </is>
      </c>
      <c r="C1" s="2" t="inlineStr">
        <is>
          <t>Jan. 31, 2024</t>
        </is>
      </c>
    </row>
    <row r="2">
      <c r="A2" s="3" t="inlineStr">
        <is>
          <t>Current assets:</t>
        </is>
      </c>
      <c r="B2" s="4" t="inlineStr">
        <is>
          <t xml:space="preserve"> </t>
        </is>
      </c>
      <c r="C2" s="4" t="inlineStr">
        <is>
          <t xml:space="preserve"> </t>
        </is>
      </c>
    </row>
    <row r="3">
      <c r="A3" s="4" t="inlineStr">
        <is>
          <t>Cash and cash equivalents</t>
        </is>
      </c>
      <c r="B3" s="6" t="n">
        <v>4038536</v>
      </c>
      <c r="C3" s="6" t="n">
        <v>3375069</v>
      </c>
    </row>
    <row r="4">
      <c r="A4" s="4" t="inlineStr">
        <is>
          <t>Short-term investments</t>
        </is>
      </c>
      <c r="B4" s="5" t="n">
        <v>0</v>
      </c>
      <c r="C4" s="5" t="n">
        <v>99591</v>
      </c>
    </row>
    <row r="5">
      <c r="A5" s="4" t="inlineStr">
        <is>
          <t>Accounts receivable, net of allowance for credit losses of $1.8 million and $2.2 million as of July 31, 2024 and January 31, 2024, respectively</t>
        </is>
      </c>
      <c r="B5" s="5" t="n">
        <v>661045</v>
      </c>
      <c r="C5" s="5" t="n">
        <v>853105</v>
      </c>
    </row>
    <row r="6">
      <c r="A6" s="4" t="inlineStr">
        <is>
          <t>Deferred contract acquisition costs, current</t>
        </is>
      </c>
      <c r="B6" s="5" t="n">
        <v>251246</v>
      </c>
      <c r="C6" s="5" t="n">
        <v>246370</v>
      </c>
    </row>
    <row r="7">
      <c r="A7" s="4" t="inlineStr">
        <is>
          <t>Prepaid expenses and other current assets</t>
        </is>
      </c>
      <c r="B7" s="5" t="n">
        <v>230821</v>
      </c>
      <c r="C7" s="5" t="n">
        <v>183172</v>
      </c>
    </row>
    <row r="8">
      <c r="A8" s="4" t="inlineStr">
        <is>
          <t>Total current assets</t>
        </is>
      </c>
      <c r="B8" s="5" t="n">
        <v>5181648</v>
      </c>
      <c r="C8" s="5" t="n">
        <v>4757307</v>
      </c>
    </row>
    <row r="9">
      <c r="A9" s="4" t="inlineStr">
        <is>
          <t>Strategic investments</t>
        </is>
      </c>
      <c r="B9" s="5" t="n">
        <v>58246</v>
      </c>
      <c r="C9" s="5" t="n">
        <v>56244</v>
      </c>
    </row>
    <row r="10">
      <c r="A10" s="4" t="inlineStr">
        <is>
          <t>Property and equipment, net</t>
        </is>
      </c>
      <c r="B10" s="5" t="n">
        <v>648474</v>
      </c>
      <c r="C10" s="5" t="n">
        <v>620172</v>
      </c>
    </row>
    <row r="11">
      <c r="A11" s="4" t="inlineStr">
        <is>
          <t>Operating lease right-of-use assets</t>
        </is>
      </c>
      <c r="B11" s="5" t="n">
        <v>45897</v>
      </c>
      <c r="C11" s="5" t="n">
        <v>48211</v>
      </c>
    </row>
    <row r="12">
      <c r="A12" s="4" t="inlineStr">
        <is>
          <t>Deferred contract acquisition costs, noncurrent</t>
        </is>
      </c>
      <c r="B12" s="5" t="n">
        <v>341539</v>
      </c>
      <c r="C12" s="5" t="n">
        <v>335933</v>
      </c>
    </row>
    <row r="13">
      <c r="A13" s="4" t="inlineStr">
        <is>
          <t>Goodwill</t>
        </is>
      </c>
      <c r="B13" s="5" t="n">
        <v>721996</v>
      </c>
      <c r="C13" s="5" t="n">
        <v>638041</v>
      </c>
    </row>
    <row r="14">
      <c r="A14" s="4" t="inlineStr">
        <is>
          <t>Intangible assets, net</t>
        </is>
      </c>
      <c r="B14" s="5" t="n">
        <v>115686</v>
      </c>
      <c r="C14" s="5" t="n">
        <v>114518</v>
      </c>
    </row>
    <row r="15">
      <c r="A15" s="4" t="inlineStr">
        <is>
          <t>Other long-term assets</t>
        </is>
      </c>
      <c r="B15" s="5" t="n">
        <v>88988</v>
      </c>
      <c r="C15" s="5" t="n">
        <v>76094</v>
      </c>
    </row>
    <row r="16">
      <c r="A16" s="4" t="inlineStr">
        <is>
          <t>Total assets</t>
        </is>
      </c>
      <c r="B16" s="5" t="n">
        <v>7202474</v>
      </c>
      <c r="C16" s="5" t="n">
        <v>6646520</v>
      </c>
    </row>
    <row r="17">
      <c r="A17" s="3" t="inlineStr">
        <is>
          <t>Current liabilities:</t>
        </is>
      </c>
      <c r="B17" s="4" t="inlineStr">
        <is>
          <t xml:space="preserve"> </t>
        </is>
      </c>
      <c r="C17" s="4" t="inlineStr">
        <is>
          <t xml:space="preserve"> </t>
        </is>
      </c>
    </row>
    <row r="18">
      <c r="A18" s="4" t="inlineStr">
        <is>
          <t>Accounts payable</t>
        </is>
      </c>
      <c r="B18" s="5" t="n">
        <v>21067</v>
      </c>
      <c r="C18" s="5" t="n">
        <v>28180</v>
      </c>
    </row>
    <row r="19">
      <c r="A19" s="4" t="inlineStr">
        <is>
          <t>Accrued expenses</t>
        </is>
      </c>
      <c r="B19" s="5" t="n">
        <v>101300</v>
      </c>
      <c r="C19" s="5" t="n">
        <v>125896</v>
      </c>
    </row>
    <row r="20">
      <c r="A20" s="4" t="inlineStr">
        <is>
          <t>Accrued payroll and benefits</t>
        </is>
      </c>
      <c r="B20" s="5" t="n">
        <v>205429</v>
      </c>
      <c r="C20" s="5" t="n">
        <v>234624</v>
      </c>
    </row>
    <row r="21">
      <c r="A21" s="4" t="inlineStr">
        <is>
          <t>Operating lease liabilities, current</t>
        </is>
      </c>
      <c r="B21" s="5" t="n">
        <v>17031</v>
      </c>
      <c r="C21" s="5" t="n">
        <v>14150</v>
      </c>
    </row>
    <row r="22">
      <c r="A22" s="4" t="inlineStr">
        <is>
          <t>Deferred revenue</t>
        </is>
      </c>
      <c r="B22" s="5" t="n">
        <v>2348464</v>
      </c>
      <c r="C22" s="5" t="n">
        <v>2270757</v>
      </c>
    </row>
    <row r="23">
      <c r="A23" s="4" t="inlineStr">
        <is>
          <t>Other current liabilities</t>
        </is>
      </c>
      <c r="B23" s="5" t="n">
        <v>35028</v>
      </c>
      <c r="C23" s="5" t="n">
        <v>23672</v>
      </c>
    </row>
    <row r="24">
      <c r="A24" s="4" t="inlineStr">
        <is>
          <t>Total current liabilities</t>
        </is>
      </c>
      <c r="B24" s="5" t="n">
        <v>2728319</v>
      </c>
      <c r="C24" s="5" t="n">
        <v>2697279</v>
      </c>
    </row>
    <row r="25">
      <c r="A25" s="4" t="inlineStr">
        <is>
          <t>Long-term debt</t>
        </is>
      </c>
      <c r="B25" s="5" t="n">
        <v>743238</v>
      </c>
      <c r="C25" s="5" t="n">
        <v>742494</v>
      </c>
    </row>
    <row r="26">
      <c r="A26" s="4" t="inlineStr">
        <is>
          <t>Deferred revenue, noncurrent</t>
        </is>
      </c>
      <c r="B26" s="5" t="n">
        <v>744733</v>
      </c>
      <c r="C26" s="5" t="n">
        <v>783342</v>
      </c>
    </row>
    <row r="27">
      <c r="A27" s="4" t="inlineStr">
        <is>
          <t>Operating lease liabilities, noncurrent</t>
        </is>
      </c>
      <c r="B27" s="5" t="n">
        <v>31704</v>
      </c>
      <c r="C27" s="5" t="n">
        <v>36230</v>
      </c>
    </row>
    <row r="28">
      <c r="A28" s="4" t="inlineStr">
        <is>
          <t>Other liabilities, noncurrent</t>
        </is>
      </c>
      <c r="B28" s="5" t="n">
        <v>63890</v>
      </c>
      <c r="C28" s="5" t="n">
        <v>50086</v>
      </c>
    </row>
    <row r="29">
      <c r="A29" s="4" t="inlineStr">
        <is>
          <t>Total liabilities</t>
        </is>
      </c>
      <c r="B29" s="5" t="n">
        <v>4311884</v>
      </c>
      <c r="C29" s="5" t="n">
        <v>4309431</v>
      </c>
    </row>
    <row r="30">
      <c r="A30" s="4" t="inlineStr">
        <is>
          <t>Commitments and contingencies (Note 8)</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05 par value; 100,000 shares authorized as of July 31, 2024 and January 31, 2024; no shares issued and outstanding as of July 31, 2024 and January 31, 2024.</t>
        </is>
      </c>
      <c r="B32" s="5" t="n">
        <v>0</v>
      </c>
      <c r="C32" s="5" t="n">
        <v>0</v>
      </c>
    </row>
    <row r="33">
      <c r="A33" s="4" t="inlineStr">
        <is>
          <t>Class A common stock, $0.0005 par value; 2,000,000 shares authorized as of July 31, 2024 and January 31, 2024; 232,698 shares and 229,380 shares issued and outstanding as of July 31, 2024 and January 31, 2024, respectively; Class B common stock, $0.0005 par value; 300,000 shares authorized as of July 31, 2024 and January 31, 2024; 12,424 shares and 12,485 shares issued and outstanding as of July 31, 2024 and January 31, 2024, respectively.</t>
        </is>
      </c>
      <c r="B33" s="5" t="n">
        <v>123</v>
      </c>
      <c r="C33" s="5" t="n">
        <v>121</v>
      </c>
    </row>
    <row r="34">
      <c r="A34" s="4" t="inlineStr">
        <is>
          <t>Additional paid-in capital</t>
        </is>
      </c>
      <c r="B34" s="5" t="n">
        <v>3824897</v>
      </c>
      <c r="C34" s="5" t="n">
        <v>3364328</v>
      </c>
    </row>
    <row r="35">
      <c r="A35" s="4" t="inlineStr">
        <is>
          <t>Accumulated deficit</t>
        </is>
      </c>
      <c r="B35" s="5" t="n">
        <v>-969003</v>
      </c>
      <c r="C35" s="5" t="n">
        <v>-1058836</v>
      </c>
    </row>
    <row r="36">
      <c r="A36" s="4" t="inlineStr">
        <is>
          <t>Accumulated other comprehensive loss</t>
        </is>
      </c>
      <c r="B36" s="5" t="n">
        <v>-3102</v>
      </c>
      <c r="C36" s="5" t="n">
        <v>-1663</v>
      </c>
    </row>
    <row r="37">
      <c r="A37" s="4" t="inlineStr">
        <is>
          <t>Total CrowdStrike Holdings, Inc. stockholders’ equity</t>
        </is>
      </c>
      <c r="B37" s="5" t="n">
        <v>2852915</v>
      </c>
      <c r="C37" s="5" t="n">
        <v>2303950</v>
      </c>
    </row>
    <row r="38">
      <c r="A38" s="4" t="inlineStr">
        <is>
          <t>Non-controlling interest</t>
        </is>
      </c>
      <c r="B38" s="5" t="n">
        <v>37675</v>
      </c>
      <c r="C38" s="5" t="n">
        <v>33139</v>
      </c>
    </row>
    <row r="39">
      <c r="A39" s="4" t="inlineStr">
        <is>
          <t>Total stockholders’ equity</t>
        </is>
      </c>
      <c r="B39" s="5" t="n">
        <v>2890590</v>
      </c>
      <c r="C39" s="5" t="n">
        <v>2337089</v>
      </c>
    </row>
    <row r="40">
      <c r="A40" s="4" t="inlineStr">
        <is>
          <t>Total liabilities and stockholders’ equity</t>
        </is>
      </c>
      <c r="B40" s="6" t="n">
        <v>7202474</v>
      </c>
      <c r="C40" s="6" t="n">
        <v>66465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ies)</t>
        </is>
      </c>
      <c r="B1" s="2" t="inlineStr">
        <is>
          <t>6 Months Ended</t>
        </is>
      </c>
    </row>
    <row r="2">
      <c r="B2" s="2" t="inlineStr">
        <is>
          <t>Jul. 31, 2024</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in conformity with U.S. generally accepted accounting principles (“U.S. GAAP”) and applicable rules and regulations of the Securities and Exchange Commission (“SEC”) regarding interim financial reporting. As permitted under those rules, certain footnotes or other financial information that are normally required by U.S. GAAP have been condensed or omitted, and accordingly the balance sheet as of January 31, 2024, and related disclosures, have been derived from the audited consolidated financial statements at that date but do not include all of the information required by U.S. GAAP for complete consolidated financial statements. These unaudited condensed consolidated financial statements have been prepared on the same basis as the Company’s annual consolidated financial statements and, in the opinion of management, reflect all normal recurring adjustments that are necessary for the fair statement of the Company’s condensed consolidated financial information. The results of operations for the three and six months ended July 31, 2024 are not necessarily indicative of the results to be expected for the year ending January 31, 2025 or for any other interim period or for any other future year. The accompanying interim unaudited condensed consolidated financial statements and related financial information should be read in conjunction with Item 8, “Financial Statements and Supplementary Data” included in the Company’s Annual Report on Form 10-K for the fiscal year ended January 31, 2024, filed with the SEC on March 6, 2024.</t>
        </is>
      </c>
    </row>
    <row r="5">
      <c r="A5" s="4" t="inlineStr">
        <is>
          <t>Principles of Consolidation</t>
        </is>
      </c>
      <c r="B5" s="4" t="inlineStr">
        <is>
          <t>Principles of Consolidation The condensed consolidated financial statements include the accounts of the Company and its wholly owned subsidiaries. All intercompany balances and transactions have been eliminated in consolidation.</t>
        </is>
      </c>
    </row>
    <row r="6">
      <c r="A6" s="4" t="inlineStr">
        <is>
          <t>Use of Estimates</t>
        </is>
      </c>
      <c r="B6" s="4" t="inlineStr">
        <is>
          <t>Use of Estimates The preparation of financial statements in conformity with U.S. GAAP requires management to make estimates and assumptions that affect the amounts reported and disclosed in the Company’s condensed consolidated financial statements and accompanying notes. These estimates are based on information available as of the date of the condensed consolidated financial statements. On a regular basis, management evaluates these estimates and assumptions. Actual results may differ from these estimates and such differences could be material to the Company’s condensed consolidated financial statements. Estimates and assumptions used by management include, but are not limited to, revenue recognition, the allowance for credit losses, the useful lives of long-lived assets, the fair values of strategic investments, the period of benefit for deferred contract acquisition costs, the discount rate used for operating leases, the recognition and disclosure of contingent liabilities, income taxes, stock-based compensation, and the fair value of assets acquired and liabilities assumed in business combinations.</t>
        </is>
      </c>
    </row>
    <row r="7">
      <c r="A7" s="4" t="inlineStr">
        <is>
          <t>Concentration of Credit Risk and Geographic Information</t>
        </is>
      </c>
      <c r="B7" s="4" t="inlineStr">
        <is>
          <t xml:space="preserve">Concentration of Credit Risk and Geographic Information The Company generates revenue from the sale of subscriptions to access its cloud platform and professional services. The Company’s sales team, along with its channel partner network of system integrators and value-added resellers (collectively, “channel partners”), sells the Company’s services worldwide to organizations of all sizes. </t>
        </is>
      </c>
    </row>
    <row r="8">
      <c r="A8" s="4" t="inlineStr">
        <is>
          <t>Recently Issued Accounting Pronouncements</t>
        </is>
      </c>
      <c r="B8" s="4" t="inlineStr">
        <is>
          <t>Recently Issued Accounting Pronouncements In December 2023, the FASB issued ASU 2023-09, Improvements to Income Tax Disclosures, a final standard on improvements to income tax disclosures. The standard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and applies to all entities subject to income taxes. The new standard is effective for annual periods beginning after December 15, 2024. The Company does not expect the adoption of this new guidance to have a material impact on its disclosures within the consolidated financial statements. In November 2023, the FASB issued ASU 2023-07, Segment Reporting (Topic 280): Improvements to Reportable Segment Disclosures. The standard requires disclosure of significant segment expenses that are regularly provided to the Chief Operating Decision Maker (“CODM”) and included within each reported measure of segment profit or loss, an amount for other segment items required to reconcile the difference between segment revenue and segment expenses to segment profit or loss along with a description of their composition, and the title and position of the entity’s CODM. The update also expands interim segment disclosure requirements. The new standard is effective for annual periods beginning after December 15, 2023, and interim periods within fiscal years beginning after December 15, 2024, with early adoption permitted, and will be applied retrospectively to all prior periods presented in the condensed consolidated financial statements. The Company is currently evaluating the impact of this new guidance on its disclosures within th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6 Months Ended</t>
        </is>
      </c>
    </row>
    <row r="2">
      <c r="B2" s="2" t="inlineStr">
        <is>
          <t>Jul. 31, 2024</t>
        </is>
      </c>
    </row>
    <row r="3">
      <c r="A3" s="3" t="inlineStr">
        <is>
          <t>Fair Value Disclosures [Abstract]</t>
        </is>
      </c>
      <c r="B3" s="4" t="inlineStr">
        <is>
          <t xml:space="preserve"> </t>
        </is>
      </c>
    </row>
    <row r="4">
      <c r="A4" s="4" t="inlineStr">
        <is>
          <t>Schedule of Company's Fair Value Hierarchy for its Financial Assets and Liabilities that are Measured at Fair Value on a Recurring Basis</t>
        </is>
      </c>
      <c r="B4" s="4" t="inlineStr">
        <is>
          <t xml:space="preserve">The Company’s fair value hierarchy for its financial assets and liabilities that are measured at fair value on a recurring basis are as follows (in thousands): July 31, 2024 January 31, 2024 Level 1 Level 2 Level 3 Total Level 1 Level 2 Level 3 Total Assets Cash equivalents Money market funds $ 1,505,049 $ — $ — $ 1,505,049 $ 2,360,173 $ — $ — $ 2,360,173 U.S. Treasury securities — 2,190,251 — 2,190,251 — 693,599 — 693,599 Short-term investments U.S. Treasury securities — — — — — 99,591 — 99,591 Other assets Deferred compensation investments 3,749 — — 3,749 2,271 — — 2,271 Total assets $ 1,508,798 $ 2,190,251 $ — $ 3,699,049 $ 2,362,444 $ 793,190 $ — $ 3,155,634 </t>
        </is>
      </c>
    </row>
    <row r="5">
      <c r="A5" s="4" t="inlineStr">
        <is>
          <t>Schedule of Changes in Strategic Investments</t>
        </is>
      </c>
      <c r="B5" s="4" t="inlineStr">
        <is>
          <t xml:space="preserve">The Company’s investments of privately held securities as of July 31, 2024, consisted of the following (in thousands): Privately held equity securities Privately held debt and other securities Total Initial total cost $ 52,842 $ 1,000 $ 53,842 Cumulative net gains 4,404 — 4,404 Carrying amount, end of period $ 57,246 $ 1,000 $ 58,246 The Company’s investments of privately held securities as of January 31, 2024, consisted of the following (in thousands): Privately held equity securities Privately held debt and other securities Total Initial total cost $ 50,373 $ 1,000 $ 51,373 Cumulative net gains 4,871 — 4,871 Carrying amount, end of period $ 55,244 $ 1,000 $ 56,244 The components of gains and losses on strategic investments were as follows (in thousands): Three Months Ended July 31, Six Months Ended July 31, 2024 2023 2024 2023 Realized gains (losses) recognized on sales of privately held equity securities $ (655) $ — $ 6,227 $ — Gains (losses) on strategic investments $ (655) $ — $ 6,227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l. 31, 2024</t>
        </is>
      </c>
    </row>
    <row r="3">
      <c r="A3" s="3" t="inlineStr">
        <is>
          <t>Deferred Costs, Capitalized, Prepaid, and Other Assets Disclosure [Abstract]</t>
        </is>
      </c>
      <c r="B3" s="4" t="inlineStr">
        <is>
          <t xml:space="preserve"> </t>
        </is>
      </c>
    </row>
    <row r="4">
      <c r="A4" s="4" t="inlineStr">
        <is>
          <t>Schedule of Property and Equipment, Net</t>
        </is>
      </c>
      <c r="B4" s="4" t="inlineStr">
        <is>
          <t xml:space="preserve">Property and equipment, net consisted of the following (in thousands): July 31, 2024 January 31, 2024 Data center and other computer equipment $ 642,555 $ 525,890 Capitalized internal-use software and website development costs 225,902 183,117 Leasehold improvements 39,830 39,168 Purchased software 14,267 10,907 Furniture and equipment 9,452 8,524 Construction in progress 142,849 190,832 1,074,855 958,438 Less: Accumulated depreciation and amortization (426,381) (338,266) Property and equipment, net $ 648,474 $ 620,172 </t>
        </is>
      </c>
    </row>
    <row r="5">
      <c r="A5" s="4" t="inlineStr">
        <is>
          <t>Schedule of Intangible Assets, Net</t>
        </is>
      </c>
      <c r="B5" s="4" t="inlineStr">
        <is>
          <t xml:space="preserve">Intangible Assets, Net Total intangible assets, net consisted of the following (dollars in thousands): July 31, 2024 Weighted-Average Gross Carrying Amount Accumulated Amortization Net Amount (in months) Developed technology $ 144,846 $ 52,279 $ 92,567 57 Customer relationships 17,027 7,030 9,997 64 Intellectual property and other acquired intangible assets 15,842 2,720 13,122 118 Total $ 177,715 $ 62,029 $ 115,686 January 31, 2024 Weighted-Average Gross Carrying Amount Accumulated Amortization Net Amount (in months) Developed technology $ 131,346 $ 41,854 $ 89,492 60 Customer relationships 17,027 5,825 11,202 68 Intellectual property and other acquired intangible assets 15,842 2,018 13,824 123 Total $ 164,215 $ 49,697 $ 114,518 </t>
        </is>
      </c>
    </row>
    <row r="6">
      <c r="A6" s="4" t="inlineStr">
        <is>
          <t>Schedule of Estimated Aggregate Future Amortization Expense of Intangible Assets</t>
        </is>
      </c>
      <c r="B6" s="4" t="inlineStr">
        <is>
          <t xml:space="preserve">The estimated aggregate future amortization expense of intangible assets as of July 31, 2024 was as follows (in thousands): Total Fiscal 2025 (remaining six months) $ 12,666 Fiscal 2026 24,240 Fiscal 2027 22,065 Fiscal 2028 21,552 Fiscal 2029 18,799 Thereafter 16,364 Total amortization expense $ 115,686 </t>
        </is>
      </c>
    </row>
    <row r="7">
      <c r="A7" s="4" t="inlineStr">
        <is>
          <t>Schedule of Goodwill</t>
        </is>
      </c>
      <c r="B7" s="4" t="inlineStr">
        <is>
          <t>The change in goodwill during the six months ended July 31, 2024 consisted of the following (in thousands): Amounts Goodwill as of January 31, 2024 $ 638,041 Goodwill acquired (1) 83,957 Foreign currency translation (2) Goodwill as of July 31, 2024 $ 721,996 (1) Goodwill acquired resulted from the acquisition of Flow Security. Refer to Note 9 for additional information.</t>
        </is>
      </c>
    </row>
    <row r="8">
      <c r="A8" s="4" t="inlineStr">
        <is>
          <t>Schedule of Accrued Expenses</t>
        </is>
      </c>
      <c r="B8" s="4" t="inlineStr">
        <is>
          <t xml:space="preserve">Accrued expenses consisted of the following (in thousands): July 31, 2024 January 31, 2024 Web hosting services $ 18,926 $ 40,706 Accrued professional services 15,767 11,867 Accrued marketing 14,881 14,623 Accrued interest expense 10,375 10,375 Accrued partner commissions 10,347 13,584 Other accrued expenses 10,155 9,078 Accrued partner rebates 9,935 4,434 Accrued purchases of property and equipment 6,819 16,190 Accrued health benefits and claims 4,095 5,039 Accrued expenses $ 101,300 $ 125,896 </t>
        </is>
      </c>
    </row>
    <row r="9">
      <c r="A9" s="4" t="inlineStr">
        <is>
          <t>Schedule of Accrued Payroll and Benefits</t>
        </is>
      </c>
      <c r="B9" s="4" t="inlineStr">
        <is>
          <t xml:space="preserve">Accrued payroll and benefits consisted of the following (in thousands): July 31, 2024 January 31, 2024 Accrued commissions $ 90,514 $ 116,870 Accrued payroll and related expenses 62,408 58,579 Accrued bonuses 35,226 36,860 Employee Stock Purchase Plan 17,281 22,315 Accrued payroll and benefits $ 205,429 $ 234,6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l. 31, 2024</t>
        </is>
      </c>
    </row>
    <row r="3">
      <c r="A3" s="3" t="inlineStr">
        <is>
          <t>Share-Based Payment Arrangement [Abstract]</t>
        </is>
      </c>
      <c r="B3" s="4" t="inlineStr">
        <is>
          <t xml:space="preserve"> </t>
        </is>
      </c>
    </row>
    <row r="4">
      <c r="A4" s="4" t="inlineStr">
        <is>
          <t>Schedule of Stock Option Activity</t>
        </is>
      </c>
      <c r="B4" s="4" t="inlineStr">
        <is>
          <t xml:space="preserve">The following table is a summary of stock option activity for the six months ended July 31, 2024: Number of Weighted-Average (in thousands) Options outstanding at January 31, 2024 1,754 $ 9.37 Granted 14 $ 3.25 Exercised (300) $ 8.20 Canceled (16) $ 8.41 Options outstanding at July 31, 2024 1,452 $ 9.58 Options vested and expected to vest at July 31, 2024 1,452 $ 9.58 Options exercisable at July 31, 2024 1,375 $ 9.41 </t>
        </is>
      </c>
    </row>
    <row r="5">
      <c r="A5" s="4" t="inlineStr">
        <is>
          <t>Schedule of Share-Based Payment Arrangement, Restricted Stock Unit, Performance Stock Unit, and Special Performance Stock Unit Award, Activity</t>
        </is>
      </c>
      <c r="B5" s="4" t="inlineStr">
        <is>
          <t>The following table is a summary of RSUs, PSUs and the Special PSU Awards activities for the six months ended July 31, 2024: Number of Weighted- (in thousands) RSUs and PSUs outstanding at January 31, 2024 10,968 $ 167.84 Granted 2,260 $ 316.48 Released (2,434) $ 157.47 Performance adjustment (1) 241 $ 132.83 Forfeited (412) $ 191.16 RSUs and PSUs outstanding at July 31, 2024 10,623 $ 200.17 RSUs and PSUs expected to vest at July 31, 2024 (2) 9,832 $ 197.27 (1) The performance adjustment represents adjustments in shares outstanding due to the actual achievement of performance-based awards, the achievement of which was based upon pre-defined financial performance targets. (2) Excludes in progress PSUs and Special PSUs where pre-defined targets have not yet been achieved.</t>
        </is>
      </c>
    </row>
    <row r="6">
      <c r="A6" s="4" t="inlineStr">
        <is>
          <t>Schedule of Share-based Payment Award, Stock Options, Valuation Assumptions</t>
        </is>
      </c>
      <c r="B6" s="4" t="inlineStr">
        <is>
          <t>The following table summarizes the assumptions used in the Black-Scholes option-pricing model to determine the fair value of employee stock purchase rights granted under the Company’s ESPP: Six Months Ended July 31, 2024 2023 Expected term (in years) 0.5 – 2.0 0.5 – 2.0 Risk-free interest rate 3.4% – 5.3% 0.2% – 5.2% Expected stock price volatility 40.8% – 59.8% 46.3% – 61.2% Dividend yield — % — %</t>
        </is>
      </c>
    </row>
    <row r="7">
      <c r="A7" s="4" t="inlineStr">
        <is>
          <t>Schedule of Stock-Based Compensation Expense</t>
        </is>
      </c>
      <c r="B7" s="4" t="inlineStr">
        <is>
          <t xml:space="preserve">Stock-based compensation expense included in the condensed consolidated statements of operations is as follows (in thousands): Three Months Ended July 31, Six Months Ended July 31, 2024 2023 2024 2023 Subscription cost of revenue $ 16,732 $ 10,132 $ 30,648 $ 19,098 Professional services cost of revenue 7,344 5,745 13,617 10,375 Sales and marketing 57,405 51,442 109,663 87,181 Research and development 75,851 46,985 142,593 91,366 General and administrative 43,545 50,473 87,481 87,613 Total stock-based compensation expense $ 200,877 $ 164,777 $ 384,002 $ 295,6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Revenue, Deferred Revenue and Remaining Performance Obligations (Tables)</t>
        </is>
      </c>
      <c r="B1" s="2" t="inlineStr">
        <is>
          <t>6 Months Ended</t>
        </is>
      </c>
    </row>
    <row r="2">
      <c r="B2" s="2" t="inlineStr">
        <is>
          <t>Jul. 31, 2024</t>
        </is>
      </c>
    </row>
    <row r="3">
      <c r="A3" s="3" t="inlineStr">
        <is>
          <t>Revenue from Contract with Customer [Abstract]</t>
        </is>
      </c>
      <c r="B3" s="4" t="inlineStr">
        <is>
          <t xml:space="preserve"> </t>
        </is>
      </c>
    </row>
    <row r="4">
      <c r="A4" s="4" t="inlineStr">
        <is>
          <t>Schedule of Disaggregation of Revenue</t>
        </is>
      </c>
      <c r="B4" s="4" t="inlineStr">
        <is>
          <t>The following table summarizes revenue by region based on the shipping address of customers who have contracted to use the Company’s platform or service (in thousands, except percentages): Three Months Ended July 31, Six Months Ended July 31, 2024 2023 2024 2023 Amount % Revenue Amount % Revenue Amount % Revenue Amount % Revenue United States $ 655,001 68 % $ 500,864 69 % $ 1,285,027 68 % $ 975,689 69 % Europe, Middle East, and Africa 148,851 15 % 111,909 15 % 290,463 15 % 216,461 15 % Asia Pacific 98,274 10 % 75,198 10 % 191,736 10 % 147,417 10 % Other 61,746 7 % 43,655 6 % 117,682 7 % 84,639 6 % Total revenue $ 963,872 100 % $ 731,626 100 % $ 1,884,908 100 % $ 1,424,206 100 %</t>
        </is>
      </c>
    </row>
    <row r="5">
      <c r="A5" s="4" t="inlineStr">
        <is>
          <t>Schedule of Changes in Deferred Revenue</t>
        </is>
      </c>
      <c r="B5" s="4" t="inlineStr">
        <is>
          <t xml:space="preserve">Changes in deferred revenue were as follows (in thousands): Three Months Ended July 31, Six Months Ended July 31, 2024 2023 2024 2023 Carrying Amount Carrying Amount Beginning balance $ 3,069,379 $ 2,403,791 $ 3,054,099 $ 2,355,113 Additions to deferred revenue 987,690 835,477 1,924,006 1,576,735 Recognition of deferred revenue (963,872) (731,626) (1,884,908) (1,424,206) Ending balance $ 3,093,197 $ 2,507,642 $ 3,093,197 $ 2,507,642 </t>
        </is>
      </c>
    </row>
    <row r="6">
      <c r="A6" s="4" t="inlineStr">
        <is>
          <t>Schedule of Capitalized Contract Cost</t>
        </is>
      </c>
      <c r="B6" s="4" t="inlineStr">
        <is>
          <t xml:space="preserve">The following table summarizes the activity of deferred contract acquisition costs (in thousands): Three Months Ended July 31, Six Months Ended July 31, 2024 2023 2024 2023 Beginning balance $ 574,655 $ 441,298 $ 582,303 $ 447,088 Capitalization of contract acquisition costs 91,853 74,942 158,333 124,474 Amortization of deferred contract acquisition costs (73,723) (57,555) (147,851) (112,877) Ending balance $ 592,785 $ 458,685 $ 592,785 $ 458,685 Deferred contract acquisition costs, current $ 251,246 $ 197,111 $ 251,246 $ 197,111 Deferred contract acquisition costs, noncurrent 341,539 261,574 341,539 261,574 Total deferred contract acquisition costs $ 592,785 $ 458,685 $ 592,785 $ 458,6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l. 31, 2024</t>
        </is>
      </c>
    </row>
    <row r="3">
      <c r="A3" s="3" t="inlineStr">
        <is>
          <t>Commitments and Contingencies Disclosure [Abstract]</t>
        </is>
      </c>
      <c r="B3" s="4" t="inlineStr">
        <is>
          <t xml:space="preserve"> </t>
        </is>
      </c>
    </row>
    <row r="4">
      <c r="A4" s="4" t="inlineStr">
        <is>
          <t>Schedule of Expenses Incurred and Amounts Accrued</t>
        </is>
      </c>
      <c r="B4" s="4" t="inlineStr">
        <is>
          <t xml:space="preserve">July 31, 2024 Liabilities Expenses incurred $ 5,131 Payments made (840) Balance, end of period $ 4,291 </t>
        </is>
      </c>
    </row>
    <row r="5">
      <c r="A5" s="4" t="inlineStr">
        <is>
          <t>Schedule of Noncancelable Purchase Obligations</t>
        </is>
      </c>
      <c r="B5" s="4" t="inlineStr">
        <is>
          <t xml:space="preserve">of July 31, 2024, with expected date of payment is as follows (in thousands): Total Fiscal 2025 (remaining six months) $ 254,657 Fiscal 2026 510,988 Fiscal 2027 467,172 Fiscal 2028 476,547 Fiscal 2029 469,616 Thereafter 489,250 Total purchase commitments $ 2,668,2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l.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sets forth the components of identifiable intangible assets acquired and their estimated useful lives as of the date of acquisition (dollars in thousands): Fair Value Useful Life (in months) Developed technology $ 29,900 72 Customer relationships 5,000 96 Total intangible assets acquired $ 34,9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Attributable to Common Stockholders (Tables)</t>
        </is>
      </c>
      <c r="B1" s="2" t="inlineStr">
        <is>
          <t>6 Months Ended</t>
        </is>
      </c>
    </row>
    <row r="2">
      <c r="B2" s="2" t="inlineStr">
        <is>
          <t>Jul.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net income per share attributable to CrowdStrike common stockholders (in thousands, except per share data): Three Months Ended July 31, Six Months Ended July 31, 2024 2023 2024 2023 Numerator: Net income attributable to CrowdStrike $ 47,013 $ 8,472 $ 89,833 $ 8,963 Denominator: Weighted-average shares used in computing net income per share attributable to CrowdStrike common stockholders, basic 244,091 237,911 243,249 237,174 Dilutive effect of common stock equivalents 7,174 4,233 7,475 4,209 Weighted-average shares used in computing net income per share attributable to CrowdStrike common stockholders, dilutive 251,265 242,144 250,724 241,383 Net income per share attributable to CrowdStrike common stockholders, basic $ 0.19 $ 0.04 $ 0.37 $ 0.04 Net income per share attributable to CrowdStrike common stockholders, diluted $ 0.19 $ 0.03 $ 0.36 $ 0.04 </t>
        </is>
      </c>
    </row>
    <row r="5">
      <c r="A5" s="4" t="inlineStr">
        <is>
          <t>Schedule of Antidilutive Securities Excluded from Computation of Earnings Per Share</t>
        </is>
      </c>
      <c r="B5" s="4" t="inlineStr">
        <is>
          <t xml:space="preserve">The potential shares of common stock that were excluded from the computation of diluted net income per share attributable to common stockholders for the periods presented because including them would have been antidilutive are as follows (in thousands): July 31, 2024 July 31, 2023 RSUs and PSUs subject to future vesting 117 3,960 Share purchase rights under the Employee Stock Purchase Plan 1 100 Potential common shares excluded from diluted net income per share 118 4,0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Financial Assets and Liabilities (Details) - USD ($) $ in Thousands</t>
        </is>
      </c>
      <c r="B1" s="2" t="inlineStr">
        <is>
          <t>Jul. 31, 2024</t>
        </is>
      </c>
      <c r="C1" s="2" t="inlineStr">
        <is>
          <t>Jan. 31, 2024</t>
        </is>
      </c>
    </row>
    <row r="2">
      <c r="A2" s="3" t="inlineStr">
        <is>
          <t>Assets</t>
        </is>
      </c>
      <c r="B2" s="4" t="inlineStr">
        <is>
          <t xml:space="preserve"> </t>
        </is>
      </c>
      <c r="C2" s="4" t="inlineStr">
        <is>
          <t xml:space="preserve"> </t>
        </is>
      </c>
    </row>
    <row r="3">
      <c r="A3" s="4" t="inlineStr">
        <is>
          <t>Short-term investments</t>
        </is>
      </c>
      <c r="B3" s="6" t="n">
        <v>0</v>
      </c>
      <c r="C3" s="6" t="n">
        <v>99591</v>
      </c>
    </row>
    <row r="4">
      <c r="A4" s="4" t="inlineStr">
        <is>
          <t>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5" t="n">
        <v>3699049</v>
      </c>
      <c r="C6" s="5" t="n">
        <v>3155634</v>
      </c>
    </row>
    <row r="7">
      <c r="A7" s="4" t="inlineStr">
        <is>
          <t>Recurring | Level 1</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t>
        </is>
      </c>
      <c r="B9" s="5" t="n">
        <v>1508798</v>
      </c>
      <c r="C9" s="5" t="n">
        <v>2362444</v>
      </c>
    </row>
    <row r="10">
      <c r="A10" s="4" t="inlineStr">
        <is>
          <t>Recurring | Level 2</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t>
        </is>
      </c>
      <c r="B12" s="5" t="n">
        <v>2190251</v>
      </c>
      <c r="C12" s="5" t="n">
        <v>793190</v>
      </c>
    </row>
    <row r="13">
      <c r="A13" s="4" t="inlineStr">
        <is>
          <t>Recurring | Level 3</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t>
        </is>
      </c>
      <c r="B15" s="5" t="n">
        <v>0</v>
      </c>
      <c r="C15" s="5" t="n">
        <v>0</v>
      </c>
    </row>
    <row r="16">
      <c r="A16" s="4" t="inlineStr">
        <is>
          <t>Recurring | Money market fund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equivalents</t>
        </is>
      </c>
      <c r="B18" s="5" t="n">
        <v>1505049</v>
      </c>
      <c r="C18" s="5" t="n">
        <v>2360173</v>
      </c>
    </row>
    <row r="19">
      <c r="A19" s="4" t="inlineStr">
        <is>
          <t>Recurring | Money market funds | Level 1</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equivalents</t>
        </is>
      </c>
      <c r="B21" s="5" t="n">
        <v>1505049</v>
      </c>
      <c r="C21" s="5" t="n">
        <v>2360173</v>
      </c>
    </row>
    <row r="22">
      <c r="A22" s="4" t="inlineStr">
        <is>
          <t>Recurring | Money market funds | Level 2</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equivalents</t>
        </is>
      </c>
      <c r="B24" s="5" t="n">
        <v>0</v>
      </c>
      <c r="C24" s="5" t="n">
        <v>0</v>
      </c>
    </row>
    <row r="25">
      <c r="A25" s="4" t="inlineStr">
        <is>
          <t>Recurring | Money market funds | Level 3</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equivalents</t>
        </is>
      </c>
      <c r="B27" s="5" t="n">
        <v>0</v>
      </c>
      <c r="C27" s="5" t="n">
        <v>0</v>
      </c>
    </row>
    <row r="28">
      <c r="A28" s="4" t="inlineStr">
        <is>
          <t>Recurring | U.S. Treasury securiti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equivalents</t>
        </is>
      </c>
      <c r="B30" s="5" t="n">
        <v>2190251</v>
      </c>
      <c r="C30" s="5" t="n">
        <v>693599</v>
      </c>
    </row>
    <row r="31">
      <c r="A31" s="4" t="inlineStr">
        <is>
          <t>Short-term investments</t>
        </is>
      </c>
      <c r="B31" s="5" t="n">
        <v>0</v>
      </c>
      <c r="C31" s="5" t="n">
        <v>99591</v>
      </c>
    </row>
    <row r="32">
      <c r="A32" s="4" t="inlineStr">
        <is>
          <t>Recurring | U.S. Treasury securities | Level 1</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Cash equivalents</t>
        </is>
      </c>
      <c r="B34" s="5" t="n">
        <v>0</v>
      </c>
      <c r="C34" s="5" t="n">
        <v>0</v>
      </c>
    </row>
    <row r="35">
      <c r="A35" s="4" t="inlineStr">
        <is>
          <t>Short-term investments</t>
        </is>
      </c>
      <c r="B35" s="5" t="n">
        <v>0</v>
      </c>
      <c r="C35" s="5" t="n">
        <v>0</v>
      </c>
    </row>
    <row r="36">
      <c r="A36" s="4" t="inlineStr">
        <is>
          <t>Recurring | U.S. Treasury securities | Level 2</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Cash equivalents</t>
        </is>
      </c>
      <c r="B38" s="5" t="n">
        <v>2190251</v>
      </c>
      <c r="C38" s="5" t="n">
        <v>693599</v>
      </c>
    </row>
    <row r="39">
      <c r="A39" s="4" t="inlineStr">
        <is>
          <t>Short-term investments</t>
        </is>
      </c>
      <c r="B39" s="5" t="n">
        <v>0</v>
      </c>
      <c r="C39" s="5" t="n">
        <v>99591</v>
      </c>
    </row>
    <row r="40">
      <c r="A40" s="4" t="inlineStr">
        <is>
          <t>Recurring | U.S. Treasury securities | Level 3</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Cash equivalents</t>
        </is>
      </c>
      <c r="B42" s="5" t="n">
        <v>0</v>
      </c>
      <c r="C42" s="5" t="n">
        <v>0</v>
      </c>
    </row>
    <row r="43">
      <c r="A43" s="4" t="inlineStr">
        <is>
          <t>Short-term investments</t>
        </is>
      </c>
      <c r="B43" s="5" t="n">
        <v>0</v>
      </c>
      <c r="C43" s="5" t="n">
        <v>0</v>
      </c>
    </row>
    <row r="44">
      <c r="A44" s="4" t="inlineStr">
        <is>
          <t>Recurring | Deferred compensation investment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Other assets</t>
        </is>
      </c>
      <c r="B46" s="5" t="n">
        <v>3749</v>
      </c>
      <c r="C46" s="5" t="n">
        <v>2271</v>
      </c>
    </row>
    <row r="47">
      <c r="A47" s="4" t="inlineStr">
        <is>
          <t>Recurring | Deferred compensation investments | Level 1</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Other assets</t>
        </is>
      </c>
      <c r="B49" s="5" t="n">
        <v>3749</v>
      </c>
      <c r="C49" s="5" t="n">
        <v>2271</v>
      </c>
    </row>
    <row r="50">
      <c r="A50" s="4" t="inlineStr">
        <is>
          <t>Recurring | Deferred compensation investments | Level 2</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Other assets</t>
        </is>
      </c>
      <c r="B52" s="5" t="n">
        <v>0</v>
      </c>
      <c r="C52" s="5" t="n">
        <v>0</v>
      </c>
    </row>
    <row r="53">
      <c r="A53" s="4" t="inlineStr">
        <is>
          <t>Recurring | Deferred compensation investments | Level 3</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Other assets</t>
        </is>
      </c>
      <c r="B55" s="6" t="n">
        <v>0</v>
      </c>
      <c r="C55"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Carrying Values for Publicly Traded and Privately Held Equity Securities (Details) - USD ($) $ in Thousands</t>
        </is>
      </c>
      <c r="B1" s="2" t="inlineStr">
        <is>
          <t>Jul. 31, 2024</t>
        </is>
      </c>
      <c r="C1" s="2" t="inlineStr">
        <is>
          <t>Jan. 31, 2024</t>
        </is>
      </c>
    </row>
    <row r="2">
      <c r="A2" s="3" t="inlineStr">
        <is>
          <t>Fair Value, Assets and Liabilities Measured on Recurring and Nonrecurring Basis [Line Items]</t>
        </is>
      </c>
      <c r="B2" s="4" t="inlineStr">
        <is>
          <t xml:space="preserve"> </t>
        </is>
      </c>
      <c r="C2" s="4" t="inlineStr">
        <is>
          <t xml:space="preserve"> </t>
        </is>
      </c>
    </row>
    <row r="3">
      <c r="A3" s="4" t="inlineStr">
        <is>
          <t>Initial total cost</t>
        </is>
      </c>
      <c r="B3" s="6" t="n">
        <v>53842</v>
      </c>
      <c r="C3" s="6" t="n">
        <v>51373</v>
      </c>
    </row>
    <row r="4">
      <c r="A4" s="4" t="inlineStr">
        <is>
          <t>Cumulative net gains</t>
        </is>
      </c>
      <c r="B4" s="5" t="n">
        <v>4404</v>
      </c>
      <c r="C4" s="5" t="n">
        <v>4871</v>
      </c>
    </row>
    <row r="5">
      <c r="A5" s="4" t="inlineStr">
        <is>
          <t>Carrying amount, end of period</t>
        </is>
      </c>
      <c r="B5" s="5" t="n">
        <v>58246</v>
      </c>
      <c r="C5" s="5" t="n">
        <v>56244</v>
      </c>
    </row>
    <row r="6">
      <c r="A6" s="4" t="inlineStr">
        <is>
          <t>Privately held equity securiti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Initial total cost</t>
        </is>
      </c>
      <c r="B8" s="5" t="n">
        <v>52842</v>
      </c>
      <c r="C8" s="5" t="n">
        <v>50373</v>
      </c>
    </row>
    <row r="9">
      <c r="A9" s="4" t="inlineStr">
        <is>
          <t>Cumulative net gains</t>
        </is>
      </c>
      <c r="B9" s="5" t="n">
        <v>4404</v>
      </c>
      <c r="C9" s="5" t="n">
        <v>4871</v>
      </c>
    </row>
    <row r="10">
      <c r="A10" s="4" t="inlineStr">
        <is>
          <t>Carrying amount, end of period</t>
        </is>
      </c>
      <c r="B10" s="5" t="n">
        <v>57246</v>
      </c>
      <c r="C10" s="5" t="n">
        <v>55244</v>
      </c>
    </row>
    <row r="11">
      <c r="A11" s="4" t="inlineStr">
        <is>
          <t>Privately held debt and other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itial total cost</t>
        </is>
      </c>
      <c r="B13" s="5" t="n">
        <v>1000</v>
      </c>
      <c r="C13" s="5" t="n">
        <v>1000</v>
      </c>
    </row>
    <row r="14">
      <c r="A14" s="4" t="inlineStr">
        <is>
          <t>Cumulative net gains</t>
        </is>
      </c>
      <c r="B14" s="5" t="n">
        <v>0</v>
      </c>
      <c r="C14" s="5" t="n">
        <v>0</v>
      </c>
    </row>
    <row r="15">
      <c r="A15" s="4" t="inlineStr">
        <is>
          <t>Carrying amount, end of period</t>
        </is>
      </c>
      <c r="B15" s="6" t="n">
        <v>1000</v>
      </c>
      <c r="C15" s="6" t="n">
        <v>1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l. 31, 2024</t>
        </is>
      </c>
      <c r="C1" s="2" t="inlineStr">
        <is>
          <t>Jan. 31, 2024</t>
        </is>
      </c>
    </row>
    <row r="2">
      <c r="A2" s="4" t="inlineStr">
        <is>
          <t>Accounts receivable, allowance for credit losses</t>
        </is>
      </c>
      <c r="B2" s="7" t="n">
        <v>1.8</v>
      </c>
      <c r="C2" s="7" t="n">
        <v>2.2</v>
      </c>
    </row>
    <row r="3">
      <c r="A3" s="4" t="inlineStr">
        <is>
          <t>Preferred stock, par value (in usd per share)</t>
        </is>
      </c>
      <c r="B3" s="8" t="n">
        <v>0.0005</v>
      </c>
      <c r="C3" s="8" t="n">
        <v>0.0005</v>
      </c>
    </row>
    <row r="4">
      <c r="A4" s="4" t="inlineStr">
        <is>
          <t>Preferred stock, shares authorized (in shares)</t>
        </is>
      </c>
      <c r="B4" s="5" t="n">
        <v>100000000</v>
      </c>
      <c r="C4" s="5" t="n">
        <v>1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lass A common stock</t>
        </is>
      </c>
      <c r="B7" s="4" t="inlineStr">
        <is>
          <t xml:space="preserve"> </t>
        </is>
      </c>
      <c r="C7" s="4" t="inlineStr">
        <is>
          <t xml:space="preserve"> </t>
        </is>
      </c>
    </row>
    <row r="8">
      <c r="A8" s="4" t="inlineStr">
        <is>
          <t>Common stock, par value (in usd per share)</t>
        </is>
      </c>
      <c r="B8" s="8" t="n">
        <v>0.0005</v>
      </c>
      <c r="C8" s="8" t="n">
        <v>0.0005</v>
      </c>
    </row>
    <row r="9">
      <c r="A9" s="4" t="inlineStr">
        <is>
          <t>Common stock, shares authorized (in shares)</t>
        </is>
      </c>
      <c r="B9" s="5" t="n">
        <v>2000000000</v>
      </c>
      <c r="C9" s="5" t="n">
        <v>2000000000</v>
      </c>
    </row>
    <row r="10">
      <c r="A10" s="4" t="inlineStr">
        <is>
          <t>Common stock, shares issued (in shares)</t>
        </is>
      </c>
      <c r="B10" s="5" t="n">
        <v>232698000</v>
      </c>
      <c r="C10" s="5" t="n">
        <v>229380000</v>
      </c>
    </row>
    <row r="11">
      <c r="A11" s="4" t="inlineStr">
        <is>
          <t>Common stock, shares outstanding (in shares)</t>
        </is>
      </c>
      <c r="B11" s="5" t="n">
        <v>232698000</v>
      </c>
      <c r="C11" s="5" t="n">
        <v>229380000</v>
      </c>
    </row>
    <row r="12">
      <c r="A12" s="4" t="inlineStr">
        <is>
          <t>Class B common stock</t>
        </is>
      </c>
      <c r="B12" s="4" t="inlineStr">
        <is>
          <t xml:space="preserve"> </t>
        </is>
      </c>
      <c r="C12" s="4" t="inlineStr">
        <is>
          <t xml:space="preserve"> </t>
        </is>
      </c>
    </row>
    <row r="13">
      <c r="A13" s="4" t="inlineStr">
        <is>
          <t>Common stock, par value (in usd per share)</t>
        </is>
      </c>
      <c r="B13" s="8" t="n">
        <v>0.0005</v>
      </c>
      <c r="C13" s="8" t="n">
        <v>0.0005</v>
      </c>
    </row>
    <row r="14">
      <c r="A14" s="4" t="inlineStr">
        <is>
          <t>Common stock, shares authorized (in shares)</t>
        </is>
      </c>
      <c r="B14" s="5" t="n">
        <v>300000000</v>
      </c>
      <c r="C14" s="5" t="n">
        <v>300000000</v>
      </c>
    </row>
    <row r="15">
      <c r="A15" s="4" t="inlineStr">
        <is>
          <t>Common stock, shares issued (in shares)</t>
        </is>
      </c>
      <c r="B15" s="5" t="n">
        <v>12424000</v>
      </c>
      <c r="C15" s="5" t="n">
        <v>12485000</v>
      </c>
    </row>
    <row r="16">
      <c r="A16" s="4" t="inlineStr">
        <is>
          <t>Common stock, shares outstanding (in shares)</t>
        </is>
      </c>
      <c r="B16" s="5" t="n">
        <v>12424000</v>
      </c>
      <c r="C16" s="5" t="n">
        <v>1248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and Fair Value Measurements - Additional Information (Details) - USD ($) $ in Thousands</t>
        </is>
      </c>
      <c r="B1" s="2" t="inlineStr">
        <is>
          <t>6 Months Ended</t>
        </is>
      </c>
      <c r="C1" s="2" t="inlineStr">
        <is>
          <t>12 Months Ended</t>
        </is>
      </c>
    </row>
    <row r="2">
      <c r="B2" s="2" t="inlineStr">
        <is>
          <t>Jul. 31, 2024</t>
        </is>
      </c>
      <c r="C2" s="2" t="inlineStr">
        <is>
          <t>Jan. 31, 2024</t>
        </is>
      </c>
    </row>
    <row r="3">
      <c r="A3" s="3" t="inlineStr">
        <is>
          <t>Fair Value, Assets and Liabilities Measured on Recurring and Nonrecurring Basis [Line Items]</t>
        </is>
      </c>
      <c r="B3" s="4" t="inlineStr">
        <is>
          <t xml:space="preserve"> </t>
        </is>
      </c>
      <c r="C3" s="4" t="inlineStr">
        <is>
          <t xml:space="preserve"> </t>
        </is>
      </c>
    </row>
    <row r="4">
      <c r="A4" s="4" t="inlineStr">
        <is>
          <t>Cumulative net gains</t>
        </is>
      </c>
      <c r="B4" s="6" t="n">
        <v>4404</v>
      </c>
      <c r="C4" s="6" t="n">
        <v>4871</v>
      </c>
    </row>
    <row r="5">
      <c r="A5" s="4" t="inlineStr">
        <is>
          <t>Privately held equity secur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umulative net gains</t>
        </is>
      </c>
      <c r="B7" s="5" t="n">
        <v>4404</v>
      </c>
      <c r="C7" s="5" t="n">
        <v>4871</v>
      </c>
    </row>
    <row r="8">
      <c r="A8" s="4" t="inlineStr">
        <is>
          <t>Upward price adjustment</t>
        </is>
      </c>
      <c r="B8" s="5" t="n">
        <v>8800</v>
      </c>
      <c r="C8" s="5" t="n">
        <v>9300</v>
      </c>
    </row>
    <row r="9">
      <c r="A9" s="4" t="inlineStr">
        <is>
          <t>Downward price adjustment</t>
        </is>
      </c>
      <c r="B9" s="6" t="n">
        <v>4400</v>
      </c>
      <c r="C9" s="6" t="n">
        <v>44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and Fair Value Measurements - Strategic Investments (Details)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Strategic Investments [Roll Forward]</t>
        </is>
      </c>
      <c r="B3" s="4" t="inlineStr">
        <is>
          <t xml:space="preserve"> </t>
        </is>
      </c>
      <c r="C3" s="4" t="inlineStr">
        <is>
          <t xml:space="preserve"> </t>
        </is>
      </c>
      <c r="D3" s="4" t="inlineStr">
        <is>
          <t xml:space="preserve"> </t>
        </is>
      </c>
      <c r="E3" s="4" t="inlineStr">
        <is>
          <t xml:space="preserve"> </t>
        </is>
      </c>
    </row>
    <row r="4">
      <c r="A4" s="4" t="inlineStr">
        <is>
          <t>Realized gains (losses) recognized on sales of privately held equity securities</t>
        </is>
      </c>
      <c r="B4" s="6" t="n">
        <v>-655</v>
      </c>
      <c r="C4" s="6" t="n">
        <v>0</v>
      </c>
      <c r="D4" s="6" t="n">
        <v>6227</v>
      </c>
      <c r="E4" s="6" t="n">
        <v>0</v>
      </c>
    </row>
    <row r="5">
      <c r="A5" s="4" t="inlineStr">
        <is>
          <t>Gains (losses) on strategic investments</t>
        </is>
      </c>
      <c r="B5" s="6" t="n">
        <v>-655</v>
      </c>
      <c r="C5" s="6" t="n">
        <v>0</v>
      </c>
      <c r="D5" s="6" t="n">
        <v>6227</v>
      </c>
      <c r="E5" s="6"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Jul. 31, 2024</t>
        </is>
      </c>
      <c r="C1" s="2" t="inlineStr">
        <is>
          <t>Jan. 31, 2024</t>
        </is>
      </c>
    </row>
    <row r="2">
      <c r="A2" s="3" t="inlineStr">
        <is>
          <t>Property, Plant and Equipment [Line Items]</t>
        </is>
      </c>
      <c r="B2" s="4" t="inlineStr">
        <is>
          <t xml:space="preserve"> </t>
        </is>
      </c>
      <c r="C2" s="4" t="inlineStr">
        <is>
          <t xml:space="preserve"> </t>
        </is>
      </c>
    </row>
    <row r="3">
      <c r="A3" s="4" t="inlineStr">
        <is>
          <t>Property, plant and equipment, gross</t>
        </is>
      </c>
      <c r="B3" s="6" t="n">
        <v>1074855</v>
      </c>
      <c r="C3" s="6" t="n">
        <v>958438</v>
      </c>
    </row>
    <row r="4">
      <c r="A4" s="4" t="inlineStr">
        <is>
          <t>Less: Accumulated depreciation and amortization</t>
        </is>
      </c>
      <c r="B4" s="5" t="n">
        <v>-426381</v>
      </c>
      <c r="C4" s="5" t="n">
        <v>-338266</v>
      </c>
    </row>
    <row r="5">
      <c r="A5" s="4" t="inlineStr">
        <is>
          <t>Property and equipment, net</t>
        </is>
      </c>
      <c r="B5" s="5" t="n">
        <v>648474</v>
      </c>
      <c r="C5" s="5" t="n">
        <v>620172</v>
      </c>
    </row>
    <row r="6">
      <c r="A6" s="4" t="inlineStr">
        <is>
          <t>Data center and other 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642555</v>
      </c>
      <c r="C8" s="5" t="n">
        <v>525890</v>
      </c>
    </row>
    <row r="9">
      <c r="A9" s="4" t="inlineStr">
        <is>
          <t>Capitalized internal-use software and website development cos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25902</v>
      </c>
      <c r="C11" s="5" t="n">
        <v>183117</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39830</v>
      </c>
      <c r="C14" s="5" t="n">
        <v>39168</v>
      </c>
    </row>
    <row r="15">
      <c r="A15" s="4" t="inlineStr">
        <is>
          <t>Purchase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4267</v>
      </c>
      <c r="C17" s="5" t="n">
        <v>10907</v>
      </c>
    </row>
    <row r="18">
      <c r="A18" s="4" t="inlineStr">
        <is>
          <t>Furniture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9452</v>
      </c>
      <c r="C20" s="5" t="n">
        <v>8524</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142849</v>
      </c>
      <c r="C23" s="6" t="n">
        <v>19083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Balance Sheet Components - Additional Information (Details) - USD ($)</t>
        </is>
      </c>
      <c r="B1" s="2" t="inlineStr">
        <is>
          <t>3 Months Ended</t>
        </is>
      </c>
      <c r="D1" s="2" t="inlineStr">
        <is>
          <t>6 Months Ended</t>
        </is>
      </c>
    </row>
    <row r="2">
      <c r="B2" s="2" t="inlineStr">
        <is>
          <t>Jul. 31, 2024</t>
        </is>
      </c>
      <c r="C2" s="2" t="inlineStr">
        <is>
          <t>Jul. 31, 2023</t>
        </is>
      </c>
      <c r="D2" s="2" t="inlineStr">
        <is>
          <t>Jul. 31, 2024</t>
        </is>
      </c>
      <c r="E2" s="2" t="inlineStr">
        <is>
          <t>Jul. 31, 2023</t>
        </is>
      </c>
      <c r="F2" s="2" t="inlineStr">
        <is>
          <t>Jan. 31, 2024</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t>
        </is>
      </c>
      <c r="B4" s="6" t="n">
        <v>46200000</v>
      </c>
      <c r="C4" s="6" t="n">
        <v>29800000</v>
      </c>
      <c r="D4" s="6" t="n">
        <v>88900000</v>
      </c>
      <c r="E4" s="6" t="n">
        <v>56200000</v>
      </c>
      <c r="F4" s="4" t="inlineStr">
        <is>
          <t xml:space="preserve"> </t>
        </is>
      </c>
    </row>
    <row r="5">
      <c r="A5" s="4" t="inlineStr">
        <is>
          <t>Impairment of property and equipment</t>
        </is>
      </c>
      <c r="B5" s="5" t="n">
        <v>0</v>
      </c>
      <c r="C5" s="5" t="n">
        <v>0</v>
      </c>
      <c r="D5" s="5" t="n">
        <v>0</v>
      </c>
      <c r="E5" s="5" t="n">
        <v>0</v>
      </c>
      <c r="F5" s="4" t="inlineStr">
        <is>
          <t xml:space="preserve"> </t>
        </is>
      </c>
    </row>
    <row r="6">
      <c r="A6" s="4" t="inlineStr">
        <is>
          <t>Capitalized amount of internal use software</t>
        </is>
      </c>
      <c r="B6" s="5" t="n">
        <v>25000000</v>
      </c>
      <c r="C6" s="5" t="n">
        <v>23600000</v>
      </c>
      <c r="D6" s="5" t="n">
        <v>42500000</v>
      </c>
      <c r="E6" s="5" t="n">
        <v>40200000</v>
      </c>
      <c r="F6" s="4" t="inlineStr">
        <is>
          <t xml:space="preserve"> </t>
        </is>
      </c>
    </row>
    <row r="7">
      <c r="A7" s="4" t="inlineStr">
        <is>
          <t>Amortization expense associated with internal use software</t>
        </is>
      </c>
      <c r="B7" s="5" t="n">
        <v>13800000</v>
      </c>
      <c r="C7" s="5" t="n">
        <v>8400000</v>
      </c>
      <c r="D7" s="5" t="n">
        <v>26600000</v>
      </c>
      <c r="E7" s="5" t="n">
        <v>15900000</v>
      </c>
      <c r="F7" s="4" t="inlineStr">
        <is>
          <t xml:space="preserve"> </t>
        </is>
      </c>
    </row>
    <row r="8">
      <c r="A8" s="4" t="inlineStr">
        <is>
          <t>Net book value of capitalized internal use software</t>
        </is>
      </c>
      <c r="B8" s="5" t="n">
        <v>122800000</v>
      </c>
      <c r="C8" s="4" t="inlineStr">
        <is>
          <t xml:space="preserve"> </t>
        </is>
      </c>
      <c r="D8" s="5" t="n">
        <v>122800000</v>
      </c>
      <c r="E8" s="4" t="inlineStr">
        <is>
          <t xml:space="preserve"> </t>
        </is>
      </c>
      <c r="F8" s="6" t="n">
        <v>106900000</v>
      </c>
    </row>
    <row r="9">
      <c r="A9" s="4" t="inlineStr">
        <is>
          <t>Amortization of intangible assets</t>
        </is>
      </c>
      <c r="B9" s="6" t="n">
        <v>6300000</v>
      </c>
      <c r="C9" s="6" t="n">
        <v>4100000</v>
      </c>
      <c r="D9" s="6" t="n">
        <v>12332000</v>
      </c>
      <c r="E9" s="6" t="n">
        <v>8276000</v>
      </c>
      <c r="F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seful lives</t>
        </is>
      </c>
      <c r="B12" s="4" t="inlineStr">
        <is>
          <t>2 years</t>
        </is>
      </c>
      <c r="C12" s="4" t="inlineStr">
        <is>
          <t xml:space="preserve"> </t>
        </is>
      </c>
      <c r="D12" s="4" t="inlineStr">
        <is>
          <t>2 years</t>
        </is>
      </c>
      <c r="E12" s="4" t="inlineStr">
        <is>
          <t xml:space="preserve"> </t>
        </is>
      </c>
      <c r="F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seful lives</t>
        </is>
      </c>
      <c r="B15" s="4" t="inlineStr">
        <is>
          <t>20 years</t>
        </is>
      </c>
      <c r="C15" s="4" t="inlineStr">
        <is>
          <t xml:space="preserve"> </t>
        </is>
      </c>
      <c r="D15" s="4" t="inlineStr">
        <is>
          <t>20 years</t>
        </is>
      </c>
      <c r="E15" s="4" t="inlineStr">
        <is>
          <t xml:space="preserve"> </t>
        </is>
      </c>
      <c r="F15" s="4" t="inlineStr">
        <is>
          <t xml:space="preserve"> </t>
        </is>
      </c>
    </row>
    <row r="16">
      <c r="A16" s="4" t="inlineStr">
        <is>
          <t>Data center and other computer equip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quipment purchased but not yet placed into service</t>
        </is>
      </c>
      <c r="B18" s="4" t="inlineStr">
        <is>
          <t xml:space="preserve"> </t>
        </is>
      </c>
      <c r="C18" s="4" t="inlineStr">
        <is>
          <t xml:space="preserve"> </t>
        </is>
      </c>
      <c r="D18" s="6" t="n">
        <v>119200000</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Components - Intangible Assets, Net (Details) - USD ($) $ in Thousands</t>
        </is>
      </c>
      <c r="B1" s="2" t="inlineStr">
        <is>
          <t>6 Months Ended</t>
        </is>
      </c>
      <c r="C1" s="2" t="inlineStr">
        <is>
          <t>12 Months Ended</t>
        </is>
      </c>
    </row>
    <row r="2">
      <c r="B2" s="2" t="inlineStr">
        <is>
          <t>Jul. 31, 2024</t>
        </is>
      </c>
      <c r="C2" s="2" t="inlineStr">
        <is>
          <t>Jan. 31, 2024</t>
        </is>
      </c>
    </row>
    <row r="3">
      <c r="A3" s="3" t="inlineStr">
        <is>
          <t>Finite-Lived Intangible Assets [Line Items]</t>
        </is>
      </c>
      <c r="B3" s="4" t="inlineStr">
        <is>
          <t xml:space="preserve"> </t>
        </is>
      </c>
      <c r="C3" s="4" t="inlineStr">
        <is>
          <t xml:space="preserve"> </t>
        </is>
      </c>
    </row>
    <row r="4">
      <c r="A4" s="4" t="inlineStr">
        <is>
          <t>Gross Carrying Amount</t>
        </is>
      </c>
      <c r="B4" s="6" t="n">
        <v>177715</v>
      </c>
      <c r="C4" s="6" t="n">
        <v>164215</v>
      </c>
    </row>
    <row r="5">
      <c r="A5" s="4" t="inlineStr">
        <is>
          <t>Accumulated Amortization</t>
        </is>
      </c>
      <c r="B5" s="5" t="n">
        <v>62029</v>
      </c>
      <c r="C5" s="5" t="n">
        <v>49697</v>
      </c>
    </row>
    <row r="6">
      <c r="A6" s="4" t="inlineStr">
        <is>
          <t>Net Amount</t>
        </is>
      </c>
      <c r="B6" s="5" t="n">
        <v>115686</v>
      </c>
      <c r="C6" s="5" t="n">
        <v>114518</v>
      </c>
    </row>
    <row r="7">
      <c r="A7" s="4" t="inlineStr">
        <is>
          <t>Developed technolog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5" t="n">
        <v>144846</v>
      </c>
      <c r="C9" s="5" t="n">
        <v>131346</v>
      </c>
    </row>
    <row r="10">
      <c r="A10" s="4" t="inlineStr">
        <is>
          <t>Accumulated Amortization</t>
        </is>
      </c>
      <c r="B10" s="5" t="n">
        <v>52279</v>
      </c>
      <c r="C10" s="5" t="n">
        <v>41854</v>
      </c>
    </row>
    <row r="11">
      <c r="A11" s="4" t="inlineStr">
        <is>
          <t>Net Amount</t>
        </is>
      </c>
      <c r="B11" s="6" t="n">
        <v>92567</v>
      </c>
      <c r="C11" s="6" t="n">
        <v>89492</v>
      </c>
    </row>
    <row r="12">
      <c r="A12" s="4" t="inlineStr">
        <is>
          <t>Weighted-Average Remaining  Useful Life</t>
        </is>
      </c>
      <c r="B12" s="4" t="inlineStr">
        <is>
          <t>57 months</t>
        </is>
      </c>
      <c r="C12" s="4" t="inlineStr">
        <is>
          <t>60 months</t>
        </is>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6" t="n">
        <v>17027</v>
      </c>
      <c r="C15" s="6" t="n">
        <v>17027</v>
      </c>
    </row>
    <row r="16">
      <c r="A16" s="4" t="inlineStr">
        <is>
          <t>Accumulated Amortization</t>
        </is>
      </c>
      <c r="B16" s="5" t="n">
        <v>7030</v>
      </c>
      <c r="C16" s="5" t="n">
        <v>5825</v>
      </c>
    </row>
    <row r="17">
      <c r="A17" s="4" t="inlineStr">
        <is>
          <t>Net Amount</t>
        </is>
      </c>
      <c r="B17" s="6" t="n">
        <v>9997</v>
      </c>
      <c r="C17" s="6" t="n">
        <v>11202</v>
      </c>
    </row>
    <row r="18">
      <c r="A18" s="4" t="inlineStr">
        <is>
          <t>Weighted-Average Remaining  Useful Life</t>
        </is>
      </c>
      <c r="B18" s="4" t="inlineStr">
        <is>
          <t>64 months</t>
        </is>
      </c>
      <c r="C18" s="4" t="inlineStr">
        <is>
          <t>68 months</t>
        </is>
      </c>
    </row>
    <row r="19">
      <c r="A19" s="4" t="inlineStr">
        <is>
          <t>Intellectual property and other acquired intangible asset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6" t="n">
        <v>15842</v>
      </c>
      <c r="C21" s="6" t="n">
        <v>15842</v>
      </c>
    </row>
    <row r="22">
      <c r="A22" s="4" t="inlineStr">
        <is>
          <t>Accumulated Amortization</t>
        </is>
      </c>
      <c r="B22" s="5" t="n">
        <v>2720</v>
      </c>
      <c r="C22" s="5" t="n">
        <v>2018</v>
      </c>
    </row>
    <row r="23">
      <c r="A23" s="4" t="inlineStr">
        <is>
          <t>Net Amount</t>
        </is>
      </c>
      <c r="B23" s="6" t="n">
        <v>13122</v>
      </c>
      <c r="C23" s="6" t="n">
        <v>13824</v>
      </c>
    </row>
    <row r="24">
      <c r="A24" s="4" t="inlineStr">
        <is>
          <t>Weighted-Average Remaining  Useful Life</t>
        </is>
      </c>
      <c r="B24" s="4" t="inlineStr">
        <is>
          <t>118 months</t>
        </is>
      </c>
      <c r="C24" s="4" t="inlineStr">
        <is>
          <t>123 month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Future Amortization Expense (Details) - USD ($) $ in Thousands</t>
        </is>
      </c>
      <c r="B1" s="2" t="inlineStr">
        <is>
          <t>Jul. 31, 2024</t>
        </is>
      </c>
      <c r="C1" s="2" t="inlineStr">
        <is>
          <t>Jan. 31, 2024</t>
        </is>
      </c>
    </row>
    <row r="2">
      <c r="A2" s="3" t="inlineStr">
        <is>
          <t>Deferred Costs, Capitalized, Prepaid, and Other Assets Disclosure [Abstract]</t>
        </is>
      </c>
      <c r="B2" s="4" t="inlineStr">
        <is>
          <t xml:space="preserve"> </t>
        </is>
      </c>
      <c r="C2" s="4" t="inlineStr">
        <is>
          <t xml:space="preserve"> </t>
        </is>
      </c>
    </row>
    <row r="3">
      <c r="A3" s="4" t="inlineStr">
        <is>
          <t>Fiscal 2025 (remaining six months)</t>
        </is>
      </c>
      <c r="B3" s="6" t="n">
        <v>12666</v>
      </c>
      <c r="C3" s="4" t="inlineStr">
        <is>
          <t xml:space="preserve"> </t>
        </is>
      </c>
    </row>
    <row r="4">
      <c r="A4" s="4" t="inlineStr">
        <is>
          <t>2026</t>
        </is>
      </c>
      <c r="B4" s="5" t="n">
        <v>24240</v>
      </c>
      <c r="C4" s="4" t="inlineStr">
        <is>
          <t xml:space="preserve"> </t>
        </is>
      </c>
    </row>
    <row r="5">
      <c r="A5" s="4" t="inlineStr">
        <is>
          <t>2027</t>
        </is>
      </c>
      <c r="B5" s="5" t="n">
        <v>22065</v>
      </c>
      <c r="C5" s="4" t="inlineStr">
        <is>
          <t xml:space="preserve"> </t>
        </is>
      </c>
    </row>
    <row r="6">
      <c r="A6" s="4" t="inlineStr">
        <is>
          <t>2028</t>
        </is>
      </c>
      <c r="B6" s="5" t="n">
        <v>21552</v>
      </c>
      <c r="C6" s="4" t="inlineStr">
        <is>
          <t xml:space="preserve"> </t>
        </is>
      </c>
    </row>
    <row r="7">
      <c r="A7" s="4" t="inlineStr">
        <is>
          <t>2029</t>
        </is>
      </c>
      <c r="B7" s="5" t="n">
        <v>18799</v>
      </c>
      <c r="C7" s="4" t="inlineStr">
        <is>
          <t xml:space="preserve"> </t>
        </is>
      </c>
    </row>
    <row r="8">
      <c r="A8" s="4" t="inlineStr">
        <is>
          <t>Thereafter</t>
        </is>
      </c>
      <c r="B8" s="5" t="n">
        <v>16364</v>
      </c>
      <c r="C8" s="4" t="inlineStr">
        <is>
          <t xml:space="preserve"> </t>
        </is>
      </c>
    </row>
    <row r="9">
      <c r="A9" s="4" t="inlineStr">
        <is>
          <t>Net Amount</t>
        </is>
      </c>
      <c r="B9" s="6" t="n">
        <v>115686</v>
      </c>
      <c r="C9" s="6" t="n">
        <v>11451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Balance Sheet Components - Goodwill Rollforward (Details) $ in Thousands</t>
        </is>
      </c>
      <c r="B1" s="2" t="inlineStr">
        <is>
          <t>6 Months Ended</t>
        </is>
      </c>
    </row>
    <row r="2">
      <c r="B2" s="2" t="inlineStr">
        <is>
          <t>Jul. 31, 2024 USD ($)</t>
        </is>
      </c>
    </row>
    <row r="3">
      <c r="A3" s="3" t="inlineStr">
        <is>
          <t>Goodwill [Roll Forward]</t>
        </is>
      </c>
      <c r="B3" s="4" t="inlineStr">
        <is>
          <t xml:space="preserve"> </t>
        </is>
      </c>
    </row>
    <row r="4">
      <c r="A4" s="4" t="inlineStr">
        <is>
          <t>Goodwill, beginning balance</t>
        </is>
      </c>
      <c r="B4" s="6" t="n">
        <v>638041</v>
      </c>
    </row>
    <row r="5">
      <c r="A5" s="4" t="inlineStr">
        <is>
          <t>Foreign currency translation</t>
        </is>
      </c>
      <c r="B5" s="5" t="n">
        <v>-2</v>
      </c>
    </row>
    <row r="6">
      <c r="A6" s="4" t="inlineStr">
        <is>
          <t>Goodwill, ending balance</t>
        </is>
      </c>
      <c r="B6" s="5" t="n">
        <v>721996</v>
      </c>
    </row>
    <row r="7">
      <c r="A7" s="4" t="inlineStr">
        <is>
          <t>Bionic</t>
        </is>
      </c>
      <c r="B7" s="4" t="inlineStr">
        <is>
          <t xml:space="preserve"> </t>
        </is>
      </c>
    </row>
    <row r="8">
      <c r="A8" s="3" t="inlineStr">
        <is>
          <t>Goodwill [Roll Forward]</t>
        </is>
      </c>
      <c r="B8" s="4" t="inlineStr">
        <is>
          <t xml:space="preserve"> </t>
        </is>
      </c>
    </row>
    <row r="9">
      <c r="A9" s="4" t="inlineStr">
        <is>
          <t>Goodwill acquired</t>
        </is>
      </c>
      <c r="B9" s="6" t="n">
        <v>8395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lance Sheet Components - Accrued Expenses (Details) - USD ($) $ in Thousands</t>
        </is>
      </c>
      <c r="B1" s="2" t="inlineStr">
        <is>
          <t>Jul. 31, 2024</t>
        </is>
      </c>
      <c r="C1" s="2" t="inlineStr">
        <is>
          <t>Jan. 31, 2024</t>
        </is>
      </c>
    </row>
    <row r="2">
      <c r="A2" s="3" t="inlineStr">
        <is>
          <t>Deferred Costs, Capitalized, Prepaid, and Other Assets Disclosure [Abstract]</t>
        </is>
      </c>
      <c r="B2" s="4" t="inlineStr">
        <is>
          <t xml:space="preserve"> </t>
        </is>
      </c>
      <c r="C2" s="4" t="inlineStr">
        <is>
          <t xml:space="preserve"> </t>
        </is>
      </c>
    </row>
    <row r="3">
      <c r="A3" s="4" t="inlineStr">
        <is>
          <t>Web hosting services</t>
        </is>
      </c>
      <c r="B3" s="6" t="n">
        <v>18926</v>
      </c>
      <c r="C3" s="6" t="n">
        <v>40706</v>
      </c>
    </row>
    <row r="4">
      <c r="A4" s="4" t="inlineStr">
        <is>
          <t>Accrued professional services</t>
        </is>
      </c>
      <c r="B4" s="5" t="n">
        <v>15767</v>
      </c>
      <c r="C4" s="5" t="n">
        <v>11867</v>
      </c>
    </row>
    <row r="5">
      <c r="A5" s="4" t="inlineStr">
        <is>
          <t>Accrued marketing</t>
        </is>
      </c>
      <c r="B5" s="5" t="n">
        <v>14881</v>
      </c>
      <c r="C5" s="5" t="n">
        <v>14623</v>
      </c>
    </row>
    <row r="6">
      <c r="A6" s="4" t="inlineStr">
        <is>
          <t>Accrued interest expense</t>
        </is>
      </c>
      <c r="B6" s="5" t="n">
        <v>10375</v>
      </c>
      <c r="C6" s="5" t="n">
        <v>10375</v>
      </c>
    </row>
    <row r="7">
      <c r="A7" s="4" t="inlineStr">
        <is>
          <t>Accrued partner commissions</t>
        </is>
      </c>
      <c r="B7" s="5" t="n">
        <v>10347</v>
      </c>
      <c r="C7" s="5" t="n">
        <v>13584</v>
      </c>
    </row>
    <row r="8">
      <c r="A8" s="4" t="inlineStr">
        <is>
          <t>Other accrued expenses</t>
        </is>
      </c>
      <c r="B8" s="5" t="n">
        <v>10155</v>
      </c>
      <c r="C8" s="5" t="n">
        <v>9078</v>
      </c>
    </row>
    <row r="9">
      <c r="A9" s="4" t="inlineStr">
        <is>
          <t>Accrued partner rebates</t>
        </is>
      </c>
      <c r="B9" s="5" t="n">
        <v>9935</v>
      </c>
      <c r="C9" s="5" t="n">
        <v>4434</v>
      </c>
    </row>
    <row r="10">
      <c r="A10" s="4" t="inlineStr">
        <is>
          <t>Accrued purchases of property and equipment</t>
        </is>
      </c>
      <c r="B10" s="5" t="n">
        <v>6819</v>
      </c>
      <c r="C10" s="5" t="n">
        <v>16190</v>
      </c>
    </row>
    <row r="11">
      <c r="A11" s="4" t="inlineStr">
        <is>
          <t>Accrued health benefits and claims</t>
        </is>
      </c>
      <c r="B11" s="5" t="n">
        <v>4095</v>
      </c>
      <c r="C11" s="5" t="n">
        <v>5039</v>
      </c>
    </row>
    <row r="12">
      <c r="A12" s="4" t="inlineStr">
        <is>
          <t>Accrued expenses</t>
        </is>
      </c>
      <c r="B12" s="6" t="n">
        <v>101300</v>
      </c>
      <c r="C12" s="6" t="n">
        <v>12589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Payroll and Benefits (Details) - USD ($) $ in Thousands</t>
        </is>
      </c>
      <c r="B1" s="2" t="inlineStr">
        <is>
          <t>Jul. 31, 2024</t>
        </is>
      </c>
      <c r="C1" s="2" t="inlineStr">
        <is>
          <t>Jan. 31, 2024</t>
        </is>
      </c>
    </row>
    <row r="2">
      <c r="A2" s="3" t="inlineStr">
        <is>
          <t>Accrued Payroll and Benefits</t>
        </is>
      </c>
      <c r="B2" s="4" t="inlineStr">
        <is>
          <t xml:space="preserve"> </t>
        </is>
      </c>
      <c r="C2" s="4" t="inlineStr">
        <is>
          <t xml:space="preserve"> </t>
        </is>
      </c>
    </row>
    <row r="3">
      <c r="A3" s="4" t="inlineStr">
        <is>
          <t>Accrued commissions</t>
        </is>
      </c>
      <c r="B3" s="6" t="n">
        <v>90514</v>
      </c>
      <c r="C3" s="6" t="n">
        <v>116870</v>
      </c>
    </row>
    <row r="4">
      <c r="A4" s="4" t="inlineStr">
        <is>
          <t>Accrued payroll and related expenses</t>
        </is>
      </c>
      <c r="B4" s="5" t="n">
        <v>62408</v>
      </c>
      <c r="C4" s="5" t="n">
        <v>58579</v>
      </c>
    </row>
    <row r="5">
      <c r="A5" s="4" t="inlineStr">
        <is>
          <t>Accrued bonuses</t>
        </is>
      </c>
      <c r="B5" s="5" t="n">
        <v>35226</v>
      </c>
      <c r="C5" s="5" t="n">
        <v>36860</v>
      </c>
    </row>
    <row r="6">
      <c r="A6" s="4" t="inlineStr">
        <is>
          <t>Employee Stock Purchase Plan</t>
        </is>
      </c>
      <c r="B6" s="5" t="n">
        <v>17281</v>
      </c>
      <c r="C6" s="5" t="n">
        <v>22315</v>
      </c>
    </row>
    <row r="7">
      <c r="A7" s="4" t="inlineStr">
        <is>
          <t>Accrued payroll and benefits</t>
        </is>
      </c>
      <c r="B7" s="6" t="n">
        <v>205429</v>
      </c>
      <c r="C7" s="6" t="n">
        <v>23462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bt (Details)</t>
        </is>
      </c>
      <c r="D1" s="2" t="inlineStr">
        <is>
          <t>3 Months Ended</t>
        </is>
      </c>
      <c r="F1" s="2" t="inlineStr">
        <is>
          <t>6 Months Ended</t>
        </is>
      </c>
    </row>
    <row r="2">
      <c r="B2" s="2" t="inlineStr">
        <is>
          <t>Jan. 06, 2022</t>
        </is>
      </c>
      <c r="C2" s="2" t="inlineStr">
        <is>
          <t>Jan. 20, 2021 USD ($)</t>
        </is>
      </c>
      <c r="D2" s="2" t="inlineStr">
        <is>
          <t>Jul. 31, 2024 USD ($)</t>
        </is>
      </c>
      <c r="E2" s="2" t="inlineStr">
        <is>
          <t>Jul. 31, 2023 USD ($)</t>
        </is>
      </c>
      <c r="F2" s="2" t="inlineStr">
        <is>
          <t>Jul. 31, 2024 USD ($)</t>
        </is>
      </c>
      <c r="G2" s="2" t="inlineStr">
        <is>
          <t>Jul. 31, 2023 USD ($)</t>
        </is>
      </c>
      <c r="H2" s="2" t="inlineStr">
        <is>
          <t>Jan. 31, 2024 USD ($)</t>
        </is>
      </c>
      <c r="I2" s="2" t="inlineStr">
        <is>
          <t>Jan. 04, 2021 USD ($)</t>
        </is>
      </c>
      <c r="J2" s="2" t="inlineStr">
        <is>
          <t>Apr. 30, 2019 USD ($)</t>
        </is>
      </c>
    </row>
    <row r="3">
      <c r="A3" s="4" t="inlineStr">
        <is>
          <t>A&amp;R Credit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Minimum interest coverage ratio</t>
        </is>
      </c>
      <c r="B5" s="4" t="inlineStr">
        <is>
          <t xml:space="preserve"> </t>
        </is>
      </c>
      <c r="C5" s="4" t="inlineStr">
        <is>
          <t xml:space="preserve"> </t>
        </is>
      </c>
      <c r="D5" s="5" t="n">
        <v>3</v>
      </c>
      <c r="E5" s="4" t="inlineStr">
        <is>
          <t xml:space="preserve"> </t>
        </is>
      </c>
      <c r="F5" s="5" t="n">
        <v>3</v>
      </c>
      <c r="G5" s="4" t="inlineStr">
        <is>
          <t xml:space="preserve"> </t>
        </is>
      </c>
      <c r="H5" s="4" t="inlineStr">
        <is>
          <t xml:space="preserve"> </t>
        </is>
      </c>
      <c r="I5" s="4" t="inlineStr">
        <is>
          <t xml:space="preserve"> </t>
        </is>
      </c>
      <c r="J5" s="4" t="inlineStr">
        <is>
          <t xml:space="preserve"> </t>
        </is>
      </c>
    </row>
    <row r="6">
      <c r="A6" s="4" t="inlineStr">
        <is>
          <t>Maximum total leverage ratio</t>
        </is>
      </c>
      <c r="B6" s="4" t="inlineStr">
        <is>
          <t xml:space="preserve"> </t>
        </is>
      </c>
      <c r="C6" s="4" t="inlineStr">
        <is>
          <t xml:space="preserve"> </t>
        </is>
      </c>
      <c r="D6" s="10" t="n">
        <v>5.5</v>
      </c>
      <c r="E6" s="4" t="inlineStr">
        <is>
          <t xml:space="preserve"> </t>
        </is>
      </c>
      <c r="F6" s="10" t="n">
        <v>5.5</v>
      </c>
      <c r="G6" s="4" t="inlineStr">
        <is>
          <t xml:space="preserve"> </t>
        </is>
      </c>
      <c r="H6" s="4" t="inlineStr">
        <is>
          <t xml:space="preserve"> </t>
        </is>
      </c>
      <c r="I6" s="4" t="inlineStr">
        <is>
          <t xml:space="preserve"> </t>
        </is>
      </c>
      <c r="J6" s="4" t="inlineStr">
        <is>
          <t xml:space="preserve"> </t>
        </is>
      </c>
    </row>
    <row r="7">
      <c r="A7" s="4" t="inlineStr">
        <is>
          <t>Maximum total leverage ratio, stepped down</t>
        </is>
      </c>
      <c r="B7" s="4" t="inlineStr">
        <is>
          <t xml:space="preserve"> </t>
        </is>
      </c>
      <c r="C7" s="4" t="inlineStr">
        <is>
          <t xml:space="preserve"> </t>
        </is>
      </c>
      <c r="D7" s="10" t="n">
        <v>3.5</v>
      </c>
      <c r="E7" s="4" t="inlineStr">
        <is>
          <t xml:space="preserve"> </t>
        </is>
      </c>
      <c r="F7" s="10" t="n">
        <v>3.5</v>
      </c>
      <c r="G7" s="4" t="inlineStr">
        <is>
          <t xml:space="preserve"> </t>
        </is>
      </c>
      <c r="H7" s="4" t="inlineStr">
        <is>
          <t xml:space="preserve"> </t>
        </is>
      </c>
      <c r="I7" s="4" t="inlineStr">
        <is>
          <t xml:space="preserve"> </t>
        </is>
      </c>
      <c r="J7" s="4" t="inlineStr">
        <is>
          <t xml:space="preserve"> </t>
        </is>
      </c>
    </row>
    <row r="8">
      <c r="A8" s="4" t="inlineStr">
        <is>
          <t>A&amp;R Credit Agreement | 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itment fee</t>
        </is>
      </c>
      <c r="B10" s="11" t="n">
        <v>0.001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amp;R Credit Agreement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itment fee</t>
        </is>
      </c>
      <c r="B13" s="11" t="n">
        <v>0.00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3.00% Senior Notes |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ggregate principal amount</t>
        </is>
      </c>
      <c r="B16" s="4" t="inlineStr">
        <is>
          <t xml:space="preserve"> </t>
        </is>
      </c>
      <c r="C16" s="6" t="n">
        <v>75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ated interest rate</t>
        </is>
      </c>
      <c r="B17" s="4" t="inlineStr">
        <is>
          <t xml:space="preserve"> </t>
        </is>
      </c>
      <c r="C17" s="12" t="n">
        <v>0.0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ercentage of original principal amount</t>
        </is>
      </c>
      <c r="B18" s="4" t="inlineStr">
        <is>
          <t xml:space="preserve"> </t>
        </is>
      </c>
      <c r="C18" s="12" t="n">
        <v>0.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ceeds from issuance of senior notes, net of debt financing costs</t>
        </is>
      </c>
      <c r="B19" s="4" t="inlineStr">
        <is>
          <t xml:space="preserve"> </t>
        </is>
      </c>
      <c r="C19" s="6" t="n">
        <v>738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ayment for underwriting commissions</t>
        </is>
      </c>
      <c r="B20" s="4" t="inlineStr">
        <is>
          <t xml:space="preserve"> </t>
        </is>
      </c>
      <c r="C20" s="5" t="n">
        <v>94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ayments of financing costs</t>
        </is>
      </c>
      <c r="B21" s="4" t="inlineStr">
        <is>
          <t xml:space="preserve"> </t>
        </is>
      </c>
      <c r="C21" s="6" t="n">
        <v>26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terest expense, amortization of debt issuance costs and accretion of debt discount</t>
        </is>
      </c>
      <c r="B22" s="4" t="inlineStr">
        <is>
          <t xml:space="preserve"> </t>
        </is>
      </c>
      <c r="C22" s="4" t="inlineStr">
        <is>
          <t xml:space="preserve"> </t>
        </is>
      </c>
      <c r="D22" s="6" t="n">
        <v>6000000</v>
      </c>
      <c r="E22" s="6" t="n">
        <v>6000000</v>
      </c>
      <c r="F22" s="6" t="n">
        <v>12000000</v>
      </c>
      <c r="G22" s="6" t="n">
        <v>12000000</v>
      </c>
      <c r="H22" s="4" t="inlineStr">
        <is>
          <t xml:space="preserve"> </t>
        </is>
      </c>
      <c r="I22" s="4" t="inlineStr">
        <is>
          <t xml:space="preserve"> </t>
        </is>
      </c>
      <c r="J22" s="4" t="inlineStr">
        <is>
          <t xml:space="preserve"> </t>
        </is>
      </c>
    </row>
    <row r="23">
      <c r="A23" s="4" t="inlineStr">
        <is>
          <t>Debt instrument, fair value</t>
        </is>
      </c>
      <c r="B23" s="4" t="inlineStr">
        <is>
          <t xml:space="preserve"> </t>
        </is>
      </c>
      <c r="C23" s="4" t="inlineStr">
        <is>
          <t xml:space="preserve"> </t>
        </is>
      </c>
      <c r="D23" s="5" t="n">
        <v>673200000</v>
      </c>
      <c r="E23" s="4" t="inlineStr">
        <is>
          <t xml:space="preserve"> </t>
        </is>
      </c>
      <c r="F23" s="5" t="n">
        <v>673200000</v>
      </c>
      <c r="G23" s="4" t="inlineStr">
        <is>
          <t xml:space="preserve"> </t>
        </is>
      </c>
      <c r="H23" s="6" t="n">
        <v>671200000</v>
      </c>
      <c r="I23" s="4" t="inlineStr">
        <is>
          <t xml:space="preserve"> </t>
        </is>
      </c>
      <c r="J23" s="4" t="inlineStr">
        <is>
          <t xml:space="preserve"> </t>
        </is>
      </c>
    </row>
    <row r="24">
      <c r="A24" s="4" t="inlineStr">
        <is>
          <t>3.00% Senior Notes | Senior Notes | Debt Instrument, Redemption, Period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demption percentage</t>
        </is>
      </c>
      <c r="B26" s="4" t="inlineStr">
        <is>
          <t xml:space="preserve"> </t>
        </is>
      </c>
      <c r="C26" s="11" t="n">
        <v>1.01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3.00% Senior Notes | Senior Notes | Debt Instrument, Redemption, Period Thr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demption percentage</t>
        </is>
      </c>
      <c r="B29" s="4" t="inlineStr">
        <is>
          <t xml:space="preserve"> </t>
        </is>
      </c>
      <c r="C29" s="11" t="n">
        <v>1.007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3.00% Senior Notes | Senior Notes | Debt Instrument, Redemption, Period Fou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demption percentage</t>
        </is>
      </c>
      <c r="B32" s="4" t="inlineStr">
        <is>
          <t xml:space="preserve"> </t>
        </is>
      </c>
      <c r="C32" s="12" t="n">
        <v>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3.00% Senior Notes | Senior Notes | Debt Instrument, Redemption, Period Fiv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demption percentage</t>
        </is>
      </c>
      <c r="B35" s="4" t="inlineStr">
        <is>
          <t xml:space="preserve"> </t>
        </is>
      </c>
      <c r="C35" s="12" t="n">
        <v>1.0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3.00% Senior Notes | Senior Notes | Plus "Make Whole" Premium | Debt Instrument, Redemption, Period O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demption percentage</t>
        </is>
      </c>
      <c r="B38" s="4" t="inlineStr">
        <is>
          <t xml:space="preserve"> </t>
        </is>
      </c>
      <c r="C38" s="12" t="n">
        <v>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3.00% Senior Notes | Senior Notes | Proceeds From Equity Offering, Provided Principal Amount of Redemptions Does Not Exceed 40% | Debt Instrument, Redemption, Period 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demption percentage</t>
        </is>
      </c>
      <c r="B41" s="4" t="inlineStr">
        <is>
          <t xml:space="preserve"> </t>
        </is>
      </c>
      <c r="C41" s="12" t="n">
        <v>1.0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volving Line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Maximum borrowing capac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50000000</v>
      </c>
    </row>
    <row r="45">
      <c r="A45" s="4" t="inlineStr">
        <is>
          <t>Unused standby letter of credit</t>
        </is>
      </c>
      <c r="B45" s="4" t="inlineStr">
        <is>
          <t xml:space="preserve"> </t>
        </is>
      </c>
      <c r="C45" s="4" t="inlineStr">
        <is>
          <t xml:space="preserve"> </t>
        </is>
      </c>
      <c r="D45" s="6" t="n">
        <v>0</v>
      </c>
      <c r="E45" s="4" t="inlineStr">
        <is>
          <t xml:space="preserve"> </t>
        </is>
      </c>
      <c r="F45" s="6" t="n">
        <v>0</v>
      </c>
      <c r="G45" s="4" t="inlineStr">
        <is>
          <t xml:space="preserve"> </t>
        </is>
      </c>
      <c r="H45" s="6" t="n">
        <v>0</v>
      </c>
      <c r="I45" s="4" t="inlineStr">
        <is>
          <t xml:space="preserve"> </t>
        </is>
      </c>
      <c r="J45" s="4" t="inlineStr">
        <is>
          <t xml:space="preserve"> </t>
        </is>
      </c>
    </row>
    <row r="46">
      <c r="A46" s="4" t="inlineStr">
        <is>
          <t>Revolving Line of Credit | A&amp;R Credit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Maximum borrowing capac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750000000</v>
      </c>
      <c r="J48" s="4" t="inlineStr">
        <is>
          <t xml:space="preserve"> </t>
        </is>
      </c>
    </row>
    <row r="49">
      <c r="A49" s="4" t="inlineStr">
        <is>
          <t>Incremental borrowing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250000000</v>
      </c>
      <c r="J49" s="4" t="inlineStr">
        <is>
          <t xml:space="preserve"> </t>
        </is>
      </c>
    </row>
    <row r="50">
      <c r="A50" s="4" t="inlineStr">
        <is>
          <t>Letter of Cred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Maximum borrowing capac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0000000</v>
      </c>
    </row>
    <row r="53">
      <c r="A53" s="4" t="inlineStr">
        <is>
          <t>Letter of Credit | A&amp;R Credit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Maximum borrowing capac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00000000</v>
      </c>
      <c r="J55" s="4" t="inlineStr">
        <is>
          <t xml:space="preserve"> </t>
        </is>
      </c>
    </row>
    <row r="56">
      <c r="A56" s="4" t="inlineStr">
        <is>
          <t>Swinglin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Maximum borrowing capac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0000000</v>
      </c>
    </row>
    <row r="59">
      <c r="A59" s="4" t="inlineStr">
        <is>
          <t>Swingline | A&amp;R Credit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Maximum borrowing capac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50000000</v>
      </c>
      <c r="J61" s="4" t="inlineStr">
        <is>
          <t xml:space="preserve"> </t>
        </is>
      </c>
    </row>
    <row r="62">
      <c r="A62" s="4" t="inlineStr">
        <is>
          <t>ABR Loans | A&amp;R Credit Agreement | Federal Funds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Margin</t>
        </is>
      </c>
      <c r="B64" s="11" t="n">
        <v>0.00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ABR Loans | A&amp;R Credit Agreement | Secured Overnight Financing Rate (SOF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Margin</t>
        </is>
      </c>
      <c r="B67" s="12" t="n">
        <v>0.0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ABR Loans | A&amp;R Credit Agreement | Minimum | Variable Rate Component Two</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Margin</t>
        </is>
      </c>
      <c r="B70" s="4" t="inlineStr">
        <is>
          <t>(0.25%)</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ABR Loans | A&amp;R Credit Agreement | Maximum | Variable Rate Component Two</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Margin</t>
        </is>
      </c>
      <c r="B73" s="11" t="n">
        <v>0.002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sheetData>
  <mergeCells count="3">
    <mergeCell ref="A1:A2"/>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963872</v>
      </c>
      <c r="C4" s="6" t="n">
        <v>731626</v>
      </c>
      <c r="D4" s="6" t="n">
        <v>1884908</v>
      </c>
      <c r="E4" s="6" t="n">
        <v>1424206</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237401</v>
      </c>
      <c r="C6" s="5" t="n">
        <v>182917</v>
      </c>
      <c r="D6" s="5" t="n">
        <v>462404</v>
      </c>
      <c r="E6" s="5" t="n">
        <v>352147</v>
      </c>
    </row>
    <row r="7">
      <c r="A7" s="4" t="inlineStr">
        <is>
          <t>Gross profit</t>
        </is>
      </c>
      <c r="B7" s="5" t="n">
        <v>726471</v>
      </c>
      <c r="C7" s="5" t="n">
        <v>548709</v>
      </c>
      <c r="D7" s="5" t="n">
        <v>1422504</v>
      </c>
      <c r="E7" s="5" t="n">
        <v>1072059</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es and marketing</t>
        </is>
      </c>
      <c r="B9" s="5" t="n">
        <v>355471</v>
      </c>
      <c r="C9" s="5" t="n">
        <v>282916</v>
      </c>
      <c r="D9" s="5" t="n">
        <v>705585</v>
      </c>
      <c r="E9" s="5" t="n">
        <v>564023</v>
      </c>
    </row>
    <row r="10">
      <c r="A10" s="4" t="inlineStr">
        <is>
          <t>Research and development</t>
        </is>
      </c>
      <c r="B10" s="5" t="n">
        <v>250908</v>
      </c>
      <c r="C10" s="5" t="n">
        <v>179362</v>
      </c>
      <c r="D10" s="5" t="n">
        <v>486157</v>
      </c>
      <c r="E10" s="5" t="n">
        <v>358427</v>
      </c>
    </row>
    <row r="11">
      <c r="A11" s="4" t="inlineStr">
        <is>
          <t>General and administrative</t>
        </is>
      </c>
      <c r="B11" s="5" t="n">
        <v>106434</v>
      </c>
      <c r="C11" s="5" t="n">
        <v>101804</v>
      </c>
      <c r="D11" s="5" t="n">
        <v>210168</v>
      </c>
      <c r="E11" s="5" t="n">
        <v>184438</v>
      </c>
    </row>
    <row r="12">
      <c r="A12" s="4" t="inlineStr">
        <is>
          <t>Total operating expenses</t>
        </is>
      </c>
      <c r="B12" s="5" t="n">
        <v>712813</v>
      </c>
      <c r="C12" s="5" t="n">
        <v>564082</v>
      </c>
      <c r="D12" s="5" t="n">
        <v>1401910</v>
      </c>
      <c r="E12" s="5" t="n">
        <v>1106888</v>
      </c>
    </row>
    <row r="13">
      <c r="A13" s="4" t="inlineStr">
        <is>
          <t>Income (loss) from operations</t>
        </is>
      </c>
      <c r="B13" s="5" t="n">
        <v>13658</v>
      </c>
      <c r="C13" s="5" t="n">
        <v>-15373</v>
      </c>
      <c r="D13" s="5" t="n">
        <v>20594</v>
      </c>
      <c r="E13" s="5" t="n">
        <v>-34829</v>
      </c>
    </row>
    <row r="14">
      <c r="A14" s="4" t="inlineStr">
        <is>
          <t>Interest expense</t>
        </is>
      </c>
      <c r="B14" s="5" t="n">
        <v>-6549</v>
      </c>
      <c r="C14" s="5" t="n">
        <v>-6444</v>
      </c>
      <c r="D14" s="5" t="n">
        <v>-13060</v>
      </c>
      <c r="E14" s="5" t="n">
        <v>-12831</v>
      </c>
    </row>
    <row r="15">
      <c r="A15" s="4" t="inlineStr">
        <is>
          <t>Interest income</t>
        </is>
      </c>
      <c r="B15" s="5" t="n">
        <v>51526</v>
      </c>
      <c r="C15" s="5" t="n">
        <v>36638</v>
      </c>
      <c r="D15" s="5" t="n">
        <v>97376</v>
      </c>
      <c r="E15" s="5" t="n">
        <v>67159</v>
      </c>
    </row>
    <row r="16">
      <c r="A16" s="4" t="inlineStr">
        <is>
          <t>Other income (expense), net</t>
        </is>
      </c>
      <c r="B16" s="5" t="n">
        <v>-1031</v>
      </c>
      <c r="C16" s="5" t="n">
        <v>-1734</v>
      </c>
      <c r="D16" s="5" t="n">
        <v>6625</v>
      </c>
      <c r="E16" s="5" t="n">
        <v>-1504</v>
      </c>
    </row>
    <row r="17">
      <c r="A17" s="4" t="inlineStr">
        <is>
          <t>Income before provision for income taxes</t>
        </is>
      </c>
      <c r="B17" s="5" t="n">
        <v>57604</v>
      </c>
      <c r="C17" s="5" t="n">
        <v>13087</v>
      </c>
      <c r="D17" s="5" t="n">
        <v>111535</v>
      </c>
      <c r="E17" s="5" t="n">
        <v>17995</v>
      </c>
    </row>
    <row r="18">
      <c r="A18" s="4" t="inlineStr">
        <is>
          <t>Provision for income taxes</t>
        </is>
      </c>
      <c r="B18" s="5" t="n">
        <v>10914</v>
      </c>
      <c r="C18" s="5" t="n">
        <v>4611</v>
      </c>
      <c r="D18" s="5" t="n">
        <v>18581</v>
      </c>
      <c r="E18" s="5" t="n">
        <v>9020</v>
      </c>
    </row>
    <row r="19">
      <c r="A19" s="4" t="inlineStr">
        <is>
          <t>Net income</t>
        </is>
      </c>
      <c r="B19" s="5" t="n">
        <v>46690</v>
      </c>
      <c r="C19" s="5" t="n">
        <v>8476</v>
      </c>
      <c r="D19" s="5" t="n">
        <v>92954</v>
      </c>
      <c r="E19" s="5" t="n">
        <v>8975</v>
      </c>
    </row>
    <row r="20">
      <c r="A20" s="4" t="inlineStr">
        <is>
          <t>Net income (loss) attributable to non-controlling interest</t>
        </is>
      </c>
      <c r="B20" s="5" t="n">
        <v>-323</v>
      </c>
      <c r="C20" s="5" t="n">
        <v>4</v>
      </c>
      <c r="D20" s="5" t="n">
        <v>3121</v>
      </c>
      <c r="E20" s="5" t="n">
        <v>12</v>
      </c>
    </row>
    <row r="21">
      <c r="A21" s="4" t="inlineStr">
        <is>
          <t>Net income attributable to CrowdStrike</t>
        </is>
      </c>
      <c r="B21" s="6" t="n">
        <v>47013</v>
      </c>
      <c r="C21" s="6" t="n">
        <v>8472</v>
      </c>
      <c r="D21" s="6" t="n">
        <v>89833</v>
      </c>
      <c r="E21" s="6" t="n">
        <v>8963</v>
      </c>
    </row>
    <row r="22">
      <c r="A22" s="3" t="inlineStr">
        <is>
          <t>Net income per share attributable to CrowdStrike common stockholders:</t>
        </is>
      </c>
      <c r="B22" s="4" t="inlineStr">
        <is>
          <t xml:space="preserve"> </t>
        </is>
      </c>
      <c r="C22" s="4" t="inlineStr">
        <is>
          <t xml:space="preserve"> </t>
        </is>
      </c>
      <c r="D22" s="4" t="inlineStr">
        <is>
          <t xml:space="preserve"> </t>
        </is>
      </c>
      <c r="E22" s="4" t="inlineStr">
        <is>
          <t xml:space="preserve"> </t>
        </is>
      </c>
    </row>
    <row r="23">
      <c r="A23" s="4" t="inlineStr">
        <is>
          <t>Net income per share attributable to CrowdStrike common stockholders, basic (in usd per share)</t>
        </is>
      </c>
      <c r="B23" s="9" t="n">
        <v>0.19</v>
      </c>
      <c r="C23" s="9" t="n">
        <v>0.04</v>
      </c>
      <c r="D23" s="9" t="n">
        <v>0.37</v>
      </c>
      <c r="E23" s="9" t="n">
        <v>0.04</v>
      </c>
    </row>
    <row r="24">
      <c r="A24" s="4" t="inlineStr">
        <is>
          <t>Net income per share attributable to CrowdStrike common stockholders, diluted (in usd per share)</t>
        </is>
      </c>
      <c r="B24" s="9" t="n">
        <v>0.19</v>
      </c>
      <c r="C24" s="9" t="n">
        <v>0.03</v>
      </c>
      <c r="D24" s="9" t="n">
        <v>0.36</v>
      </c>
      <c r="E24" s="9" t="n">
        <v>0.04</v>
      </c>
    </row>
    <row r="25">
      <c r="A25" s="3" t="inlineStr">
        <is>
          <t>Weighted-average shares used in computing net income per share attributable to CrowdStrike common stockholders:</t>
        </is>
      </c>
      <c r="B25" s="4" t="inlineStr">
        <is>
          <t xml:space="preserve"> </t>
        </is>
      </c>
      <c r="C25" s="4" t="inlineStr">
        <is>
          <t xml:space="preserve"> </t>
        </is>
      </c>
      <c r="D25" s="4" t="inlineStr">
        <is>
          <t xml:space="preserve"> </t>
        </is>
      </c>
      <c r="E25" s="4" t="inlineStr">
        <is>
          <t xml:space="preserve"> </t>
        </is>
      </c>
    </row>
    <row r="26">
      <c r="A26" s="4" t="inlineStr">
        <is>
          <t>Weighted-average shares used in computing net income per share attributable to Class A and Class B of CrowdStrike common stockholders, basic (in shares)</t>
        </is>
      </c>
      <c r="B26" s="5" t="n">
        <v>244091</v>
      </c>
      <c r="C26" s="5" t="n">
        <v>237911</v>
      </c>
      <c r="D26" s="5" t="n">
        <v>243249</v>
      </c>
      <c r="E26" s="5" t="n">
        <v>237174</v>
      </c>
    </row>
    <row r="27">
      <c r="A27" s="4" t="inlineStr">
        <is>
          <t>Weighted-average shares used in computing net income per share attributable to Class A and Class B of CrowdStrike common stockholders, dilutive (in shares)</t>
        </is>
      </c>
      <c r="B27" s="5" t="n">
        <v>251265</v>
      </c>
      <c r="C27" s="5" t="n">
        <v>242144</v>
      </c>
      <c r="D27" s="5" t="n">
        <v>250724</v>
      </c>
      <c r="E27" s="5" t="n">
        <v>241383</v>
      </c>
    </row>
    <row r="28">
      <c r="A28" s="4" t="inlineStr">
        <is>
          <t>Subscription</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t>
        </is>
      </c>
      <c r="B30" s="6" t="n">
        <v>918257</v>
      </c>
      <c r="C30" s="6" t="n">
        <v>689972</v>
      </c>
      <c r="D30" s="6" t="n">
        <v>1790429</v>
      </c>
      <c r="E30" s="6" t="n">
        <v>1341147</v>
      </c>
    </row>
    <row r="31">
      <c r="A31" s="3" t="inlineStr">
        <is>
          <t>Cost of revenue</t>
        </is>
      </c>
      <c r="B31" s="4" t="inlineStr">
        <is>
          <t xml:space="preserve"> </t>
        </is>
      </c>
      <c r="C31" s="4" t="inlineStr">
        <is>
          <t xml:space="preserve"> </t>
        </is>
      </c>
      <c r="D31" s="4" t="inlineStr">
        <is>
          <t xml:space="preserve"> </t>
        </is>
      </c>
      <c r="E31" s="4" t="inlineStr">
        <is>
          <t xml:space="preserve"> </t>
        </is>
      </c>
    </row>
    <row r="32">
      <c r="A32" s="4" t="inlineStr">
        <is>
          <t>Total cost of revenue</t>
        </is>
      </c>
      <c r="B32" s="5" t="n">
        <v>199910</v>
      </c>
      <c r="C32" s="5" t="n">
        <v>153306</v>
      </c>
      <c r="D32" s="5" t="n">
        <v>389567</v>
      </c>
      <c r="E32" s="5" t="n">
        <v>295406</v>
      </c>
    </row>
    <row r="33">
      <c r="A33" s="4" t="inlineStr">
        <is>
          <t>Professional services</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t>
        </is>
      </c>
      <c r="B35" s="5" t="n">
        <v>45615</v>
      </c>
      <c r="C35" s="5" t="n">
        <v>41654</v>
      </c>
      <c r="D35" s="5" t="n">
        <v>94479</v>
      </c>
      <c r="E35" s="5" t="n">
        <v>83059</v>
      </c>
    </row>
    <row r="36">
      <c r="A36" s="3" t="inlineStr">
        <is>
          <t>Cost of revenue</t>
        </is>
      </c>
      <c r="B36" s="4" t="inlineStr">
        <is>
          <t xml:space="preserve"> </t>
        </is>
      </c>
      <c r="C36" s="4" t="inlineStr">
        <is>
          <t xml:space="preserve"> </t>
        </is>
      </c>
      <c r="D36" s="4" t="inlineStr">
        <is>
          <t xml:space="preserve"> </t>
        </is>
      </c>
      <c r="E36" s="4" t="inlineStr">
        <is>
          <t xml:space="preserve"> </t>
        </is>
      </c>
    </row>
    <row r="37">
      <c r="A37" s="4" t="inlineStr">
        <is>
          <t>Total cost of revenue</t>
        </is>
      </c>
      <c r="B37" s="6" t="n">
        <v>37491</v>
      </c>
      <c r="C37" s="6" t="n">
        <v>29611</v>
      </c>
      <c r="D37" s="6" t="n">
        <v>72837</v>
      </c>
      <c r="E37" s="6" t="n">
        <v>567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come Taxes (Details) - USD ($) $ in Thousands</t>
        </is>
      </c>
      <c r="B1" s="2" t="inlineStr">
        <is>
          <t>3 Months Ended</t>
        </is>
      </c>
      <c r="D1" s="2" t="inlineStr">
        <is>
          <t>6 Months Ended</t>
        </is>
      </c>
      <c r="F1" s="2" t="inlineStr">
        <is>
          <t>12 Months Ended</t>
        </is>
      </c>
    </row>
    <row r="2">
      <c r="B2" s="2" t="inlineStr">
        <is>
          <t>Jul. 31, 2024</t>
        </is>
      </c>
      <c r="C2" s="2" t="inlineStr">
        <is>
          <t>Jul. 31, 2023</t>
        </is>
      </c>
      <c r="D2" s="2" t="inlineStr">
        <is>
          <t>Jul. 31, 2024</t>
        </is>
      </c>
      <c r="E2" s="2" t="inlineStr">
        <is>
          <t>Jul. 31, 2023</t>
        </is>
      </c>
      <c r="F2" s="2" t="inlineStr">
        <is>
          <t>Jan. 31,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10914</v>
      </c>
      <c r="C4" s="6" t="n">
        <v>4611</v>
      </c>
      <c r="D4" s="6" t="n">
        <v>18581</v>
      </c>
      <c r="E4" s="6" t="n">
        <v>9020</v>
      </c>
      <c r="F4" s="4" t="inlineStr">
        <is>
          <t xml:space="preserve"> </t>
        </is>
      </c>
    </row>
    <row r="5">
      <c r="A5" s="4" t="inlineStr">
        <is>
          <t>Effective tax rate</t>
        </is>
      </c>
      <c r="B5" s="11" t="n">
        <v>0.189</v>
      </c>
      <c r="C5" s="11" t="n">
        <v>0.352</v>
      </c>
      <c r="D5" s="11" t="n">
        <v>0.167</v>
      </c>
      <c r="E5" s="11" t="n">
        <v>0.501</v>
      </c>
      <c r="F5" s="4" t="inlineStr">
        <is>
          <t xml:space="preserve"> </t>
        </is>
      </c>
    </row>
    <row r="6">
      <c r="A6" s="4" t="inlineStr">
        <is>
          <t>Gross unrecognized tax benefits</t>
        </is>
      </c>
      <c r="B6" s="6" t="n">
        <v>70900</v>
      </c>
      <c r="C6" s="4" t="inlineStr">
        <is>
          <t xml:space="preserve"> </t>
        </is>
      </c>
      <c r="D6" s="6" t="n">
        <v>70900</v>
      </c>
      <c r="E6" s="4" t="inlineStr">
        <is>
          <t xml:space="preserve"> </t>
        </is>
      </c>
      <c r="F6" s="6" t="n">
        <v>58900</v>
      </c>
    </row>
    <row r="7">
      <c r="A7" s="4" t="inlineStr">
        <is>
          <t>Unrecognized tax benefits including interest and penalties that would affect effective tax rate</t>
        </is>
      </c>
      <c r="B7" s="6" t="n">
        <v>14400</v>
      </c>
      <c r="C7" s="4" t="inlineStr">
        <is>
          <t xml:space="preserve"> </t>
        </is>
      </c>
      <c r="D7" s="5" t="n">
        <v>14400</v>
      </c>
      <c r="E7" s="4" t="inlineStr">
        <is>
          <t xml:space="preserve"> </t>
        </is>
      </c>
      <c r="F7" s="5" t="n">
        <v>12700</v>
      </c>
    </row>
    <row r="8">
      <c r="A8" s="4" t="inlineStr">
        <is>
          <t>Interest and penalties</t>
        </is>
      </c>
      <c r="B8" s="4" t="inlineStr">
        <is>
          <t xml:space="preserve"> </t>
        </is>
      </c>
      <c r="C8" s="4" t="inlineStr">
        <is>
          <t xml:space="preserve"> </t>
        </is>
      </c>
      <c r="D8" s="6" t="n">
        <v>2100</v>
      </c>
      <c r="E8" s="4" t="inlineStr">
        <is>
          <t xml:space="preserve"> </t>
        </is>
      </c>
      <c r="F8" s="6" t="n">
        <v>14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21"/>
  <sheetViews>
    <sheetView workbookViewId="0">
      <selection activeCell="A1" sqref="A1"/>
    </sheetView>
  </sheetViews>
  <sheetFormatPr baseColWidth="8" defaultRowHeight="15"/>
  <cols>
    <col width="80" customWidth="1" min="1" max="1"/>
    <col width="36" customWidth="1" min="2" max="2"/>
    <col width="29" customWidth="1" min="3" max="3"/>
    <col width="33" customWidth="1" min="4" max="4"/>
    <col width="75" customWidth="1" min="5" max="5"/>
    <col width="22" customWidth="1" min="6" max="6"/>
    <col width="25" customWidth="1" min="7" max="7"/>
    <col width="37" customWidth="1" min="8" max="8"/>
    <col width="20" customWidth="1" min="9" max="9"/>
  </cols>
  <sheetData>
    <row r="1">
      <c r="A1" s="1" t="inlineStr">
        <is>
          <t>Stock-Based Compensation - Additional Information (Details) $ / shares in Units, $ in Thousands</t>
        </is>
      </c>
      <c r="B1" s="2" t="inlineStr">
        <is>
          <t>1 Months Ended</t>
        </is>
      </c>
      <c r="C1" s="2" t="inlineStr">
        <is>
          <t>3 Months Ended</t>
        </is>
      </c>
      <c r="E1" s="2" t="inlineStr">
        <is>
          <t>6 Months Ended</t>
        </is>
      </c>
      <c r="G1" s="2" t="inlineStr">
        <is>
          <t>12 Months Ended</t>
        </is>
      </c>
    </row>
    <row r="2">
      <c r="B2" s="2" t="inlineStr">
        <is>
          <t>May 31, 2019 purchase_period shares</t>
        </is>
      </c>
      <c r="C2" s="2" t="inlineStr">
        <is>
          <t>Jul. 31, 2024 USD ($) shares</t>
        </is>
      </c>
      <c r="D2" s="2" t="inlineStr">
        <is>
          <t>Jul. 31, 2023 USD ($) $ / shares</t>
        </is>
      </c>
      <c r="E2" s="2" t="inlineStr">
        <is>
          <t>Jul. 31, 2024 USD ($) installment change_in_contribution $ / shares shares</t>
        </is>
      </c>
      <c r="F2" s="2" t="inlineStr">
        <is>
          <t>Jul. 31, 2023 USD ($)</t>
        </is>
      </c>
      <c r="G2" s="2" t="inlineStr">
        <is>
          <t>Jan. 31, 2024 USD ($)</t>
        </is>
      </c>
      <c r="H2" s="2" t="inlineStr">
        <is>
          <t>Jan. 31, 2023 day installment shares</t>
        </is>
      </c>
      <c r="I2" s="2" t="inlineStr">
        <is>
          <t>May 31, 2021 shares</t>
        </is>
      </c>
    </row>
    <row r="3">
      <c r="A3" s="3" t="inlineStr">
        <is>
          <t>Stock 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tions unvested (in shares) | shares</t>
        </is>
      </c>
      <c r="B4" s="4" t="inlineStr">
        <is>
          <t xml:space="preserve"> </t>
        </is>
      </c>
      <c r="C4" s="5" t="n">
        <v>43999</v>
      </c>
      <c r="D4" s="4" t="inlineStr">
        <is>
          <t xml:space="preserve"> </t>
        </is>
      </c>
      <c r="E4" s="5" t="n">
        <v>43999</v>
      </c>
      <c r="F4" s="4" t="inlineStr">
        <is>
          <t xml:space="preserve"> </t>
        </is>
      </c>
      <c r="G4" s="4" t="inlineStr">
        <is>
          <t xml:space="preserve"> </t>
        </is>
      </c>
      <c r="H4" s="4" t="inlineStr">
        <is>
          <t xml:space="preserve"> </t>
        </is>
      </c>
      <c r="I4" s="4" t="inlineStr">
        <is>
          <t xml:space="preserve"> </t>
        </is>
      </c>
    </row>
    <row r="5">
      <c r="A5" s="4" t="inlineStr">
        <is>
          <t>Aggregate intrinsic value of options vested and exercisable</t>
        </is>
      </c>
      <c r="B5" s="4" t="inlineStr">
        <is>
          <t xml:space="preserve"> </t>
        </is>
      </c>
      <c r="C5" s="6" t="n">
        <v>306000</v>
      </c>
      <c r="D5" s="4" t="inlineStr">
        <is>
          <t xml:space="preserve"> </t>
        </is>
      </c>
      <c r="E5" s="6" t="n">
        <v>306000</v>
      </c>
      <c r="F5" s="4" t="inlineStr">
        <is>
          <t xml:space="preserve"> </t>
        </is>
      </c>
      <c r="G5" s="6" t="n">
        <v>451000</v>
      </c>
      <c r="H5" s="4" t="inlineStr">
        <is>
          <t xml:space="preserve"> </t>
        </is>
      </c>
      <c r="I5" s="4" t="inlineStr">
        <is>
          <t xml:space="preserve"> </t>
        </is>
      </c>
    </row>
    <row r="6">
      <c r="A6" s="4" t="inlineStr">
        <is>
          <t>Weighted-average remaining contractual term of options vested and exercisable (in years)</t>
        </is>
      </c>
      <c r="B6" s="4" t="inlineStr">
        <is>
          <t xml:space="preserve"> </t>
        </is>
      </c>
      <c r="C6" s="4" t="inlineStr">
        <is>
          <t xml:space="preserve"> </t>
        </is>
      </c>
      <c r="D6" s="4" t="inlineStr">
        <is>
          <t xml:space="preserve"> </t>
        </is>
      </c>
      <c r="E6" s="4" t="inlineStr">
        <is>
          <t>3 years 9 months 18 days</t>
        </is>
      </c>
      <c r="F6" s="4" t="inlineStr">
        <is>
          <t xml:space="preserve"> </t>
        </is>
      </c>
      <c r="G6" s="4" t="inlineStr">
        <is>
          <t>4 years 2 months 12 days</t>
        </is>
      </c>
      <c r="H6" s="4" t="inlineStr">
        <is>
          <t xml:space="preserve"> </t>
        </is>
      </c>
      <c r="I6" s="4" t="inlineStr">
        <is>
          <t xml:space="preserve"> </t>
        </is>
      </c>
    </row>
    <row r="7">
      <c r="A7" s="4" t="inlineStr">
        <is>
          <t>Weighted-average grant date fair value of options granted (in usd per share) | $ / shares</t>
        </is>
      </c>
      <c r="B7" s="4" t="inlineStr">
        <is>
          <t xml:space="preserve"> </t>
        </is>
      </c>
      <c r="C7" s="4" t="inlineStr">
        <is>
          <t xml:space="preserve"> </t>
        </is>
      </c>
      <c r="D7" s="6" t="n">
        <v>0</v>
      </c>
      <c r="E7" s="9" t="n">
        <v>325.22</v>
      </c>
      <c r="F7" s="4" t="inlineStr">
        <is>
          <t xml:space="preserve"> </t>
        </is>
      </c>
      <c r="G7" s="4" t="inlineStr">
        <is>
          <t xml:space="preserve"> </t>
        </is>
      </c>
      <c r="H7" s="4" t="inlineStr">
        <is>
          <t xml:space="preserve"> </t>
        </is>
      </c>
      <c r="I7" s="4" t="inlineStr">
        <is>
          <t xml:space="preserve"> </t>
        </is>
      </c>
    </row>
    <row r="8">
      <c r="A8" s="4" t="inlineStr">
        <is>
          <t>Total intrinsic value of options exercised</t>
        </is>
      </c>
      <c r="B8" s="4" t="inlineStr">
        <is>
          <t xml:space="preserve"> </t>
        </is>
      </c>
      <c r="C8" s="5" t="n">
        <v>75200</v>
      </c>
      <c r="D8" s="6" t="n">
        <v>29400</v>
      </c>
      <c r="E8" s="6" t="n">
        <v>103700</v>
      </c>
      <c r="F8" s="6" t="n">
        <v>74500</v>
      </c>
      <c r="G8" s="4" t="inlineStr">
        <is>
          <t xml:space="preserve"> </t>
        </is>
      </c>
      <c r="H8" s="4" t="inlineStr">
        <is>
          <t xml:space="preserve"> </t>
        </is>
      </c>
      <c r="I8" s="4" t="inlineStr">
        <is>
          <t xml:space="preserve"> </t>
        </is>
      </c>
    </row>
    <row r="9">
      <c r="A9" s="4" t="inlineStr">
        <is>
          <t>Aggregate intrinsic value of stock options outstanding</t>
        </is>
      </c>
      <c r="B9" s="4" t="inlineStr">
        <is>
          <t xml:space="preserve"> </t>
        </is>
      </c>
      <c r="C9" s="5" t="n">
        <v>322700</v>
      </c>
      <c r="D9" s="4" t="inlineStr">
        <is>
          <t xml:space="preserve"> </t>
        </is>
      </c>
      <c r="E9" s="6" t="n">
        <v>322700</v>
      </c>
      <c r="F9" s="4" t="inlineStr">
        <is>
          <t xml:space="preserve"> </t>
        </is>
      </c>
      <c r="G9" s="6" t="n">
        <v>496700</v>
      </c>
      <c r="H9" s="4" t="inlineStr">
        <is>
          <t xml:space="preserve"> </t>
        </is>
      </c>
      <c r="I9" s="4" t="inlineStr">
        <is>
          <t xml:space="preserve"> </t>
        </is>
      </c>
    </row>
    <row r="10">
      <c r="A10" s="4" t="inlineStr">
        <is>
          <t>Weighted-average remaining contractual term of stock options outstanding (in years)</t>
        </is>
      </c>
      <c r="B10" s="4" t="inlineStr">
        <is>
          <t xml:space="preserve"> </t>
        </is>
      </c>
      <c r="C10" s="4" t="inlineStr">
        <is>
          <t xml:space="preserve"> </t>
        </is>
      </c>
      <c r="D10" s="4" t="inlineStr">
        <is>
          <t xml:space="preserve"> </t>
        </is>
      </c>
      <c r="E10" s="4" t="inlineStr">
        <is>
          <t>3 years 10 months 24 days</t>
        </is>
      </c>
      <c r="F10" s="4" t="inlineStr">
        <is>
          <t xml:space="preserve"> </t>
        </is>
      </c>
      <c r="G10" s="4" t="inlineStr">
        <is>
          <t>4 years 3 months 18 days</t>
        </is>
      </c>
      <c r="H10" s="4" t="inlineStr">
        <is>
          <t xml:space="preserve"> </t>
        </is>
      </c>
      <c r="I10" s="4" t="inlineStr">
        <is>
          <t xml:space="preserve"> </t>
        </is>
      </c>
    </row>
    <row r="11">
      <c r="A11" s="4" t="inlineStr">
        <is>
          <t>Total unrecognized stock-based compensation expenses related to unvested options</t>
        </is>
      </c>
      <c r="B11" s="4" t="inlineStr">
        <is>
          <t xml:space="preserve"> </t>
        </is>
      </c>
      <c r="C11" s="5" t="n">
        <v>6200</v>
      </c>
      <c r="D11" s="4" t="inlineStr">
        <is>
          <t xml:space="preserve"> </t>
        </is>
      </c>
      <c r="E11" s="6" t="n">
        <v>6200</v>
      </c>
      <c r="F11" s="4" t="inlineStr">
        <is>
          <t xml:space="preserve"> </t>
        </is>
      </c>
      <c r="G11" s="4" t="inlineStr">
        <is>
          <t xml:space="preserve"> </t>
        </is>
      </c>
      <c r="H11" s="4" t="inlineStr">
        <is>
          <t xml:space="preserve"> </t>
        </is>
      </c>
      <c r="I11" s="4" t="inlineStr">
        <is>
          <t xml:space="preserve"> </t>
        </is>
      </c>
    </row>
    <row r="12">
      <c r="A12" s="4" t="inlineStr">
        <is>
          <t>Employee payroll contributions accrued</t>
        </is>
      </c>
      <c r="B12" s="4" t="inlineStr">
        <is>
          <t xml:space="preserve"> </t>
        </is>
      </c>
      <c r="C12" s="5" t="n">
        <v>205429</v>
      </c>
      <c r="D12" s="4" t="inlineStr">
        <is>
          <t xml:space="preserve"> </t>
        </is>
      </c>
      <c r="E12" s="6" t="n">
        <v>205429</v>
      </c>
      <c r="F12" s="4" t="inlineStr">
        <is>
          <t xml:space="preserve"> </t>
        </is>
      </c>
      <c r="G12" s="6" t="n">
        <v>234624</v>
      </c>
      <c r="H12" s="4" t="inlineStr">
        <is>
          <t xml:space="preserve"> </t>
        </is>
      </c>
      <c r="I12" s="4" t="inlineStr">
        <is>
          <t xml:space="preserve"> </t>
        </is>
      </c>
    </row>
    <row r="13">
      <c r="A13" s="4" t="inlineStr">
        <is>
          <t>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tock 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pected to be amortized over weighted-average vesting period (in years)</t>
        </is>
      </c>
      <c r="B15" s="4" t="inlineStr">
        <is>
          <t xml:space="preserve"> </t>
        </is>
      </c>
      <c r="C15" s="4" t="inlineStr">
        <is>
          <t xml:space="preserve"> </t>
        </is>
      </c>
      <c r="D15" s="4" t="inlineStr">
        <is>
          <t xml:space="preserve"> </t>
        </is>
      </c>
      <c r="E15" s="4" t="inlineStr">
        <is>
          <t>1 year</t>
        </is>
      </c>
      <c r="F15" s="4" t="inlineStr">
        <is>
          <t xml:space="preserve"> </t>
        </is>
      </c>
      <c r="G15" s="4" t="inlineStr">
        <is>
          <t xml:space="preserve"> </t>
        </is>
      </c>
      <c r="H15" s="4" t="inlineStr">
        <is>
          <t xml:space="preserve"> </t>
        </is>
      </c>
      <c r="I15" s="4" t="inlineStr">
        <is>
          <t xml:space="preserve"> </t>
        </is>
      </c>
    </row>
    <row r="16">
      <c r="A16" s="4" t="inlineStr">
        <is>
          <t>Service-based Vest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tock 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Vesting percentage</t>
        </is>
      </c>
      <c r="B18" s="4" t="inlineStr">
        <is>
          <t xml:space="preserve"> </t>
        </is>
      </c>
      <c r="C18" s="4" t="inlineStr">
        <is>
          <t xml:space="preserve"> </t>
        </is>
      </c>
      <c r="D18" s="4" t="inlineStr">
        <is>
          <t xml:space="preserve"> </t>
        </is>
      </c>
      <c r="E18" s="12" t="n">
        <v>0.25</v>
      </c>
      <c r="F18" s="4" t="inlineStr">
        <is>
          <t xml:space="preserve"> </t>
        </is>
      </c>
      <c r="G18" s="4" t="inlineStr">
        <is>
          <t xml:space="preserve"> </t>
        </is>
      </c>
      <c r="H18" s="4" t="inlineStr">
        <is>
          <t xml:space="preserve"> </t>
        </is>
      </c>
      <c r="I18" s="4" t="inlineStr">
        <is>
          <t xml:space="preserve"> </t>
        </is>
      </c>
    </row>
    <row r="19">
      <c r="A19" s="4" t="inlineStr">
        <is>
          <t>Service-based Vesting | Vesting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tock 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quarterly installments | installment</t>
        </is>
      </c>
      <c r="B21" s="4" t="inlineStr">
        <is>
          <t xml:space="preserve"> </t>
        </is>
      </c>
      <c r="C21" s="4" t="inlineStr">
        <is>
          <t xml:space="preserve"> </t>
        </is>
      </c>
      <c r="D21" s="4" t="inlineStr">
        <is>
          <t xml:space="preserve"> </t>
        </is>
      </c>
      <c r="E21" s="5" t="n">
        <v>12</v>
      </c>
      <c r="F21" s="4" t="inlineStr">
        <is>
          <t xml:space="preserve"> </t>
        </is>
      </c>
      <c r="G21" s="4" t="inlineStr">
        <is>
          <t xml:space="preserve"> </t>
        </is>
      </c>
      <c r="H21" s="4" t="inlineStr">
        <is>
          <t xml:space="preserve"> </t>
        </is>
      </c>
      <c r="I21" s="4" t="inlineStr">
        <is>
          <t xml:space="preserve"> </t>
        </is>
      </c>
    </row>
    <row r="22">
      <c r="A22" s="4" t="inlineStr">
        <is>
          <t>Vesting percentage</t>
        </is>
      </c>
      <c r="B22" s="4" t="inlineStr">
        <is>
          <t xml:space="preserve"> </t>
        </is>
      </c>
      <c r="C22" s="4" t="inlineStr">
        <is>
          <t xml:space="preserve"> </t>
        </is>
      </c>
      <c r="D22" s="4" t="inlineStr">
        <is>
          <t xml:space="preserve"> </t>
        </is>
      </c>
      <c r="E22" s="12" t="n">
        <v>0.1</v>
      </c>
      <c r="F22" s="4" t="inlineStr">
        <is>
          <t xml:space="preserve"> </t>
        </is>
      </c>
      <c r="G22" s="4" t="inlineStr">
        <is>
          <t xml:space="preserve"> </t>
        </is>
      </c>
      <c r="H22" s="4" t="inlineStr">
        <is>
          <t xml:space="preserve"> </t>
        </is>
      </c>
      <c r="I22" s="4" t="inlineStr">
        <is>
          <t xml:space="preserve"> </t>
        </is>
      </c>
    </row>
    <row r="23">
      <c r="A23" s="4" t="inlineStr">
        <is>
          <t>Service-based Vesting | Vesting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tock 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quarterly installments | installment</t>
        </is>
      </c>
      <c r="B25" s="4" t="inlineStr">
        <is>
          <t xml:space="preserve"> </t>
        </is>
      </c>
      <c r="C25" s="4" t="inlineStr">
        <is>
          <t xml:space="preserve"> </t>
        </is>
      </c>
      <c r="D25" s="4" t="inlineStr">
        <is>
          <t xml:space="preserve"> </t>
        </is>
      </c>
      <c r="E25" s="5" t="n">
        <v>16</v>
      </c>
      <c r="F25" s="4" t="inlineStr">
        <is>
          <t xml:space="preserve"> </t>
        </is>
      </c>
      <c r="G25" s="4" t="inlineStr">
        <is>
          <t xml:space="preserve"> </t>
        </is>
      </c>
      <c r="H25" s="4" t="inlineStr">
        <is>
          <t xml:space="preserve"> </t>
        </is>
      </c>
      <c r="I25" s="4" t="inlineStr">
        <is>
          <t xml:space="preserve"> </t>
        </is>
      </c>
    </row>
    <row r="26">
      <c r="A26" s="4" t="inlineStr">
        <is>
          <t>Vesting percentage</t>
        </is>
      </c>
      <c r="B26" s="4" t="inlineStr">
        <is>
          <t xml:space="preserve"> </t>
        </is>
      </c>
      <c r="C26" s="4" t="inlineStr">
        <is>
          <t xml:space="preserve"> </t>
        </is>
      </c>
      <c r="D26" s="4" t="inlineStr">
        <is>
          <t xml:space="preserve"> </t>
        </is>
      </c>
      <c r="E26" s="12" t="n">
        <v>0.15</v>
      </c>
      <c r="F26" s="4" t="inlineStr">
        <is>
          <t xml:space="preserve"> </t>
        </is>
      </c>
      <c r="G26" s="4" t="inlineStr">
        <is>
          <t xml:space="preserve"> </t>
        </is>
      </c>
      <c r="H26" s="4" t="inlineStr">
        <is>
          <t xml:space="preserve"> </t>
        </is>
      </c>
      <c r="I26" s="4" t="inlineStr">
        <is>
          <t xml:space="preserve"> </t>
        </is>
      </c>
    </row>
    <row r="27">
      <c r="A27" s="4" t="inlineStr">
        <is>
          <t>Service-based Vesting | Vesting Thr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tock 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Vesting percentage</t>
        </is>
      </c>
      <c r="B29" s="4" t="inlineStr">
        <is>
          <t xml:space="preserve"> </t>
        </is>
      </c>
      <c r="C29" s="4" t="inlineStr">
        <is>
          <t xml:space="preserve"> </t>
        </is>
      </c>
      <c r="D29" s="4" t="inlineStr">
        <is>
          <t xml:space="preserve"> </t>
        </is>
      </c>
      <c r="E29" s="12" t="n">
        <v>0.25</v>
      </c>
      <c r="F29" s="4" t="inlineStr">
        <is>
          <t xml:space="preserve"> </t>
        </is>
      </c>
      <c r="G29" s="4" t="inlineStr">
        <is>
          <t xml:space="preserve"> </t>
        </is>
      </c>
      <c r="H29" s="4" t="inlineStr">
        <is>
          <t xml:space="preserve"> </t>
        </is>
      </c>
      <c r="I29" s="4" t="inlineStr">
        <is>
          <t xml:space="preserve"> </t>
        </is>
      </c>
    </row>
    <row r="30">
      <c r="A30" s="4" t="inlineStr">
        <is>
          <t>Service-based Vesting | Vesting Fou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tock 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quarterly installments | installment</t>
        </is>
      </c>
      <c r="B32" s="4" t="inlineStr">
        <is>
          <t xml:space="preserve"> </t>
        </is>
      </c>
      <c r="C32" s="4" t="inlineStr">
        <is>
          <t xml:space="preserve"> </t>
        </is>
      </c>
      <c r="D32" s="4" t="inlineStr">
        <is>
          <t xml:space="preserve"> </t>
        </is>
      </c>
      <c r="E32" s="5" t="n">
        <v>16</v>
      </c>
      <c r="F32" s="4" t="inlineStr">
        <is>
          <t xml:space="preserve"> </t>
        </is>
      </c>
      <c r="G32" s="4" t="inlineStr">
        <is>
          <t xml:space="preserve"> </t>
        </is>
      </c>
      <c r="H32" s="4" t="inlineStr">
        <is>
          <t xml:space="preserve"> </t>
        </is>
      </c>
      <c r="I32" s="4" t="inlineStr">
        <is>
          <t xml:space="preserve"> </t>
        </is>
      </c>
    </row>
    <row r="33">
      <c r="A33" s="4" t="inlineStr">
        <is>
          <t>Vesting percentage</t>
        </is>
      </c>
      <c r="B33" s="4" t="inlineStr">
        <is>
          <t xml:space="preserve"> </t>
        </is>
      </c>
      <c r="C33" s="4" t="inlineStr">
        <is>
          <t xml:space="preserve"> </t>
        </is>
      </c>
      <c r="D33" s="4" t="inlineStr">
        <is>
          <t xml:space="preserve"> </t>
        </is>
      </c>
      <c r="E33" s="12" t="n">
        <v>0.5</v>
      </c>
      <c r="F33" s="4" t="inlineStr">
        <is>
          <t xml:space="preserve"> </t>
        </is>
      </c>
      <c r="G33" s="4" t="inlineStr">
        <is>
          <t xml:space="preserve"> </t>
        </is>
      </c>
      <c r="H33" s="4" t="inlineStr">
        <is>
          <t xml:space="preserve"> </t>
        </is>
      </c>
      <c r="I33" s="4" t="inlineStr">
        <is>
          <t xml:space="preserve"> </t>
        </is>
      </c>
    </row>
    <row r="34">
      <c r="A34" s="4" t="inlineStr">
        <is>
          <t>Service-based Vesting | Vesting Fiv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tock 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Vesting percentage</t>
        </is>
      </c>
      <c r="B36" s="4" t="inlineStr">
        <is>
          <t xml:space="preserve"> </t>
        </is>
      </c>
      <c r="C36" s="4" t="inlineStr">
        <is>
          <t xml:space="preserve"> </t>
        </is>
      </c>
      <c r="D36" s="4" t="inlineStr">
        <is>
          <t xml:space="preserve"> </t>
        </is>
      </c>
      <c r="E36" s="12" t="n">
        <v>0.25</v>
      </c>
      <c r="F36" s="4" t="inlineStr">
        <is>
          <t xml:space="preserve"> </t>
        </is>
      </c>
      <c r="G36" s="4" t="inlineStr">
        <is>
          <t xml:space="preserve"> </t>
        </is>
      </c>
      <c r="H36" s="4" t="inlineStr">
        <is>
          <t xml:space="preserve"> </t>
        </is>
      </c>
      <c r="I36" s="4" t="inlineStr">
        <is>
          <t xml:space="preserve"> </t>
        </is>
      </c>
    </row>
    <row r="37">
      <c r="A37" s="4" t="inlineStr">
        <is>
          <t>Service-based Vesting | Vesting Six</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tock 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Vesting percentage</t>
        </is>
      </c>
      <c r="B39" s="4" t="inlineStr">
        <is>
          <t xml:space="preserve"> </t>
        </is>
      </c>
      <c r="C39" s="4" t="inlineStr">
        <is>
          <t xml:space="preserve"> </t>
        </is>
      </c>
      <c r="D39" s="4" t="inlineStr">
        <is>
          <t xml:space="preserve"> </t>
        </is>
      </c>
      <c r="E39" s="11" t="n">
        <v>0.125</v>
      </c>
      <c r="F39" s="4" t="inlineStr">
        <is>
          <t xml:space="preserve"> </t>
        </is>
      </c>
      <c r="G39" s="4" t="inlineStr">
        <is>
          <t xml:space="preserve"> </t>
        </is>
      </c>
      <c r="H39" s="4" t="inlineStr">
        <is>
          <t xml:space="preserve"> </t>
        </is>
      </c>
      <c r="I39" s="4" t="inlineStr">
        <is>
          <t xml:space="preserve"> </t>
        </is>
      </c>
    </row>
    <row r="40">
      <c r="A40" s="4" t="inlineStr">
        <is>
          <t>Service-based Vesting | Vesting Seve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tock Bas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Vesting percentage</t>
        </is>
      </c>
      <c r="B42" s="4" t="inlineStr">
        <is>
          <t xml:space="preserve"> </t>
        </is>
      </c>
      <c r="C42" s="4" t="inlineStr">
        <is>
          <t xml:space="preserve"> </t>
        </is>
      </c>
      <c r="D42" s="4" t="inlineStr">
        <is>
          <t xml:space="preserve"> </t>
        </is>
      </c>
      <c r="E42" s="12" t="n">
        <v>0.25</v>
      </c>
      <c r="F42" s="4" t="inlineStr">
        <is>
          <t xml:space="preserve"> </t>
        </is>
      </c>
      <c r="G42" s="4" t="inlineStr">
        <is>
          <t xml:space="preserve"> </t>
        </is>
      </c>
      <c r="H42" s="4" t="inlineStr">
        <is>
          <t xml:space="preserve"> </t>
        </is>
      </c>
      <c r="I42" s="4" t="inlineStr">
        <is>
          <t xml:space="preserve"> </t>
        </is>
      </c>
    </row>
    <row r="43">
      <c r="A43" s="4" t="inlineStr">
        <is>
          <t>Service-based Vesting | Vesting Eigh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tock Based Compens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Vesting percentage</t>
        </is>
      </c>
      <c r="B45" s="4" t="inlineStr">
        <is>
          <t xml:space="preserve"> </t>
        </is>
      </c>
      <c r="C45" s="4" t="inlineStr">
        <is>
          <t xml:space="preserve"> </t>
        </is>
      </c>
      <c r="D45" s="4" t="inlineStr">
        <is>
          <t xml:space="preserve"> </t>
        </is>
      </c>
      <c r="E45" s="12" t="n">
        <v>0.25</v>
      </c>
      <c r="F45" s="4" t="inlineStr">
        <is>
          <t xml:space="preserve"> </t>
        </is>
      </c>
      <c r="G45" s="4" t="inlineStr">
        <is>
          <t xml:space="preserve"> </t>
        </is>
      </c>
      <c r="H45" s="4" t="inlineStr">
        <is>
          <t xml:space="preserve"> </t>
        </is>
      </c>
      <c r="I45" s="4" t="inlineStr">
        <is>
          <t xml:space="preserve"> </t>
        </is>
      </c>
    </row>
    <row r="46">
      <c r="A46" s="4" t="inlineStr">
        <is>
          <t>RSU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tock Based Compens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xpected to be amortized over weighted-average vesting period (in years)</t>
        </is>
      </c>
      <c r="B48" s="4" t="inlineStr">
        <is>
          <t xml:space="preserve"> </t>
        </is>
      </c>
      <c r="C48" s="4" t="inlineStr">
        <is>
          <t xml:space="preserve"> </t>
        </is>
      </c>
      <c r="D48" s="4" t="inlineStr">
        <is>
          <t xml:space="preserve"> </t>
        </is>
      </c>
      <c r="E48" s="4" t="inlineStr">
        <is>
          <t>2 years 8 months 12 days</t>
        </is>
      </c>
      <c r="F48" s="4" t="inlineStr">
        <is>
          <t xml:space="preserve"> </t>
        </is>
      </c>
      <c r="G48" s="4" t="inlineStr">
        <is>
          <t xml:space="preserve"> </t>
        </is>
      </c>
      <c r="H48" s="4" t="inlineStr">
        <is>
          <t xml:space="preserve"> </t>
        </is>
      </c>
      <c r="I48" s="4" t="inlineStr">
        <is>
          <t xml:space="preserve"> </t>
        </is>
      </c>
    </row>
    <row r="49">
      <c r="A49" s="4" t="inlineStr">
        <is>
          <t>Total unrecognized stock-based compensation expenses related to unvested RSUs/PSUs</t>
        </is>
      </c>
      <c r="B49" s="4" t="inlineStr">
        <is>
          <t xml:space="preserve"> </t>
        </is>
      </c>
      <c r="C49" s="5" t="n">
        <v>1700000</v>
      </c>
      <c r="D49" s="4" t="inlineStr">
        <is>
          <t xml:space="preserve"> </t>
        </is>
      </c>
      <c r="E49" s="6" t="n">
        <v>1700000</v>
      </c>
      <c r="F49" s="4" t="inlineStr">
        <is>
          <t xml:space="preserve"> </t>
        </is>
      </c>
      <c r="G49" s="4" t="inlineStr">
        <is>
          <t xml:space="preserve"> </t>
        </is>
      </c>
      <c r="H49" s="4" t="inlineStr">
        <is>
          <t xml:space="preserve"> </t>
        </is>
      </c>
      <c r="I49" s="4" t="inlineStr">
        <is>
          <t xml:space="preserve"> </t>
        </is>
      </c>
    </row>
    <row r="50">
      <c r="A50" s="4" t="inlineStr">
        <is>
          <t>PSU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tock Based Compens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xpected to be amortized over weighted-average vesting period (in years)</t>
        </is>
      </c>
      <c r="B52" s="4" t="inlineStr">
        <is>
          <t xml:space="preserve"> </t>
        </is>
      </c>
      <c r="C52" s="4" t="inlineStr">
        <is>
          <t xml:space="preserve"> </t>
        </is>
      </c>
      <c r="D52" s="4" t="inlineStr">
        <is>
          <t xml:space="preserve"> </t>
        </is>
      </c>
      <c r="E52" s="4" t="inlineStr">
        <is>
          <t>1 year 4 months 24 days</t>
        </is>
      </c>
      <c r="F52" s="4" t="inlineStr">
        <is>
          <t xml:space="preserve"> </t>
        </is>
      </c>
      <c r="G52" s="4" t="inlineStr">
        <is>
          <t xml:space="preserve"> </t>
        </is>
      </c>
      <c r="H52" s="4" t="inlineStr">
        <is>
          <t xml:space="preserve"> </t>
        </is>
      </c>
      <c r="I52" s="4" t="inlineStr">
        <is>
          <t xml:space="preserve"> </t>
        </is>
      </c>
    </row>
    <row r="53">
      <c r="A53" s="4" t="inlineStr">
        <is>
          <t>Total unrecognized stock-based compensation expenses related to unvested RSUs/PSUs</t>
        </is>
      </c>
      <c r="B53" s="4" t="inlineStr">
        <is>
          <t xml:space="preserve"> </t>
        </is>
      </c>
      <c r="C53" s="5" t="n">
        <v>62800</v>
      </c>
      <c r="D53" s="4" t="inlineStr">
        <is>
          <t xml:space="preserve"> </t>
        </is>
      </c>
      <c r="E53" s="6" t="n">
        <v>62800</v>
      </c>
      <c r="F53" s="4" t="inlineStr">
        <is>
          <t xml:space="preserve"> </t>
        </is>
      </c>
      <c r="G53" s="4" t="inlineStr">
        <is>
          <t xml:space="preserve"> </t>
        </is>
      </c>
      <c r="H53" s="4" t="inlineStr">
        <is>
          <t xml:space="preserve"> </t>
        </is>
      </c>
      <c r="I53" s="4" t="inlineStr">
        <is>
          <t xml:space="preserve"> </t>
        </is>
      </c>
    </row>
    <row r="54">
      <c r="A54" s="4" t="inlineStr">
        <is>
          <t>Threshold consecutive trading days | da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45</v>
      </c>
      <c r="I54" s="4" t="inlineStr">
        <is>
          <t xml:space="preserve"> </t>
        </is>
      </c>
    </row>
    <row r="55">
      <c r="A55" s="4" t="inlineStr">
        <is>
          <t>Special PSU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tock Based Compens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xpected to be amortized over weighted-average vesting period (in years)</t>
        </is>
      </c>
      <c r="B57" s="4" t="inlineStr">
        <is>
          <t xml:space="preserve"> </t>
        </is>
      </c>
      <c r="C57" s="4" t="inlineStr">
        <is>
          <t xml:space="preserve"> </t>
        </is>
      </c>
      <c r="D57" s="4" t="inlineStr">
        <is>
          <t xml:space="preserve"> </t>
        </is>
      </c>
      <c r="E57" s="4" t="inlineStr">
        <is>
          <t>1 year 2 months 12 days</t>
        </is>
      </c>
      <c r="F57" s="4" t="inlineStr">
        <is>
          <t xml:space="preserve"> </t>
        </is>
      </c>
      <c r="G57" s="4" t="inlineStr">
        <is>
          <t xml:space="preserve"> </t>
        </is>
      </c>
      <c r="H57" s="4" t="inlineStr">
        <is>
          <t xml:space="preserve"> </t>
        </is>
      </c>
      <c r="I57" s="4" t="inlineStr">
        <is>
          <t xml:space="preserve"> </t>
        </is>
      </c>
    </row>
    <row r="58">
      <c r="A58" s="4" t="inlineStr">
        <is>
          <t>Number of quarterly installments | install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4</v>
      </c>
      <c r="I58" s="4" t="inlineStr">
        <is>
          <t xml:space="preserve"> </t>
        </is>
      </c>
    </row>
    <row r="59">
      <c r="A59" s="4" t="inlineStr">
        <is>
          <t>Total unrecognized stock-based compensation expenses related to unvested RSUs/PSUs</t>
        </is>
      </c>
      <c r="B59" s="4" t="inlineStr">
        <is>
          <t xml:space="preserve"> </t>
        </is>
      </c>
      <c r="C59" s="5" t="n">
        <v>20200</v>
      </c>
      <c r="D59" s="4" t="inlineStr">
        <is>
          <t xml:space="preserve"> </t>
        </is>
      </c>
      <c r="E59" s="6" t="n">
        <v>20200</v>
      </c>
      <c r="F59" s="4" t="inlineStr">
        <is>
          <t xml:space="preserve"> </t>
        </is>
      </c>
      <c r="G59" s="4" t="inlineStr">
        <is>
          <t xml:space="preserve"> </t>
        </is>
      </c>
      <c r="H59" s="4" t="inlineStr">
        <is>
          <t xml:space="preserve"> </t>
        </is>
      </c>
      <c r="I59" s="4" t="inlineStr">
        <is>
          <t xml:space="preserve"> </t>
        </is>
      </c>
    </row>
    <row r="60">
      <c r="A60" s="4" t="inlineStr">
        <is>
          <t>Historical volatility rate, weigh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2" t="n">
        <v>0.5</v>
      </c>
      <c r="I60" s="4" t="inlineStr">
        <is>
          <t xml:space="preserve"> </t>
        </is>
      </c>
    </row>
    <row r="61">
      <c r="A61" s="4" t="inlineStr">
        <is>
          <t>Implied volatility rate, weigh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2" t="n">
        <v>0.5</v>
      </c>
      <c r="I61" s="4" t="inlineStr">
        <is>
          <t xml:space="preserve"> </t>
        </is>
      </c>
    </row>
    <row r="62">
      <c r="A62" s="4" t="inlineStr">
        <is>
          <t>Special PSUs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tock Based Compens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Risk-free 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11" t="n">
        <v>0.008500000000000001</v>
      </c>
      <c r="I64" s="4" t="inlineStr">
        <is>
          <t xml:space="preserve"> </t>
        </is>
      </c>
    </row>
    <row r="65">
      <c r="A65" s="4" t="inlineStr">
        <is>
          <t>Expected stock price volat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1" t="n">
        <v>0.5489000000000001</v>
      </c>
      <c r="I65" s="4" t="inlineStr">
        <is>
          <t xml:space="preserve"> </t>
        </is>
      </c>
    </row>
    <row r="66">
      <c r="A66" s="4" t="inlineStr">
        <is>
          <t>Look back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2 years 2 months 15 days</t>
        </is>
      </c>
      <c r="I66" s="4" t="inlineStr">
        <is>
          <t xml:space="preserve"> </t>
        </is>
      </c>
    </row>
    <row r="67">
      <c r="A67" s="4" t="inlineStr">
        <is>
          <t>Special PSUs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tock Based Compens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Risk-free 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1" t="n">
        <v>0.0151</v>
      </c>
      <c r="I69" s="4" t="inlineStr">
        <is>
          <t xml:space="preserve"> </t>
        </is>
      </c>
    </row>
    <row r="70">
      <c r="A70" s="4" t="inlineStr">
        <is>
          <t>Expected stock price volat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11" t="n">
        <v>0.5536</v>
      </c>
      <c r="I70" s="4" t="inlineStr">
        <is>
          <t xml:space="preserve"> </t>
        </is>
      </c>
    </row>
    <row r="71">
      <c r="A71" s="4" t="inlineStr">
        <is>
          <t>Look back perio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2 years 6 months 29 days</t>
        </is>
      </c>
      <c r="I71" s="4" t="inlineStr">
        <is>
          <t xml:space="preserve"> </t>
        </is>
      </c>
    </row>
    <row r="72">
      <c r="A72" s="4" t="inlineStr">
        <is>
          <t>Special PSUs | Vesting On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Stock Based Compens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Vesting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12" t="n">
        <v>0.5</v>
      </c>
      <c r="I74" s="4" t="inlineStr">
        <is>
          <t xml:space="preserve"> </t>
        </is>
      </c>
    </row>
    <row r="75">
      <c r="A75" s="4" t="inlineStr">
        <is>
          <t>Special PSUs | Vesting Two</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Stock Based Compens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Vesting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11" t="n">
        <v>0.125</v>
      </c>
      <c r="I77" s="4" t="inlineStr">
        <is>
          <t xml:space="preserve"> </t>
        </is>
      </c>
    </row>
    <row r="78">
      <c r="A78" s="4" t="inlineStr">
        <is>
          <t>Special PSUs | Vesting Thre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Stock Based Compens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Vesting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11" t="n">
        <v>0.125</v>
      </c>
      <c r="I80" s="4" t="inlineStr">
        <is>
          <t xml:space="preserve"> </t>
        </is>
      </c>
    </row>
    <row r="81">
      <c r="A81" s="4" t="inlineStr">
        <is>
          <t>Special PSUs | Vesting Fou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Stock Based Compens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Vesting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11" t="n">
        <v>0.125</v>
      </c>
      <c r="I83" s="4" t="inlineStr">
        <is>
          <t xml:space="preserve"> </t>
        </is>
      </c>
    </row>
    <row r="84">
      <c r="A84" s="4" t="inlineStr">
        <is>
          <t>Special PSUs | Vesting Fiv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Stock Based Compens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Vesting percent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11" t="n">
        <v>0.125</v>
      </c>
      <c r="I86" s="4" t="inlineStr">
        <is>
          <t xml:space="preserve"> </t>
        </is>
      </c>
    </row>
    <row r="87">
      <c r="A87" s="4" t="inlineStr">
        <is>
          <t>Special PSUs | Executive Offic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Stock Based Compens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Granted (in shares)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655000</v>
      </c>
      <c r="I89" s="4" t="inlineStr">
        <is>
          <t xml:space="preserve"> </t>
        </is>
      </c>
    </row>
    <row r="90">
      <c r="A90" s="4" t="inlineStr">
        <is>
          <t>Employee Stock Purchase Pla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Stock Based Compens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Threshold percentage of outstanding shares</t>
        </is>
      </c>
      <c r="B92" s="12" t="n">
        <v>0.01</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Look back period</t>
        </is>
      </c>
      <c r="B93" s="4" t="inlineStr">
        <is>
          <t>2 year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Offering period</t>
        </is>
      </c>
      <c r="B94" s="4" t="inlineStr">
        <is>
          <t>24 month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Number of purchase periods | purchase_period</t>
        </is>
      </c>
      <c r="B95" s="5" t="n">
        <v>4</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Duration of purchase periods</t>
        </is>
      </c>
      <c r="B96" s="4" t="inlineStr">
        <is>
          <t>6 month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Percentage of eligible compensation</t>
        </is>
      </c>
      <c r="B97" s="12" t="n">
        <v>0.15</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Maximum number of shares each participant can purchase during purchase period (in shares) | shares</t>
        </is>
      </c>
      <c r="B98" s="5" t="n">
        <v>25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Purchase price, threshold percentage of fair market value</t>
        </is>
      </c>
      <c r="B99" s="12" t="n">
        <v>0.85</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Number of increases in contribution | change_in_contribution</t>
        </is>
      </c>
      <c r="B100" s="4" t="inlineStr">
        <is>
          <t xml:space="preserve"> </t>
        </is>
      </c>
      <c r="C100" s="4" t="inlineStr">
        <is>
          <t xml:space="preserve"> </t>
        </is>
      </c>
      <c r="D100" s="4" t="inlineStr">
        <is>
          <t xml:space="preserve"> </t>
        </is>
      </c>
      <c r="E100" s="5" t="n">
        <v>1</v>
      </c>
      <c r="F100" s="4" t="inlineStr">
        <is>
          <t xml:space="preserve"> </t>
        </is>
      </c>
      <c r="G100" s="4" t="inlineStr">
        <is>
          <t xml:space="preserve"> </t>
        </is>
      </c>
      <c r="H100" s="4" t="inlineStr">
        <is>
          <t xml:space="preserve"> </t>
        </is>
      </c>
      <c r="I100" s="4" t="inlineStr">
        <is>
          <t xml:space="preserve"> </t>
        </is>
      </c>
    </row>
    <row r="101">
      <c r="A101" s="4" t="inlineStr">
        <is>
          <t>Employee payroll contributions accrued</t>
        </is>
      </c>
      <c r="B101" s="4" t="inlineStr">
        <is>
          <t xml:space="preserve"> </t>
        </is>
      </c>
      <c r="C101" s="5" t="n">
        <v>17300</v>
      </c>
      <c r="D101" s="4" t="inlineStr">
        <is>
          <t xml:space="preserve"> </t>
        </is>
      </c>
      <c r="E101" s="6" t="n">
        <v>17300</v>
      </c>
      <c r="F101" s="4" t="inlineStr">
        <is>
          <t xml:space="preserve"> </t>
        </is>
      </c>
      <c r="G101" s="6" t="n">
        <v>22300</v>
      </c>
      <c r="H101" s="4" t="inlineStr">
        <is>
          <t xml:space="preserve"> </t>
        </is>
      </c>
      <c r="I101" s="4" t="inlineStr">
        <is>
          <t xml:space="preserve"> </t>
        </is>
      </c>
    </row>
    <row r="102">
      <c r="A102" s="4" t="inlineStr">
        <is>
          <t>Employee Stock Purchase Plan | Rollover Featu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Stock Based Compensa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Plan modification, incremental cost</t>
        </is>
      </c>
      <c r="B104" s="4" t="inlineStr">
        <is>
          <t xml:space="preserve"> </t>
        </is>
      </c>
      <c r="C104" s="6" t="n">
        <v>7200</v>
      </c>
      <c r="D104" s="4" t="inlineStr">
        <is>
          <t xml:space="preserve"> </t>
        </is>
      </c>
      <c r="E104" s="6" t="n">
        <v>7200</v>
      </c>
      <c r="F104" s="4" t="inlineStr">
        <is>
          <t xml:space="preserve"> </t>
        </is>
      </c>
      <c r="G104" s="4" t="inlineStr">
        <is>
          <t xml:space="preserve"> </t>
        </is>
      </c>
      <c r="H104" s="4" t="inlineStr">
        <is>
          <t xml:space="preserve"> </t>
        </is>
      </c>
      <c r="I104" s="4" t="inlineStr">
        <is>
          <t xml:space="preserve"> </t>
        </is>
      </c>
    </row>
    <row r="105">
      <c r="A105" s="4" t="inlineStr">
        <is>
          <t>Employee Stock Purchase Plan | Minimu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Stock Based Compensa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Risk-free interest rate</t>
        </is>
      </c>
      <c r="B107" s="4" t="inlineStr">
        <is>
          <t xml:space="preserve"> </t>
        </is>
      </c>
      <c r="C107" s="4" t="inlineStr">
        <is>
          <t xml:space="preserve"> </t>
        </is>
      </c>
      <c r="D107" s="4" t="inlineStr">
        <is>
          <t xml:space="preserve"> </t>
        </is>
      </c>
      <c r="E107" s="11" t="n">
        <v>0.034</v>
      </c>
      <c r="F107" s="11" t="n">
        <v>0.002</v>
      </c>
      <c r="G107" s="4" t="inlineStr">
        <is>
          <t xml:space="preserve"> </t>
        </is>
      </c>
      <c r="H107" s="4" t="inlineStr">
        <is>
          <t xml:space="preserve"> </t>
        </is>
      </c>
      <c r="I107" s="4" t="inlineStr">
        <is>
          <t xml:space="preserve"> </t>
        </is>
      </c>
    </row>
    <row r="108">
      <c r="A108" s="4" t="inlineStr">
        <is>
          <t>Expected stock price volatility</t>
        </is>
      </c>
      <c r="B108" s="4" t="inlineStr">
        <is>
          <t xml:space="preserve"> </t>
        </is>
      </c>
      <c r="C108" s="4" t="inlineStr">
        <is>
          <t xml:space="preserve"> </t>
        </is>
      </c>
      <c r="D108" s="4" t="inlineStr">
        <is>
          <t xml:space="preserve"> </t>
        </is>
      </c>
      <c r="E108" s="11" t="n">
        <v>0.408</v>
      </c>
      <c r="F108" s="11" t="n">
        <v>0.463</v>
      </c>
      <c r="G108" s="4" t="inlineStr">
        <is>
          <t xml:space="preserve"> </t>
        </is>
      </c>
      <c r="H108" s="4" t="inlineStr">
        <is>
          <t xml:space="preserve"> </t>
        </is>
      </c>
      <c r="I108" s="4" t="inlineStr">
        <is>
          <t xml:space="preserve"> </t>
        </is>
      </c>
    </row>
    <row r="109">
      <c r="A109" s="4" t="inlineStr">
        <is>
          <t>Employee Stock Purchase Plan | Maximu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Stock Based Compensa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Risk-free interest rate</t>
        </is>
      </c>
      <c r="B111" s="4" t="inlineStr">
        <is>
          <t xml:space="preserve"> </t>
        </is>
      </c>
      <c r="C111" s="4" t="inlineStr">
        <is>
          <t xml:space="preserve"> </t>
        </is>
      </c>
      <c r="D111" s="4" t="inlineStr">
        <is>
          <t xml:space="preserve"> </t>
        </is>
      </c>
      <c r="E111" s="11" t="n">
        <v>0.053</v>
      </c>
      <c r="F111" s="11" t="n">
        <v>0.052</v>
      </c>
      <c r="G111" s="4" t="inlineStr">
        <is>
          <t xml:space="preserve"> </t>
        </is>
      </c>
      <c r="H111" s="4" t="inlineStr">
        <is>
          <t xml:space="preserve"> </t>
        </is>
      </c>
      <c r="I111" s="4" t="inlineStr">
        <is>
          <t xml:space="preserve"> </t>
        </is>
      </c>
    </row>
    <row r="112">
      <c r="A112" s="4" t="inlineStr">
        <is>
          <t>Expected stock price volatility</t>
        </is>
      </c>
      <c r="B112" s="4" t="inlineStr">
        <is>
          <t xml:space="preserve"> </t>
        </is>
      </c>
      <c r="C112" s="4" t="inlineStr">
        <is>
          <t xml:space="preserve"> </t>
        </is>
      </c>
      <c r="D112" s="4" t="inlineStr">
        <is>
          <t xml:space="preserve"> </t>
        </is>
      </c>
      <c r="E112" s="11" t="n">
        <v>0.598</v>
      </c>
      <c r="F112" s="11" t="n">
        <v>0.612</v>
      </c>
      <c r="G112" s="4" t="inlineStr">
        <is>
          <t xml:space="preserve"> </t>
        </is>
      </c>
      <c r="H112" s="4" t="inlineStr">
        <is>
          <t xml:space="preserve"> </t>
        </is>
      </c>
      <c r="I112" s="4" t="inlineStr">
        <is>
          <t xml:space="preserve"> </t>
        </is>
      </c>
    </row>
    <row r="113">
      <c r="A113" s="4" t="inlineStr">
        <is>
          <t>Class A common stock | Employee Stock Purchase Pla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Stock Based Compensat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Maximum number of shares of common stock that may be issued (in shares) | shares</t>
        </is>
      </c>
      <c r="B115" s="5" t="n">
        <v>35000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Maximum number of additional shares of common stock that may be issued (in shares)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5" t="n">
        <v>5000000</v>
      </c>
    </row>
    <row r="117">
      <c r="A117" s="4" t="inlineStr">
        <is>
          <t>Duration of purchase periods</t>
        </is>
      </c>
      <c r="B117" s="4" t="inlineStr">
        <is>
          <t>6 month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2019 Plan | Class A common stock</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Stock Based Compensatio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Maximum number of shares of common stock that may be issued (in shares) | shares</t>
        </is>
      </c>
      <c r="B120" s="5" t="n">
        <v>875000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Threshold percentage of outstanding shares</t>
        </is>
      </c>
      <c r="B121" s="12" t="n">
        <v>0.02</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sheetData>
  <mergeCells count="4">
    <mergeCell ref="A1:A2"/>
    <mergeCell ref="C1:D1"/>
    <mergeCell ref="E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tock Option Activity (Details) - $ / shares shares in Thousands</t>
        </is>
      </c>
      <c r="B1" s="2" t="inlineStr">
        <is>
          <t>6 Months Ended</t>
        </is>
      </c>
    </row>
    <row r="2">
      <c r="B2" s="2" t="inlineStr">
        <is>
          <t>Jul. 31, 2024</t>
        </is>
      </c>
    </row>
    <row r="3">
      <c r="A3" s="3" t="inlineStr">
        <is>
          <t>Number of Shares</t>
        </is>
      </c>
      <c r="B3" s="4" t="inlineStr">
        <is>
          <t xml:space="preserve"> </t>
        </is>
      </c>
    </row>
    <row r="4">
      <c r="A4" s="4" t="inlineStr">
        <is>
          <t>Options outstanding at beginning of period (in shares)</t>
        </is>
      </c>
      <c r="B4" s="5" t="n">
        <v>1754</v>
      </c>
    </row>
    <row r="5">
      <c r="A5" s="4" t="inlineStr">
        <is>
          <t>Granted (in shares)</t>
        </is>
      </c>
      <c r="B5" s="5" t="n">
        <v>14</v>
      </c>
    </row>
    <row r="6">
      <c r="A6" s="4" t="inlineStr">
        <is>
          <t>Exercised (in shares)</t>
        </is>
      </c>
      <c r="B6" s="5" t="n">
        <v>-300</v>
      </c>
    </row>
    <row r="7">
      <c r="A7" s="4" t="inlineStr">
        <is>
          <t>Canceled (in shares)</t>
        </is>
      </c>
      <c r="B7" s="5" t="n">
        <v>-16</v>
      </c>
    </row>
    <row r="8">
      <c r="A8" s="4" t="inlineStr">
        <is>
          <t>Options outstanding at end of period (in shares)</t>
        </is>
      </c>
      <c r="B8" s="5" t="n">
        <v>1452</v>
      </c>
    </row>
    <row r="9">
      <c r="A9" s="4" t="inlineStr">
        <is>
          <t>Options vested and expected to vest at end of period (in shares)</t>
        </is>
      </c>
      <c r="B9" s="5" t="n">
        <v>1452</v>
      </c>
    </row>
    <row r="10">
      <c r="A10" s="4" t="inlineStr">
        <is>
          <t>Options exercisable at end of period (in shares)</t>
        </is>
      </c>
      <c r="B10" s="5" t="n">
        <v>1375</v>
      </c>
    </row>
    <row r="11">
      <c r="A11" s="3" t="inlineStr">
        <is>
          <t>Weighted-Average Exercise Price Per Share</t>
        </is>
      </c>
      <c r="B11" s="4" t="inlineStr">
        <is>
          <t xml:space="preserve"> </t>
        </is>
      </c>
    </row>
    <row r="12">
      <c r="A12" s="4" t="inlineStr">
        <is>
          <t>Options outstanding at beginning of period (in usd per share)</t>
        </is>
      </c>
      <c r="B12" s="9" t="n">
        <v>9.369999999999999</v>
      </c>
    </row>
    <row r="13">
      <c r="A13" s="4" t="inlineStr">
        <is>
          <t>Granted (in usd per share)</t>
        </is>
      </c>
      <c r="B13" s="10" t="n">
        <v>3.25</v>
      </c>
    </row>
    <row r="14">
      <c r="A14" s="4" t="inlineStr">
        <is>
          <t>Exercised (in usd per share)</t>
        </is>
      </c>
      <c r="B14" s="10" t="n">
        <v>8.199999999999999</v>
      </c>
    </row>
    <row r="15">
      <c r="A15" s="4" t="inlineStr">
        <is>
          <t>Canceled (in usd per share)</t>
        </is>
      </c>
      <c r="B15" s="10" t="n">
        <v>8.41</v>
      </c>
    </row>
    <row r="16">
      <c r="A16" s="4" t="inlineStr">
        <is>
          <t>Options outstanding at end of period (in usd per share)</t>
        </is>
      </c>
      <c r="B16" s="10" t="n">
        <v>9.58</v>
      </c>
    </row>
    <row r="17">
      <c r="A17" s="4" t="inlineStr">
        <is>
          <t>Options vested and expected to vest at end of period (in usd per share)</t>
        </is>
      </c>
      <c r="B17" s="10" t="n">
        <v>9.58</v>
      </c>
    </row>
    <row r="18">
      <c r="A18" s="4" t="inlineStr">
        <is>
          <t>Options exercisable at end of period (in usd per share)</t>
        </is>
      </c>
      <c r="B18" s="9" t="n">
        <v>9.4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SU, PSU and Special PSU Activity (Details) - Share-Based Compensation Award, Other than Stock Options shares in Thousands</t>
        </is>
      </c>
      <c r="B1" s="2" t="inlineStr">
        <is>
          <t>6 Months Ended</t>
        </is>
      </c>
    </row>
    <row r="2">
      <c r="B2" s="2" t="inlineStr">
        <is>
          <t>Jul. 31, 2024 $ / shares shares</t>
        </is>
      </c>
    </row>
    <row r="3">
      <c r="A3" s="3" t="inlineStr">
        <is>
          <t>Number of Shares</t>
        </is>
      </c>
      <c r="B3" s="4" t="inlineStr">
        <is>
          <t xml:space="preserve"> </t>
        </is>
      </c>
    </row>
    <row r="4">
      <c r="A4" s="4" t="inlineStr">
        <is>
          <t>RSUs and PSUs outstanding at beginning of period (in shares) | shares</t>
        </is>
      </c>
      <c r="B4" s="5" t="n">
        <v>10968</v>
      </c>
    </row>
    <row r="5">
      <c r="A5" s="4" t="inlineStr">
        <is>
          <t>Granted (in shares) | shares</t>
        </is>
      </c>
      <c r="B5" s="5" t="n">
        <v>2260</v>
      </c>
    </row>
    <row r="6">
      <c r="A6" s="4" t="inlineStr">
        <is>
          <t>Released (in shares) | shares</t>
        </is>
      </c>
      <c r="B6" s="5" t="n">
        <v>-2434</v>
      </c>
    </row>
    <row r="7">
      <c r="A7" s="4" t="inlineStr">
        <is>
          <t>Performance adjustment (in shares) | shares</t>
        </is>
      </c>
      <c r="B7" s="5" t="n">
        <v>241</v>
      </c>
    </row>
    <row r="8">
      <c r="A8" s="4" t="inlineStr">
        <is>
          <t>Forfeited (in shares) | shares</t>
        </is>
      </c>
      <c r="B8" s="5" t="n">
        <v>-412</v>
      </c>
    </row>
    <row r="9">
      <c r="A9" s="4" t="inlineStr">
        <is>
          <t>RSUs and PSUs outstanding at end of period (in shares) | shares</t>
        </is>
      </c>
      <c r="B9" s="5" t="n">
        <v>10623</v>
      </c>
    </row>
    <row r="10">
      <c r="A10" s="4" t="inlineStr">
        <is>
          <t>RSUs and PSUs expected to vest (in shares) | shares</t>
        </is>
      </c>
      <c r="B10" s="5" t="n">
        <v>9832</v>
      </c>
    </row>
    <row r="11">
      <c r="A11" s="3" t="inlineStr">
        <is>
          <t>Weighted- Average Grant Date Fair Value Per Share</t>
        </is>
      </c>
      <c r="B11" s="4" t="inlineStr">
        <is>
          <t xml:space="preserve"> </t>
        </is>
      </c>
    </row>
    <row r="12">
      <c r="A12" s="4" t="inlineStr">
        <is>
          <t>RSUs and PSUs outstanding at beginning of period (in usd per share) | $ / shares</t>
        </is>
      </c>
      <c r="B12" s="9" t="n">
        <v>167.84</v>
      </c>
    </row>
    <row r="13">
      <c r="A13" s="4" t="inlineStr">
        <is>
          <t>Granted (in usd per share) | $ / shares</t>
        </is>
      </c>
      <c r="B13" s="10" t="n">
        <v>316.48</v>
      </c>
    </row>
    <row r="14">
      <c r="A14" s="4" t="inlineStr">
        <is>
          <t>Vested (in usd per share) | $ / shares</t>
        </is>
      </c>
      <c r="B14" s="10" t="n">
        <v>157.47</v>
      </c>
    </row>
    <row r="15">
      <c r="A15" s="4" t="inlineStr">
        <is>
          <t>Performance adjustment (in usd per share) | $ / shares</t>
        </is>
      </c>
      <c r="B15" s="10" t="n">
        <v>132.83</v>
      </c>
    </row>
    <row r="16">
      <c r="A16" s="4" t="inlineStr">
        <is>
          <t>Forfeited (in usd per share) | $ / shares</t>
        </is>
      </c>
      <c r="B16" s="10" t="n">
        <v>191.16</v>
      </c>
    </row>
    <row r="17">
      <c r="A17" s="4" t="inlineStr">
        <is>
          <t>RSUs and PSUs outstanding at end of period (in usd per share) | $ / shares</t>
        </is>
      </c>
      <c r="B17" s="10" t="n">
        <v>200.17</v>
      </c>
    </row>
    <row r="18">
      <c r="A18" s="4" t="inlineStr">
        <is>
          <t>RSUs and PSUs expected to vest (in usd per share) | $ / shares</t>
        </is>
      </c>
      <c r="B18" s="9" t="n">
        <v>197.2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ssumptions (Details) - Employee Stock Purchase Plan</t>
        </is>
      </c>
      <c r="B1" s="2" t="inlineStr">
        <is>
          <t>6 Months Ended</t>
        </is>
      </c>
    </row>
    <row r="2">
      <c r="B2" s="2" t="inlineStr">
        <is>
          <t>Jul. 31, 2024</t>
        </is>
      </c>
      <c r="C2" s="2" t="inlineStr">
        <is>
          <t>Jul. 31, 2023</t>
        </is>
      </c>
    </row>
    <row r="3">
      <c r="A3" s="3" t="inlineStr">
        <is>
          <t>Stock Based Compensation</t>
        </is>
      </c>
      <c r="B3" s="4" t="inlineStr">
        <is>
          <t xml:space="preserve"> </t>
        </is>
      </c>
      <c r="C3" s="4" t="inlineStr">
        <is>
          <t xml:space="preserve"> </t>
        </is>
      </c>
    </row>
    <row r="4">
      <c r="A4" s="4" t="inlineStr">
        <is>
          <t>Dividend yield</t>
        </is>
      </c>
      <c r="B4" s="12" t="n">
        <v>0</v>
      </c>
      <c r="C4" s="12" t="n">
        <v>0</v>
      </c>
    </row>
    <row r="5">
      <c r="A5" s="4" t="inlineStr">
        <is>
          <t>Minimum</t>
        </is>
      </c>
      <c r="B5" s="4" t="inlineStr">
        <is>
          <t xml:space="preserve"> </t>
        </is>
      </c>
      <c r="C5" s="4" t="inlineStr">
        <is>
          <t xml:space="preserve"> </t>
        </is>
      </c>
    </row>
    <row r="6">
      <c r="A6" s="3" t="inlineStr">
        <is>
          <t>Stock Based Compensation</t>
        </is>
      </c>
      <c r="B6" s="4" t="inlineStr">
        <is>
          <t xml:space="preserve"> </t>
        </is>
      </c>
      <c r="C6" s="4" t="inlineStr">
        <is>
          <t xml:space="preserve"> </t>
        </is>
      </c>
    </row>
    <row r="7">
      <c r="A7" s="4" t="inlineStr">
        <is>
          <t>Expected term (in years)</t>
        </is>
      </c>
      <c r="B7" s="4" t="inlineStr">
        <is>
          <t>6 months</t>
        </is>
      </c>
      <c r="C7" s="4" t="inlineStr">
        <is>
          <t>6 months</t>
        </is>
      </c>
    </row>
    <row r="8">
      <c r="A8" s="4" t="inlineStr">
        <is>
          <t>Risk-free interest rate</t>
        </is>
      </c>
      <c r="B8" s="11" t="n">
        <v>0.034</v>
      </c>
      <c r="C8" s="11" t="n">
        <v>0.002</v>
      </c>
    </row>
    <row r="9">
      <c r="A9" s="4" t="inlineStr">
        <is>
          <t>Expected stock price volatility</t>
        </is>
      </c>
      <c r="B9" s="11" t="n">
        <v>0.408</v>
      </c>
      <c r="C9" s="11" t="n">
        <v>0.463</v>
      </c>
    </row>
    <row r="10">
      <c r="A10" s="4" t="inlineStr">
        <is>
          <t>Maximum</t>
        </is>
      </c>
      <c r="B10" s="4" t="inlineStr">
        <is>
          <t xml:space="preserve"> </t>
        </is>
      </c>
      <c r="C10" s="4" t="inlineStr">
        <is>
          <t xml:space="preserve"> </t>
        </is>
      </c>
    </row>
    <row r="11">
      <c r="A11" s="3" t="inlineStr">
        <is>
          <t>Stock Based Compensation</t>
        </is>
      </c>
      <c r="B11" s="4" t="inlineStr">
        <is>
          <t xml:space="preserve"> </t>
        </is>
      </c>
      <c r="C11" s="4" t="inlineStr">
        <is>
          <t xml:space="preserve"> </t>
        </is>
      </c>
    </row>
    <row r="12">
      <c r="A12" s="4" t="inlineStr">
        <is>
          <t>Expected term (in years)</t>
        </is>
      </c>
      <c r="B12" s="4" t="inlineStr">
        <is>
          <t>2 years</t>
        </is>
      </c>
      <c r="C12" s="4" t="inlineStr">
        <is>
          <t>2 years</t>
        </is>
      </c>
    </row>
    <row r="13">
      <c r="A13" s="4" t="inlineStr">
        <is>
          <t>Risk-free interest rate</t>
        </is>
      </c>
      <c r="B13" s="11" t="n">
        <v>0.053</v>
      </c>
      <c r="C13" s="11" t="n">
        <v>0.052</v>
      </c>
    </row>
    <row r="14">
      <c r="A14" s="4" t="inlineStr">
        <is>
          <t>Expected stock price volatility</t>
        </is>
      </c>
      <c r="B14" s="11" t="n">
        <v>0.598</v>
      </c>
      <c r="C14" s="11" t="n">
        <v>0.61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Expense (Details)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00877</v>
      </c>
      <c r="C4" s="6" t="n">
        <v>164777</v>
      </c>
      <c r="D4" s="6" t="n">
        <v>384002</v>
      </c>
      <c r="E4" s="6" t="n">
        <v>295633</v>
      </c>
    </row>
    <row r="5">
      <c r="A5" s="4" t="inlineStr">
        <is>
          <t>Sales and marketing</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57405</v>
      </c>
      <c r="C7" s="5" t="n">
        <v>51442</v>
      </c>
      <c r="D7" s="5" t="n">
        <v>109663</v>
      </c>
      <c r="E7" s="5" t="n">
        <v>87181</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75851</v>
      </c>
      <c r="C10" s="5" t="n">
        <v>46985</v>
      </c>
      <c r="D10" s="5" t="n">
        <v>142593</v>
      </c>
      <c r="E10" s="5" t="n">
        <v>91366</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43545</v>
      </c>
      <c r="C13" s="5" t="n">
        <v>50473</v>
      </c>
      <c r="D13" s="5" t="n">
        <v>87481</v>
      </c>
      <c r="E13" s="5" t="n">
        <v>87613</v>
      </c>
    </row>
    <row r="14">
      <c r="A14" s="4" t="inlineStr">
        <is>
          <t>Subscription | Cost of revenu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5" t="n">
        <v>16732</v>
      </c>
      <c r="C16" s="5" t="n">
        <v>10132</v>
      </c>
      <c r="D16" s="5" t="n">
        <v>30648</v>
      </c>
      <c r="E16" s="5" t="n">
        <v>19098</v>
      </c>
    </row>
    <row r="17">
      <c r="A17" s="4" t="inlineStr">
        <is>
          <t>Professional services | Cost of revenue</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 expense</t>
        </is>
      </c>
      <c r="B19" s="6" t="n">
        <v>7344</v>
      </c>
      <c r="C19" s="6" t="n">
        <v>5745</v>
      </c>
      <c r="D19" s="6" t="n">
        <v>13617</v>
      </c>
      <c r="E19" s="6" t="n">
        <v>1037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ferred Revenue and Remaining Performance Obligations - Revenue from Contracts by Type and Region (Details)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963872</v>
      </c>
      <c r="C4" s="6" t="n">
        <v>731626</v>
      </c>
      <c r="D4" s="6" t="n">
        <v>1884908</v>
      </c>
      <c r="E4" s="6" t="n">
        <v>1424206</v>
      </c>
    </row>
    <row r="5">
      <c r="A5" s="4" t="inlineStr">
        <is>
          <t>Percentage of revenue</t>
        </is>
      </c>
      <c r="B5" s="12" t="n">
        <v>1</v>
      </c>
      <c r="C5" s="12" t="n">
        <v>1</v>
      </c>
      <c r="D5" s="12" t="n">
        <v>1</v>
      </c>
      <c r="E5" s="12" t="n">
        <v>1</v>
      </c>
    </row>
    <row r="6">
      <c r="A6" s="4" t="inlineStr">
        <is>
          <t>United Stat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otal revenue</t>
        </is>
      </c>
      <c r="B8" s="6" t="n">
        <v>655001</v>
      </c>
      <c r="C8" s="6" t="n">
        <v>500864</v>
      </c>
      <c r="D8" s="6" t="n">
        <v>1285027</v>
      </c>
      <c r="E8" s="6" t="n">
        <v>975689</v>
      </c>
    </row>
    <row r="9">
      <c r="A9" s="4" t="inlineStr">
        <is>
          <t>Percentage of revenue</t>
        </is>
      </c>
      <c r="B9" s="12" t="n">
        <v>0.68</v>
      </c>
      <c r="C9" s="12" t="n">
        <v>0.6899999999999999</v>
      </c>
      <c r="D9" s="12" t="n">
        <v>0.68</v>
      </c>
      <c r="E9" s="12" t="n">
        <v>0.6899999999999999</v>
      </c>
    </row>
    <row r="10">
      <c r="A10" s="4" t="inlineStr">
        <is>
          <t>Europe, Middle East, and Africa</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Total revenue</t>
        </is>
      </c>
      <c r="B12" s="6" t="n">
        <v>148851</v>
      </c>
      <c r="C12" s="6" t="n">
        <v>111909</v>
      </c>
      <c r="D12" s="6" t="n">
        <v>290463</v>
      </c>
      <c r="E12" s="6" t="n">
        <v>216461</v>
      </c>
    </row>
    <row r="13">
      <c r="A13" s="4" t="inlineStr">
        <is>
          <t>Percentage of revenue</t>
        </is>
      </c>
      <c r="B13" s="12" t="n">
        <v>0.15</v>
      </c>
      <c r="C13" s="12" t="n">
        <v>0.15</v>
      </c>
      <c r="D13" s="12" t="n">
        <v>0.15</v>
      </c>
      <c r="E13" s="12" t="n">
        <v>0.15</v>
      </c>
    </row>
    <row r="14">
      <c r="A14" s="4" t="inlineStr">
        <is>
          <t>Asia Pacific</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98274</v>
      </c>
      <c r="C16" s="6" t="n">
        <v>75198</v>
      </c>
      <c r="D16" s="6" t="n">
        <v>191736</v>
      </c>
      <c r="E16" s="6" t="n">
        <v>147417</v>
      </c>
    </row>
    <row r="17">
      <c r="A17" s="4" t="inlineStr">
        <is>
          <t>Percentage of revenue</t>
        </is>
      </c>
      <c r="B17" s="12" t="n">
        <v>0.1</v>
      </c>
      <c r="C17" s="12" t="n">
        <v>0.1</v>
      </c>
      <c r="D17" s="12" t="n">
        <v>0.1</v>
      </c>
      <c r="E17" s="12" t="n">
        <v>0.1</v>
      </c>
    </row>
    <row r="18">
      <c r="A18" s="4" t="inlineStr">
        <is>
          <t>Oth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Total revenue</t>
        </is>
      </c>
      <c r="B20" s="6" t="n">
        <v>61746</v>
      </c>
      <c r="C20" s="6" t="n">
        <v>43655</v>
      </c>
      <c r="D20" s="6" t="n">
        <v>117682</v>
      </c>
      <c r="E20" s="6" t="n">
        <v>84639</v>
      </c>
    </row>
    <row r="21">
      <c r="A21" s="4" t="inlineStr">
        <is>
          <t>Percentage of revenue</t>
        </is>
      </c>
      <c r="B21" s="12" t="n">
        <v>0.07000000000000001</v>
      </c>
      <c r="C21" s="12" t="n">
        <v>0.06</v>
      </c>
      <c r="D21" s="12" t="n">
        <v>0.07000000000000001</v>
      </c>
      <c r="E21" s="12" t="n">
        <v>0.0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Revenue, Deferred Revenue and Remaining Performance Obligations - Additional Information (Details) - USD ($)</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Contract with Customer, Liability [Line Items]</t>
        </is>
      </c>
      <c r="B3" s="4" t="inlineStr">
        <is>
          <t xml:space="preserve"> </t>
        </is>
      </c>
      <c r="C3" s="4" t="inlineStr">
        <is>
          <t xml:space="preserve"> </t>
        </is>
      </c>
      <c r="D3" s="4" t="inlineStr">
        <is>
          <t xml:space="preserve"> </t>
        </is>
      </c>
      <c r="E3" s="4" t="inlineStr">
        <is>
          <t xml:space="preserve"> </t>
        </is>
      </c>
    </row>
    <row r="4">
      <c r="A4" s="4" t="inlineStr">
        <is>
          <t>Revenue included in the contract liability balance</t>
        </is>
      </c>
      <c r="B4" s="6" t="n">
        <v>843400000</v>
      </c>
      <c r="C4" s="6" t="n">
        <v>642300000</v>
      </c>
      <c r="D4" s="6" t="n">
        <v>1456500000</v>
      </c>
      <c r="E4" s="6" t="n">
        <v>1089900000</v>
      </c>
    </row>
    <row r="5">
      <c r="A5" s="4" t="inlineStr">
        <is>
          <t>Transaction price allocated to remaining performance obligations</t>
        </is>
      </c>
      <c r="B5" s="6" t="n">
        <v>4900000000</v>
      </c>
      <c r="C5" s="4" t="inlineStr">
        <is>
          <t xml:space="preserve"> </t>
        </is>
      </c>
      <c r="D5" s="6" t="n">
        <v>4900000000</v>
      </c>
      <c r="E5" s="4" t="inlineStr">
        <is>
          <t xml:space="preserve"> </t>
        </is>
      </c>
    </row>
    <row r="6">
      <c r="A6" s="4" t="inlineStr">
        <is>
          <t>Commission amortization period</t>
        </is>
      </c>
      <c r="B6" s="4" t="inlineStr">
        <is>
          <t xml:space="preserve"> </t>
        </is>
      </c>
      <c r="C6" s="4" t="inlineStr">
        <is>
          <t xml:space="preserve"> </t>
        </is>
      </c>
      <c r="D6" s="4" t="inlineStr">
        <is>
          <t>4 years</t>
        </is>
      </c>
      <c r="E6" s="4" t="inlineStr">
        <is>
          <t xml:space="preserve"> </t>
        </is>
      </c>
    </row>
    <row r="7">
      <c r="A7" s="4" t="inlineStr">
        <is>
          <t>Professional services contract amortization</t>
        </is>
      </c>
      <c r="B7" s="4" t="inlineStr">
        <is>
          <t xml:space="preserve"> </t>
        </is>
      </c>
      <c r="C7" s="4" t="inlineStr">
        <is>
          <t xml:space="preserve"> </t>
        </is>
      </c>
      <c r="D7" s="4" t="inlineStr">
        <is>
          <t>5 months</t>
        </is>
      </c>
      <c r="E7" s="4" t="inlineStr">
        <is>
          <t xml:space="preserve"> </t>
        </is>
      </c>
    </row>
    <row r="8">
      <c r="A8" s="4" t="inlineStr">
        <is>
          <t>Impairment loss</t>
        </is>
      </c>
      <c r="B8" s="4" t="inlineStr">
        <is>
          <t xml:space="preserve"> </t>
        </is>
      </c>
      <c r="C8" s="4" t="inlineStr">
        <is>
          <t xml:space="preserve"> </t>
        </is>
      </c>
      <c r="D8" s="6" t="n">
        <v>0</v>
      </c>
      <c r="E8" s="6" t="n">
        <v>0</v>
      </c>
    </row>
    <row r="9">
      <c r="A9" s="4" t="inlineStr">
        <is>
          <t>Revenue, Remaining Performance Obligation, Expected Timing of Satisfaction, Start Date [Axis]: 2024-08-01</t>
        </is>
      </c>
      <c r="B9" s="4" t="inlineStr">
        <is>
          <t xml:space="preserve"> </t>
        </is>
      </c>
      <c r="C9" s="4" t="inlineStr">
        <is>
          <t xml:space="preserve"> </t>
        </is>
      </c>
      <c r="D9" s="4" t="inlineStr">
        <is>
          <t xml:space="preserve"> </t>
        </is>
      </c>
      <c r="E9" s="4" t="inlineStr">
        <is>
          <t xml:space="preserve"> </t>
        </is>
      </c>
    </row>
    <row r="10">
      <c r="A10" s="3" t="inlineStr">
        <is>
          <t>Contract with Customer, Liability [Line Items]</t>
        </is>
      </c>
      <c r="B10" s="4" t="inlineStr">
        <is>
          <t xml:space="preserve"> </t>
        </is>
      </c>
      <c r="C10" s="4" t="inlineStr">
        <is>
          <t xml:space="preserve"> </t>
        </is>
      </c>
      <c r="D10" s="4" t="inlineStr">
        <is>
          <t xml:space="preserve"> </t>
        </is>
      </c>
      <c r="E10" s="4" t="inlineStr">
        <is>
          <t xml:space="preserve"> </t>
        </is>
      </c>
    </row>
    <row r="11">
      <c r="A11" s="4" t="inlineStr">
        <is>
          <t>Remaining performance obligation, percentage</t>
        </is>
      </c>
      <c r="B11" s="12" t="n">
        <v>0.59</v>
      </c>
      <c r="C11" s="4" t="inlineStr">
        <is>
          <t xml:space="preserve"> </t>
        </is>
      </c>
      <c r="D11" s="12" t="n">
        <v>0.59</v>
      </c>
      <c r="E11" s="4" t="inlineStr">
        <is>
          <t xml:space="preserve"> </t>
        </is>
      </c>
    </row>
    <row r="12">
      <c r="A12" s="4" t="inlineStr">
        <is>
          <t>Subscription term</t>
        </is>
      </c>
      <c r="B12" s="4" t="inlineStr">
        <is>
          <t>12 months</t>
        </is>
      </c>
      <c r="C12" s="4" t="inlineStr">
        <is>
          <t xml:space="preserve"> </t>
        </is>
      </c>
      <c r="D12" s="4" t="inlineStr">
        <is>
          <t>12 months</t>
        </is>
      </c>
      <c r="E12" s="4" t="inlineStr">
        <is>
          <t xml:space="preserve"> </t>
        </is>
      </c>
    </row>
    <row r="13">
      <c r="A13" s="4" t="inlineStr">
        <is>
          <t>Revenue, Remaining Performance Obligation, Expected Timing of Satisfaction, Start Date [Axis]: 2025-08-01</t>
        </is>
      </c>
      <c r="B13" s="4" t="inlineStr">
        <is>
          <t xml:space="preserve"> </t>
        </is>
      </c>
      <c r="C13" s="4" t="inlineStr">
        <is>
          <t xml:space="preserve"> </t>
        </is>
      </c>
      <c r="D13" s="4" t="inlineStr">
        <is>
          <t xml:space="preserve"> </t>
        </is>
      </c>
      <c r="E13" s="4" t="inlineStr">
        <is>
          <t xml:space="preserve"> </t>
        </is>
      </c>
    </row>
    <row r="14">
      <c r="A14" s="3" t="inlineStr">
        <is>
          <t>Contract with Customer, Liability [Line Items]</t>
        </is>
      </c>
      <c r="B14" s="4" t="inlineStr">
        <is>
          <t xml:space="preserve"> </t>
        </is>
      </c>
      <c r="C14" s="4" t="inlineStr">
        <is>
          <t xml:space="preserve"> </t>
        </is>
      </c>
      <c r="D14" s="4" t="inlineStr">
        <is>
          <t xml:space="preserve"> </t>
        </is>
      </c>
      <c r="E14" s="4" t="inlineStr">
        <is>
          <t xml:space="preserve"> </t>
        </is>
      </c>
    </row>
    <row r="15">
      <c r="A15" s="4" t="inlineStr">
        <is>
          <t>Remaining performance obligation, percentage</t>
        </is>
      </c>
      <c r="B15" s="12" t="n">
        <v>0.38</v>
      </c>
      <c r="C15" s="4" t="inlineStr">
        <is>
          <t xml:space="preserve"> </t>
        </is>
      </c>
      <c r="D15" s="12" t="n">
        <v>0.38</v>
      </c>
      <c r="E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row>
    <row r="17">
      <c r="A17" s="3" t="inlineStr">
        <is>
          <t>Contract with Customer, Liability [Line Items]</t>
        </is>
      </c>
      <c r="B17" s="4" t="inlineStr">
        <is>
          <t xml:space="preserve"> </t>
        </is>
      </c>
      <c r="C17" s="4" t="inlineStr">
        <is>
          <t xml:space="preserve"> </t>
        </is>
      </c>
      <c r="D17" s="4" t="inlineStr">
        <is>
          <t xml:space="preserve"> </t>
        </is>
      </c>
      <c r="E17" s="4" t="inlineStr">
        <is>
          <t xml:space="preserve"> </t>
        </is>
      </c>
    </row>
    <row r="18">
      <c r="A18" s="4" t="inlineStr">
        <is>
          <t>Payment terms</t>
        </is>
      </c>
      <c r="B18" s="4" t="inlineStr">
        <is>
          <t xml:space="preserve"> </t>
        </is>
      </c>
      <c r="C18" s="4" t="inlineStr">
        <is>
          <t xml:space="preserve"> </t>
        </is>
      </c>
      <c r="D18" s="4" t="inlineStr">
        <is>
          <t>30 days</t>
        </is>
      </c>
      <c r="E18" s="4" t="inlineStr">
        <is>
          <t xml:space="preserve"> </t>
        </is>
      </c>
    </row>
    <row r="19">
      <c r="A19" s="4" t="inlineStr">
        <is>
          <t>Subscription term</t>
        </is>
      </c>
      <c r="B19" s="4" t="inlineStr">
        <is>
          <t xml:space="preserve"> </t>
        </is>
      </c>
      <c r="C19" s="4" t="inlineStr">
        <is>
          <t xml:space="preserve"> </t>
        </is>
      </c>
      <c r="D19" s="4" t="inlineStr">
        <is>
          <t>1 year</t>
        </is>
      </c>
      <c r="E19" s="4" t="inlineStr">
        <is>
          <t xml:space="preserve"> </t>
        </is>
      </c>
    </row>
    <row r="20">
      <c r="A20" s="4" t="inlineStr">
        <is>
          <t>Minimum | Revenue, Remaining Performance Obligation, Expected Timing of Satisfaction, Start Date [Axis]: 2025-08-01</t>
        </is>
      </c>
      <c r="B20" s="4" t="inlineStr">
        <is>
          <t xml:space="preserve"> </t>
        </is>
      </c>
      <c r="C20" s="4" t="inlineStr">
        <is>
          <t xml:space="preserve"> </t>
        </is>
      </c>
      <c r="D20" s="4" t="inlineStr">
        <is>
          <t xml:space="preserve"> </t>
        </is>
      </c>
      <c r="E20" s="4" t="inlineStr">
        <is>
          <t xml:space="preserve"> </t>
        </is>
      </c>
    </row>
    <row r="21">
      <c r="A21" s="3" t="inlineStr">
        <is>
          <t>Contract with Customer, Liability [Line Items]</t>
        </is>
      </c>
      <c r="B21" s="4" t="inlineStr">
        <is>
          <t xml:space="preserve"> </t>
        </is>
      </c>
      <c r="C21" s="4" t="inlineStr">
        <is>
          <t xml:space="preserve"> </t>
        </is>
      </c>
      <c r="D21" s="4" t="inlineStr">
        <is>
          <t xml:space="preserve"> </t>
        </is>
      </c>
      <c r="E21" s="4" t="inlineStr">
        <is>
          <t xml:space="preserve"> </t>
        </is>
      </c>
    </row>
    <row r="22">
      <c r="A22" s="4" t="inlineStr">
        <is>
          <t>Subscription term</t>
        </is>
      </c>
      <c r="B22" s="4" t="inlineStr">
        <is>
          <t>13 months</t>
        </is>
      </c>
      <c r="C22" s="4" t="inlineStr">
        <is>
          <t xml:space="preserve"> </t>
        </is>
      </c>
      <c r="D22" s="4" t="inlineStr">
        <is>
          <t>13 months</t>
        </is>
      </c>
      <c r="E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row>
    <row r="24">
      <c r="A24" s="3" t="inlineStr">
        <is>
          <t>Contract with Customer, Liability [Line Items]</t>
        </is>
      </c>
      <c r="B24" s="4" t="inlineStr">
        <is>
          <t xml:space="preserve"> </t>
        </is>
      </c>
      <c r="C24" s="4" t="inlineStr">
        <is>
          <t xml:space="preserve"> </t>
        </is>
      </c>
      <c r="D24" s="4" t="inlineStr">
        <is>
          <t xml:space="preserve"> </t>
        </is>
      </c>
      <c r="E24" s="4" t="inlineStr">
        <is>
          <t xml:space="preserve"> </t>
        </is>
      </c>
    </row>
    <row r="25">
      <c r="A25" s="4" t="inlineStr">
        <is>
          <t>Payment terms</t>
        </is>
      </c>
      <c r="B25" s="4" t="inlineStr">
        <is>
          <t xml:space="preserve"> </t>
        </is>
      </c>
      <c r="C25" s="4" t="inlineStr">
        <is>
          <t xml:space="preserve"> </t>
        </is>
      </c>
      <c r="D25" s="4" t="inlineStr">
        <is>
          <t>60 days</t>
        </is>
      </c>
      <c r="E25" s="4" t="inlineStr">
        <is>
          <t xml:space="preserve"> </t>
        </is>
      </c>
    </row>
    <row r="26">
      <c r="A26" s="4" t="inlineStr">
        <is>
          <t>Subscription term</t>
        </is>
      </c>
      <c r="B26" s="4" t="inlineStr">
        <is>
          <t xml:space="preserve"> </t>
        </is>
      </c>
      <c r="C26" s="4" t="inlineStr">
        <is>
          <t xml:space="preserve"> </t>
        </is>
      </c>
      <c r="D26" s="4" t="inlineStr">
        <is>
          <t>3 years</t>
        </is>
      </c>
      <c r="E26" s="4" t="inlineStr">
        <is>
          <t xml:space="preserve"> </t>
        </is>
      </c>
    </row>
    <row r="27">
      <c r="A27" s="4" t="inlineStr">
        <is>
          <t>Maximum | Revenue, Remaining Performance Obligation, Expected Timing of Satisfaction, Start Date [Axis]: 2025-08-01</t>
        </is>
      </c>
      <c r="B27" s="4" t="inlineStr">
        <is>
          <t xml:space="preserve"> </t>
        </is>
      </c>
      <c r="C27" s="4" t="inlineStr">
        <is>
          <t xml:space="preserve"> </t>
        </is>
      </c>
      <c r="D27" s="4" t="inlineStr">
        <is>
          <t xml:space="preserve"> </t>
        </is>
      </c>
      <c r="E27" s="4" t="inlineStr">
        <is>
          <t xml:space="preserve"> </t>
        </is>
      </c>
    </row>
    <row r="28">
      <c r="A28" s="3" t="inlineStr">
        <is>
          <t>Contract with Customer, Liability [Line Items]</t>
        </is>
      </c>
      <c r="B28" s="4" t="inlineStr">
        <is>
          <t xml:space="preserve"> </t>
        </is>
      </c>
      <c r="C28" s="4" t="inlineStr">
        <is>
          <t xml:space="preserve"> </t>
        </is>
      </c>
      <c r="D28" s="4" t="inlineStr">
        <is>
          <t xml:space="preserve"> </t>
        </is>
      </c>
      <c r="E28" s="4" t="inlineStr">
        <is>
          <t xml:space="preserve"> </t>
        </is>
      </c>
    </row>
    <row r="29">
      <c r="A29" s="4" t="inlineStr">
        <is>
          <t>Subscription term</t>
        </is>
      </c>
      <c r="B29" s="4" t="inlineStr">
        <is>
          <t>36 months</t>
        </is>
      </c>
      <c r="C29" s="4" t="inlineStr">
        <is>
          <t xml:space="preserve"> </t>
        </is>
      </c>
      <c r="D29" s="4" t="inlineStr">
        <is>
          <t>36 months</t>
        </is>
      </c>
      <c r="E29"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ferred Revenue and Remaining Performance Obligations - Changes in Deferred Revenue (Details)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Movement in Deferred Revenu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069379</v>
      </c>
      <c r="C4" s="6" t="n">
        <v>2403791</v>
      </c>
      <c r="D4" s="6" t="n">
        <v>3054099</v>
      </c>
      <c r="E4" s="6" t="n">
        <v>2355113</v>
      </c>
    </row>
    <row r="5">
      <c r="A5" s="4" t="inlineStr">
        <is>
          <t>Additions to deferred revenue</t>
        </is>
      </c>
      <c r="B5" s="5" t="n">
        <v>987690</v>
      </c>
      <c r="C5" s="5" t="n">
        <v>835477</v>
      </c>
      <c r="D5" s="5" t="n">
        <v>1924006</v>
      </c>
      <c r="E5" s="5" t="n">
        <v>1576735</v>
      </c>
    </row>
    <row r="6">
      <c r="A6" s="4" t="inlineStr">
        <is>
          <t>Recognition of deferred revenue</t>
        </is>
      </c>
      <c r="B6" s="5" t="n">
        <v>-963872</v>
      </c>
      <c r="C6" s="5" t="n">
        <v>-731626</v>
      </c>
      <c r="D6" s="5" t="n">
        <v>-1884908</v>
      </c>
      <c r="E6" s="5" t="n">
        <v>-1424206</v>
      </c>
    </row>
    <row r="7">
      <c r="A7" s="4" t="inlineStr">
        <is>
          <t>Ending balance</t>
        </is>
      </c>
      <c r="B7" s="6" t="n">
        <v>3093197</v>
      </c>
      <c r="C7" s="6" t="n">
        <v>2507642</v>
      </c>
      <c r="D7" s="6" t="n">
        <v>3093197</v>
      </c>
      <c r="E7" s="6" t="n">
        <v>250764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Deferred Revenue and Remaining Performance Obligations - Deferred Contract Acquisition Costs (Details)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c r="F2" s="2" t="inlineStr">
        <is>
          <t>Jan. 31, 2024</t>
        </is>
      </c>
    </row>
    <row r="3">
      <c r="A3" s="3" t="inlineStr">
        <is>
          <t>Movement in Deferred Contract Acquisition Cost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574655</v>
      </c>
      <c r="C4" s="6" t="n">
        <v>441298</v>
      </c>
      <c r="D4" s="6" t="n">
        <v>582303</v>
      </c>
      <c r="E4" s="6" t="n">
        <v>447088</v>
      </c>
      <c r="F4" s="4" t="inlineStr">
        <is>
          <t xml:space="preserve"> </t>
        </is>
      </c>
    </row>
    <row r="5">
      <c r="A5" s="4" t="inlineStr">
        <is>
          <t>Capitalization of contract acquisition costs</t>
        </is>
      </c>
      <c r="B5" s="5" t="n">
        <v>91853</v>
      </c>
      <c r="C5" s="5" t="n">
        <v>74942</v>
      </c>
      <c r="D5" s="5" t="n">
        <v>158333</v>
      </c>
      <c r="E5" s="5" t="n">
        <v>124474</v>
      </c>
      <c r="F5" s="4" t="inlineStr">
        <is>
          <t xml:space="preserve"> </t>
        </is>
      </c>
    </row>
    <row r="6">
      <c r="A6" s="4" t="inlineStr">
        <is>
          <t>Amortization of deferred contract acquisition costs</t>
        </is>
      </c>
      <c r="B6" s="5" t="n">
        <v>-73723</v>
      </c>
      <c r="C6" s="5" t="n">
        <v>-57555</v>
      </c>
      <c r="D6" s="5" t="n">
        <v>-147851</v>
      </c>
      <c r="E6" s="5" t="n">
        <v>-112877</v>
      </c>
      <c r="F6" s="4" t="inlineStr">
        <is>
          <t xml:space="preserve"> </t>
        </is>
      </c>
    </row>
    <row r="7">
      <c r="A7" s="4" t="inlineStr">
        <is>
          <t>Ending balance</t>
        </is>
      </c>
      <c r="B7" s="5" t="n">
        <v>592785</v>
      </c>
      <c r="C7" s="5" t="n">
        <v>458685</v>
      </c>
      <c r="D7" s="5" t="n">
        <v>592785</v>
      </c>
      <c r="E7" s="5" t="n">
        <v>458685</v>
      </c>
      <c r="F7" s="4" t="inlineStr">
        <is>
          <t xml:space="preserve"> </t>
        </is>
      </c>
    </row>
    <row r="8">
      <c r="A8" s="4" t="inlineStr">
        <is>
          <t>Deferred contract acquisition costs, current</t>
        </is>
      </c>
      <c r="B8" s="5" t="n">
        <v>251246</v>
      </c>
      <c r="C8" s="5" t="n">
        <v>197111</v>
      </c>
      <c r="D8" s="5" t="n">
        <v>251246</v>
      </c>
      <c r="E8" s="5" t="n">
        <v>197111</v>
      </c>
      <c r="F8" s="6" t="n">
        <v>246370</v>
      </c>
    </row>
    <row r="9">
      <c r="A9" s="4" t="inlineStr">
        <is>
          <t>Deferred contract acquisition costs, noncurrent</t>
        </is>
      </c>
      <c r="B9" s="5" t="n">
        <v>341539</v>
      </c>
      <c r="C9" s="5" t="n">
        <v>261574</v>
      </c>
      <c r="D9" s="5" t="n">
        <v>341539</v>
      </c>
      <c r="E9" s="5" t="n">
        <v>261574</v>
      </c>
      <c r="F9" s="5" t="n">
        <v>335933</v>
      </c>
    </row>
    <row r="10">
      <c r="A10" s="4" t="inlineStr">
        <is>
          <t>Total deferred contract acquisition costs</t>
        </is>
      </c>
      <c r="B10" s="6" t="n">
        <v>592785</v>
      </c>
      <c r="C10" s="6" t="n">
        <v>458685</v>
      </c>
      <c r="D10" s="6" t="n">
        <v>592785</v>
      </c>
      <c r="E10" s="6" t="n">
        <v>458685</v>
      </c>
      <c r="F10" s="6" t="n">
        <v>5823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6690</v>
      </c>
      <c r="C4" s="6" t="n">
        <v>8476</v>
      </c>
      <c r="D4" s="6" t="n">
        <v>92954</v>
      </c>
      <c r="E4" s="6" t="n">
        <v>897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635</v>
      </c>
      <c r="C6" s="5" t="n">
        <v>774</v>
      </c>
      <c r="D6" s="5" t="n">
        <v>-1454</v>
      </c>
      <c r="E6" s="5" t="n">
        <v>1932</v>
      </c>
    </row>
    <row r="7">
      <c r="A7" s="4" t="inlineStr">
        <is>
          <t>Unrealized gain on short-term investments, net of tax</t>
        </is>
      </c>
      <c r="B7" s="5" t="n">
        <v>23</v>
      </c>
      <c r="C7" s="5" t="n">
        <v>0</v>
      </c>
      <c r="D7" s="5" t="n">
        <v>15</v>
      </c>
      <c r="E7" s="5" t="n">
        <v>0</v>
      </c>
    </row>
    <row r="8">
      <c r="A8" s="4" t="inlineStr">
        <is>
          <t>Other comprehensive income (loss)</t>
        </is>
      </c>
      <c r="B8" s="5" t="n">
        <v>1658</v>
      </c>
      <c r="C8" s="5" t="n">
        <v>774</v>
      </c>
      <c r="D8" s="5" t="n">
        <v>-1439</v>
      </c>
      <c r="E8" s="5" t="n">
        <v>1932</v>
      </c>
    </row>
    <row r="9">
      <c r="A9" s="4" t="inlineStr">
        <is>
          <t>Less: Comprehensive income (loss) attributable to non-controlling interest</t>
        </is>
      </c>
      <c r="B9" s="5" t="n">
        <v>-323</v>
      </c>
      <c r="C9" s="5" t="n">
        <v>4</v>
      </c>
      <c r="D9" s="5" t="n">
        <v>3121</v>
      </c>
      <c r="E9" s="5" t="n">
        <v>12</v>
      </c>
    </row>
    <row r="10">
      <c r="A10" s="4" t="inlineStr">
        <is>
          <t>Total comprehensive income attributable to CrowdStrike</t>
        </is>
      </c>
      <c r="B10" s="6" t="n">
        <v>48671</v>
      </c>
      <c r="C10" s="6" t="n">
        <v>9246</v>
      </c>
      <c r="D10" s="6" t="n">
        <v>88394</v>
      </c>
      <c r="E10" s="6" t="n">
        <v>1089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Expenses Incurred and Amounts Accrued (Details) $ in Thousands</t>
        </is>
      </c>
      <c r="B1" s="2" t="inlineStr">
        <is>
          <t>6 Months Ended</t>
        </is>
      </c>
    </row>
    <row r="2">
      <c r="B2" s="2" t="inlineStr">
        <is>
          <t>Jul. 31, 2024 USD ($)</t>
        </is>
      </c>
    </row>
    <row r="3">
      <c r="A3" s="3" t="inlineStr">
        <is>
          <t>Commitments and Contingencies Disclosure [Abstract]</t>
        </is>
      </c>
      <c r="B3" s="4" t="inlineStr">
        <is>
          <t xml:space="preserve"> </t>
        </is>
      </c>
    </row>
    <row r="4">
      <c r="A4" s="4" t="inlineStr">
        <is>
          <t>Expenses incurred</t>
        </is>
      </c>
      <c r="B4" s="6" t="n">
        <v>5131</v>
      </c>
    </row>
    <row r="5">
      <c r="A5" s="4" t="inlineStr">
        <is>
          <t>Payments made</t>
        </is>
      </c>
      <c r="B5" s="5" t="n">
        <v>-840</v>
      </c>
    </row>
    <row r="6">
      <c r="A6" s="4" t="inlineStr">
        <is>
          <t>Balance, end of period</t>
        </is>
      </c>
      <c r="B6" s="6" t="n">
        <v>429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Purchase Obligations (Details) $ in Thousands</t>
        </is>
      </c>
      <c r="B1" s="2" t="inlineStr">
        <is>
          <t>Jul. 31, 2024 USD ($)</t>
        </is>
      </c>
    </row>
    <row r="2">
      <c r="A2" s="3" t="inlineStr">
        <is>
          <t>Commitments and Contingencies Disclosure [Abstract]</t>
        </is>
      </c>
      <c r="B2" s="4" t="inlineStr">
        <is>
          <t xml:space="preserve"> </t>
        </is>
      </c>
    </row>
    <row r="3">
      <c r="A3" s="4" t="inlineStr">
        <is>
          <t>Fiscal 2025 (remaining six months)</t>
        </is>
      </c>
      <c r="B3" s="6" t="n">
        <v>254657</v>
      </c>
    </row>
    <row r="4">
      <c r="A4" s="4" t="inlineStr">
        <is>
          <t>2026</t>
        </is>
      </c>
      <c r="B4" s="5" t="n">
        <v>510988</v>
      </c>
    </row>
    <row r="5">
      <c r="A5" s="4" t="inlineStr">
        <is>
          <t>2027</t>
        </is>
      </c>
      <c r="B5" s="5" t="n">
        <v>467172</v>
      </c>
    </row>
    <row r="6">
      <c r="A6" s="4" t="inlineStr">
        <is>
          <t>2028</t>
        </is>
      </c>
      <c r="B6" s="5" t="n">
        <v>476547</v>
      </c>
    </row>
    <row r="7">
      <c r="A7" s="4" t="inlineStr">
        <is>
          <t>2029</t>
        </is>
      </c>
      <c r="B7" s="5" t="n">
        <v>469616</v>
      </c>
    </row>
    <row r="8">
      <c r="A8" s="4" t="inlineStr">
        <is>
          <t>Thereafter</t>
        </is>
      </c>
      <c r="B8" s="5" t="n">
        <v>489250</v>
      </c>
    </row>
    <row r="9">
      <c r="A9" s="4" t="inlineStr">
        <is>
          <t>Total purchase commitments</t>
        </is>
      </c>
      <c r="B9" s="6" t="n">
        <v>26682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5" customWidth="1" min="1" max="1"/>
    <col width="21" customWidth="1" min="2" max="2"/>
    <col width="20" customWidth="1" min="3" max="3"/>
    <col width="21" customWidth="1" min="4" max="4"/>
    <col width="22" customWidth="1" min="5" max="5"/>
    <col width="22" customWidth="1" min="6" max="6"/>
  </cols>
  <sheetData>
    <row r="1">
      <c r="A1" s="1" t="inlineStr">
        <is>
          <t>Commitments and Contingencies - Additional Information (Details)</t>
        </is>
      </c>
      <c r="B1" s="2" t="inlineStr">
        <is>
          <t>1 Months Ended</t>
        </is>
      </c>
    </row>
    <row r="2">
      <c r="B2" s="2" t="inlineStr">
        <is>
          <t>Sep. 30, 2022 patent</t>
        </is>
      </c>
      <c r="C2" s="2" t="inlineStr">
        <is>
          <t>May 31, 2022 patent</t>
        </is>
      </c>
      <c r="D2" s="2" t="inlineStr">
        <is>
          <t>Mar. 31, 2022 patent</t>
        </is>
      </c>
      <c r="E2" s="2" t="inlineStr">
        <is>
          <t>Jul. 31, 2024 USD ($)</t>
        </is>
      </c>
      <c r="F2" s="2" t="inlineStr">
        <is>
          <t>Jan. 31, 2024 US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atents allegedly infringed upon by company</t>
        </is>
      </c>
      <c r="B4" s="5" t="n">
        <v>6</v>
      </c>
      <c r="C4" s="4" t="inlineStr">
        <is>
          <t xml:space="preserve"> </t>
        </is>
      </c>
      <c r="D4" s="5" t="n">
        <v>6</v>
      </c>
      <c r="E4" s="4" t="inlineStr">
        <is>
          <t xml:space="preserve"> </t>
        </is>
      </c>
      <c r="F4" s="4" t="inlineStr">
        <is>
          <t xml:space="preserve"> </t>
        </is>
      </c>
    </row>
    <row r="5">
      <c r="A5" s="4" t="inlineStr">
        <is>
          <t>Number of patents allegedly infringed upon by counterparty</t>
        </is>
      </c>
      <c r="B5" s="4" t="inlineStr">
        <is>
          <t xml:space="preserve"> </t>
        </is>
      </c>
      <c r="C5" s="5" t="n">
        <v>2</v>
      </c>
      <c r="D5" s="4" t="inlineStr">
        <is>
          <t xml:space="preserve"> </t>
        </is>
      </c>
      <c r="E5" s="4" t="inlineStr">
        <is>
          <t xml:space="preserve"> </t>
        </is>
      </c>
      <c r="F5" s="4" t="inlineStr">
        <is>
          <t xml:space="preserve"> </t>
        </is>
      </c>
    </row>
    <row r="6">
      <c r="A6" s="4" t="inlineStr">
        <is>
          <t>Liabilities accrued | $</t>
        </is>
      </c>
      <c r="B6" s="4" t="inlineStr">
        <is>
          <t xml:space="preserve"> </t>
        </is>
      </c>
      <c r="C6" s="4" t="inlineStr">
        <is>
          <t xml:space="preserve"> </t>
        </is>
      </c>
      <c r="D6" s="4" t="inlineStr">
        <is>
          <t xml:space="preserve"> </t>
        </is>
      </c>
      <c r="E6" s="6" t="n">
        <v>0</v>
      </c>
      <c r="F6" s="6"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3" customWidth="1" min="1" max="1"/>
    <col width="22" customWidth="1" min="2" max="2"/>
    <col width="22" customWidth="1" min="3" max="3"/>
    <col width="37" customWidth="1" min="4" max="4"/>
    <col width="22" customWidth="1" min="5" max="5"/>
  </cols>
  <sheetData>
    <row r="1">
      <c r="A1" s="1" t="inlineStr">
        <is>
          <t>Acquisitions - Additional Information (Details)</t>
        </is>
      </c>
      <c r="D1" s="2" t="inlineStr">
        <is>
          <t>6 Months Ended</t>
        </is>
      </c>
      <c r="E1" s="2" t="inlineStr">
        <is>
          <t>12 Months Ended</t>
        </is>
      </c>
    </row>
    <row r="2">
      <c r="B2" s="2" t="inlineStr">
        <is>
          <t>Mar. 26, 2024 USD ($)</t>
        </is>
      </c>
      <c r="C2" s="2" t="inlineStr">
        <is>
          <t>Sep. 28, 2023 USD ($)</t>
        </is>
      </c>
      <c r="D2" s="2" t="inlineStr">
        <is>
          <t>Jul. 31, 2024 USD ($) reporting_unit</t>
        </is>
      </c>
      <c r="E2" s="2" t="inlineStr">
        <is>
          <t>Jan. 31, 2024 USD ($)</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6" t="n">
        <v>721996000</v>
      </c>
      <c r="E4" s="6" t="n">
        <v>638041000</v>
      </c>
    </row>
    <row r="5">
      <c r="A5" s="4" t="inlineStr">
        <is>
          <t>Number of reporting units | reporting_unit</t>
        </is>
      </c>
      <c r="B5" s="4" t="inlineStr">
        <is>
          <t xml:space="preserve"> </t>
        </is>
      </c>
      <c r="C5" s="4" t="inlineStr">
        <is>
          <t xml:space="preserve"> </t>
        </is>
      </c>
      <c r="D5" s="5" t="n">
        <v>1</v>
      </c>
      <c r="E5" s="4" t="inlineStr">
        <is>
          <t xml:space="preserve"> </t>
        </is>
      </c>
    </row>
    <row r="6">
      <c r="A6" s="4" t="inlineStr">
        <is>
          <t>Developed technology</t>
        </is>
      </c>
      <c r="B6" s="4" t="inlineStr">
        <is>
          <t xml:space="preserve"> </t>
        </is>
      </c>
      <c r="C6" s="4" t="inlineStr">
        <is>
          <t xml:space="preserve"> </t>
        </is>
      </c>
      <c r="D6" s="4" t="inlineStr">
        <is>
          <t xml:space="preserve"> </t>
        </is>
      </c>
      <c r="E6" s="4" t="inlineStr">
        <is>
          <t xml:space="preserve"> </t>
        </is>
      </c>
    </row>
    <row r="7">
      <c r="A7" s="3" t="inlineStr">
        <is>
          <t>Acquired Finite-Lived Intangible Assets [Line Items]</t>
        </is>
      </c>
      <c r="B7" s="4" t="inlineStr">
        <is>
          <t xml:space="preserve"> </t>
        </is>
      </c>
      <c r="C7" s="4" t="inlineStr">
        <is>
          <t xml:space="preserve"> </t>
        </is>
      </c>
      <c r="D7" s="4" t="inlineStr">
        <is>
          <t xml:space="preserve"> </t>
        </is>
      </c>
      <c r="E7" s="4" t="inlineStr">
        <is>
          <t xml:space="preserve"> </t>
        </is>
      </c>
    </row>
    <row r="8">
      <c r="A8" s="4" t="inlineStr">
        <is>
          <t>Useful life</t>
        </is>
      </c>
      <c r="B8" s="4" t="inlineStr">
        <is>
          <t xml:space="preserve"> </t>
        </is>
      </c>
      <c r="C8" s="4" t="inlineStr">
        <is>
          <t xml:space="preserve"> </t>
        </is>
      </c>
      <c r="D8" s="4" t="inlineStr">
        <is>
          <t>57 months</t>
        </is>
      </c>
      <c r="E8" s="4" t="inlineStr">
        <is>
          <t>60 months</t>
        </is>
      </c>
    </row>
    <row r="9">
      <c r="A9" s="4" t="inlineStr">
        <is>
          <t>Flow Security</t>
        </is>
      </c>
      <c r="B9" s="4" t="inlineStr">
        <is>
          <t xml:space="preserve"> </t>
        </is>
      </c>
      <c r="C9" s="4" t="inlineStr">
        <is>
          <t xml:space="preserve"> </t>
        </is>
      </c>
      <c r="D9" s="4" t="inlineStr">
        <is>
          <t xml:space="preserve"> </t>
        </is>
      </c>
      <c r="E9" s="4" t="inlineStr">
        <is>
          <t xml:space="preserve"> </t>
        </is>
      </c>
    </row>
    <row r="10">
      <c r="A10" s="3" t="inlineStr">
        <is>
          <t>Acquired 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Voting equity interest acquired</t>
        </is>
      </c>
      <c r="B11" s="12" t="n">
        <v>1</v>
      </c>
      <c r="C11" s="4" t="inlineStr">
        <is>
          <t xml:space="preserve"> </t>
        </is>
      </c>
      <c r="D11" s="4" t="inlineStr">
        <is>
          <t xml:space="preserve"> </t>
        </is>
      </c>
      <c r="E11" s="4" t="inlineStr">
        <is>
          <t xml:space="preserve"> </t>
        </is>
      </c>
    </row>
    <row r="12">
      <c r="A12" s="4" t="inlineStr">
        <is>
          <t>Equity consideration for acquisitions</t>
        </is>
      </c>
      <c r="B12" s="6" t="n">
        <v>96400000</v>
      </c>
      <c r="C12" s="4" t="inlineStr">
        <is>
          <t xml:space="preserve"> </t>
        </is>
      </c>
      <c r="D12" s="4" t="inlineStr">
        <is>
          <t xml:space="preserve"> </t>
        </is>
      </c>
      <c r="E12" s="4" t="inlineStr">
        <is>
          <t xml:space="preserve"> </t>
        </is>
      </c>
    </row>
    <row r="13">
      <c r="A13" s="4" t="inlineStr">
        <is>
          <t>Cash acquired from acquisition</t>
        </is>
      </c>
      <c r="B13" s="5" t="n">
        <v>800000</v>
      </c>
      <c r="C13" s="4" t="inlineStr">
        <is>
          <t xml:space="preserve"> </t>
        </is>
      </c>
      <c r="D13" s="4" t="inlineStr">
        <is>
          <t xml:space="preserve"> </t>
        </is>
      </c>
      <c r="E13" s="4" t="inlineStr">
        <is>
          <t xml:space="preserve"> </t>
        </is>
      </c>
    </row>
    <row r="14">
      <c r="A14" s="4" t="inlineStr">
        <is>
          <t>Fair value of replacement equity awards</t>
        </is>
      </c>
      <c r="B14" s="5" t="n">
        <v>500000</v>
      </c>
      <c r="C14" s="4" t="inlineStr">
        <is>
          <t xml:space="preserve"> </t>
        </is>
      </c>
      <c r="D14" s="4" t="inlineStr">
        <is>
          <t xml:space="preserve"> </t>
        </is>
      </c>
      <c r="E14" s="4" t="inlineStr">
        <is>
          <t xml:space="preserve"> </t>
        </is>
      </c>
    </row>
    <row r="15">
      <c r="A15" s="4" t="inlineStr">
        <is>
          <t>Fair value</t>
        </is>
      </c>
      <c r="B15" s="5" t="n">
        <v>13500000</v>
      </c>
      <c r="C15" s="4" t="inlineStr">
        <is>
          <t xml:space="preserve"> </t>
        </is>
      </c>
      <c r="D15" s="4" t="inlineStr">
        <is>
          <t xml:space="preserve"> </t>
        </is>
      </c>
      <c r="E15" s="4" t="inlineStr">
        <is>
          <t xml:space="preserve"> </t>
        </is>
      </c>
    </row>
    <row r="16">
      <c r="A16" s="4" t="inlineStr">
        <is>
          <t>Net tangible assets acquired</t>
        </is>
      </c>
      <c r="B16" s="5" t="n">
        <v>600000</v>
      </c>
      <c r="C16" s="4" t="inlineStr">
        <is>
          <t xml:space="preserve"> </t>
        </is>
      </c>
      <c r="D16" s="4" t="inlineStr">
        <is>
          <t xml:space="preserve"> </t>
        </is>
      </c>
      <c r="E16" s="4" t="inlineStr">
        <is>
          <t xml:space="preserve"> </t>
        </is>
      </c>
    </row>
    <row r="17">
      <c r="A17" s="4" t="inlineStr">
        <is>
          <t>Goodwill</t>
        </is>
      </c>
      <c r="B17" s="6" t="n">
        <v>84000000</v>
      </c>
      <c r="C17" s="4" t="inlineStr">
        <is>
          <t xml:space="preserve"> </t>
        </is>
      </c>
      <c r="D17" s="4" t="inlineStr">
        <is>
          <t xml:space="preserve"> </t>
        </is>
      </c>
      <c r="E17" s="4" t="inlineStr">
        <is>
          <t xml:space="preserve"> </t>
        </is>
      </c>
    </row>
    <row r="18">
      <c r="A18" s="4" t="inlineStr">
        <is>
          <t>Acquisition costs</t>
        </is>
      </c>
      <c r="B18" s="4" t="inlineStr">
        <is>
          <t xml:space="preserve"> </t>
        </is>
      </c>
      <c r="C18" s="4" t="inlineStr">
        <is>
          <t xml:space="preserve"> </t>
        </is>
      </c>
      <c r="D18" s="6" t="n">
        <v>3000000</v>
      </c>
      <c r="E18" s="4" t="inlineStr">
        <is>
          <t xml:space="preserve"> </t>
        </is>
      </c>
    </row>
    <row r="19">
      <c r="A19" s="4" t="inlineStr">
        <is>
          <t>Flow Security | Developed technology</t>
        </is>
      </c>
      <c r="B19" s="4" t="inlineStr">
        <is>
          <t xml:space="preserve"> </t>
        </is>
      </c>
      <c r="C19" s="4" t="inlineStr">
        <is>
          <t xml:space="preserve"> </t>
        </is>
      </c>
      <c r="D19" s="4" t="inlineStr">
        <is>
          <t xml:space="preserve"> </t>
        </is>
      </c>
      <c r="E19" s="4" t="inlineStr">
        <is>
          <t xml:space="preserve"> </t>
        </is>
      </c>
    </row>
    <row r="20">
      <c r="A20" s="3" t="inlineStr">
        <is>
          <t>Acquired Finite-Lived Intangible Assets [Line Items]</t>
        </is>
      </c>
      <c r="B20" s="4" t="inlineStr">
        <is>
          <t xml:space="preserve"> </t>
        </is>
      </c>
      <c r="C20" s="4" t="inlineStr">
        <is>
          <t xml:space="preserve"> </t>
        </is>
      </c>
      <c r="D20" s="4" t="inlineStr">
        <is>
          <t xml:space="preserve"> </t>
        </is>
      </c>
      <c r="E20" s="4" t="inlineStr">
        <is>
          <t xml:space="preserve"> </t>
        </is>
      </c>
    </row>
    <row r="21">
      <c r="A21" s="4" t="inlineStr">
        <is>
          <t>Useful life</t>
        </is>
      </c>
      <c r="B21" s="4" t="inlineStr">
        <is>
          <t>72 months</t>
        </is>
      </c>
      <c r="C21" s="4" t="inlineStr">
        <is>
          <t xml:space="preserve"> </t>
        </is>
      </c>
      <c r="D21" s="4" t="inlineStr">
        <is>
          <t xml:space="preserve"> </t>
        </is>
      </c>
      <c r="E21" s="4" t="inlineStr">
        <is>
          <t xml:space="preserve"> </t>
        </is>
      </c>
    </row>
    <row r="22">
      <c r="A22" s="4" t="inlineStr">
        <is>
          <t>Bionic</t>
        </is>
      </c>
      <c r="B22" s="4" t="inlineStr">
        <is>
          <t xml:space="preserve"> </t>
        </is>
      </c>
      <c r="C22" s="4" t="inlineStr">
        <is>
          <t xml:space="preserve"> </t>
        </is>
      </c>
      <c r="D22" s="4" t="inlineStr">
        <is>
          <t xml:space="preserve"> </t>
        </is>
      </c>
      <c r="E22" s="4" t="inlineStr">
        <is>
          <t xml:space="preserve"> </t>
        </is>
      </c>
    </row>
    <row r="23">
      <c r="A23" s="3" t="inlineStr">
        <is>
          <t>Acquired Finite-Lived Intangible Assets [Line Items]</t>
        </is>
      </c>
      <c r="B23" s="4" t="inlineStr">
        <is>
          <t xml:space="preserve"> </t>
        </is>
      </c>
      <c r="C23" s="4" t="inlineStr">
        <is>
          <t xml:space="preserve"> </t>
        </is>
      </c>
      <c r="D23" s="4" t="inlineStr">
        <is>
          <t xml:space="preserve"> </t>
        </is>
      </c>
      <c r="E23" s="4" t="inlineStr">
        <is>
          <t xml:space="preserve"> </t>
        </is>
      </c>
    </row>
    <row r="24">
      <c r="A24" s="4" t="inlineStr">
        <is>
          <t>Voting equity interest acquired</t>
        </is>
      </c>
      <c r="B24" s="4" t="inlineStr">
        <is>
          <t xml:space="preserve"> </t>
        </is>
      </c>
      <c r="C24" s="12" t="n">
        <v>1</v>
      </c>
      <c r="D24" s="4" t="inlineStr">
        <is>
          <t xml:space="preserve"> </t>
        </is>
      </c>
      <c r="E24" s="4" t="inlineStr">
        <is>
          <t xml:space="preserve"> </t>
        </is>
      </c>
    </row>
    <row r="25">
      <c r="A25" s="4" t="inlineStr">
        <is>
          <t>Equity consideration for acquisitions</t>
        </is>
      </c>
      <c r="B25" s="4" t="inlineStr">
        <is>
          <t xml:space="preserve"> </t>
        </is>
      </c>
      <c r="C25" s="6" t="n">
        <v>239000000</v>
      </c>
      <c r="D25" s="4" t="inlineStr">
        <is>
          <t xml:space="preserve"> </t>
        </is>
      </c>
      <c r="E25" s="4" t="inlineStr">
        <is>
          <t xml:space="preserve"> </t>
        </is>
      </c>
    </row>
    <row r="26">
      <c r="A26" s="4" t="inlineStr">
        <is>
          <t>Cash acquired from acquisition</t>
        </is>
      </c>
      <c r="B26" s="4" t="inlineStr">
        <is>
          <t xml:space="preserve"> </t>
        </is>
      </c>
      <c r="C26" s="5" t="n">
        <v>25700000</v>
      </c>
      <c r="D26" s="4" t="inlineStr">
        <is>
          <t xml:space="preserve"> </t>
        </is>
      </c>
      <c r="E26" s="4" t="inlineStr">
        <is>
          <t xml:space="preserve"> </t>
        </is>
      </c>
    </row>
    <row r="27">
      <c r="A27" s="4" t="inlineStr">
        <is>
          <t>Fair value of replacement equity awards</t>
        </is>
      </c>
      <c r="B27" s="4" t="inlineStr">
        <is>
          <t xml:space="preserve"> </t>
        </is>
      </c>
      <c r="C27" s="5" t="n">
        <v>700000</v>
      </c>
      <c r="D27" s="4" t="inlineStr">
        <is>
          <t xml:space="preserve"> </t>
        </is>
      </c>
      <c r="E27" s="4" t="inlineStr">
        <is>
          <t xml:space="preserve"> </t>
        </is>
      </c>
    </row>
    <row r="28">
      <c r="A28" s="4" t="inlineStr">
        <is>
          <t>Fair value</t>
        </is>
      </c>
      <c r="B28" s="4" t="inlineStr">
        <is>
          <t xml:space="preserve"> </t>
        </is>
      </c>
      <c r="C28" s="5" t="n">
        <v>34900000</v>
      </c>
      <c r="D28" s="4" t="inlineStr">
        <is>
          <t xml:space="preserve"> </t>
        </is>
      </c>
      <c r="E28" s="4" t="inlineStr">
        <is>
          <t xml:space="preserve"> </t>
        </is>
      </c>
    </row>
    <row r="29">
      <c r="A29" s="4" t="inlineStr">
        <is>
          <t>Net tangible assets acquired</t>
        </is>
      </c>
      <c r="B29" s="4" t="inlineStr">
        <is>
          <t xml:space="preserve"> </t>
        </is>
      </c>
      <c r="C29" s="5" t="n">
        <v>2700000</v>
      </c>
      <c r="D29" s="4" t="inlineStr">
        <is>
          <t xml:space="preserve"> </t>
        </is>
      </c>
      <c r="E29" s="4" t="inlineStr">
        <is>
          <t xml:space="preserve"> </t>
        </is>
      </c>
    </row>
    <row r="30">
      <c r="A30" s="4" t="inlineStr">
        <is>
          <t>Goodwill</t>
        </is>
      </c>
      <c r="B30" s="4" t="inlineStr">
        <is>
          <t xml:space="preserve"> </t>
        </is>
      </c>
      <c r="C30" s="5" t="n">
        <v>207500000</v>
      </c>
      <c r="D30" s="4" t="inlineStr">
        <is>
          <t xml:space="preserve"> </t>
        </is>
      </c>
      <c r="E30" s="4" t="inlineStr">
        <is>
          <t xml:space="preserve"> </t>
        </is>
      </c>
    </row>
    <row r="31">
      <c r="A31" s="4" t="inlineStr">
        <is>
          <t>Acquisition costs</t>
        </is>
      </c>
      <c r="B31" s="4" t="inlineStr">
        <is>
          <t xml:space="preserve"> </t>
        </is>
      </c>
      <c r="C31" s="4" t="inlineStr">
        <is>
          <t xml:space="preserve"> </t>
        </is>
      </c>
      <c r="D31" s="6" t="n">
        <v>0</v>
      </c>
      <c r="E31" s="4" t="inlineStr">
        <is>
          <t xml:space="preserve"> </t>
        </is>
      </c>
    </row>
    <row r="32">
      <c r="A32" s="4" t="inlineStr">
        <is>
          <t>Bionic | Developed technology</t>
        </is>
      </c>
      <c r="B32" s="4" t="inlineStr">
        <is>
          <t xml:space="preserve"> </t>
        </is>
      </c>
      <c r="C32" s="4" t="inlineStr">
        <is>
          <t xml:space="preserve"> </t>
        </is>
      </c>
      <c r="D32" s="4" t="inlineStr">
        <is>
          <t xml:space="preserve"> </t>
        </is>
      </c>
      <c r="E32" s="4" t="inlineStr">
        <is>
          <t xml:space="preserve"> </t>
        </is>
      </c>
    </row>
    <row r="33">
      <c r="A33" s="3" t="inlineStr">
        <is>
          <t>Acquired Finite-Lived Intangible Assets [Line Items]</t>
        </is>
      </c>
      <c r="B33" s="4" t="inlineStr">
        <is>
          <t xml:space="preserve"> </t>
        </is>
      </c>
      <c r="C33" s="4" t="inlineStr">
        <is>
          <t xml:space="preserve"> </t>
        </is>
      </c>
      <c r="D33" s="4" t="inlineStr">
        <is>
          <t xml:space="preserve"> </t>
        </is>
      </c>
      <c r="E33" s="4" t="inlineStr">
        <is>
          <t xml:space="preserve"> </t>
        </is>
      </c>
    </row>
    <row r="34">
      <c r="A34" s="4" t="inlineStr">
        <is>
          <t>Fair value</t>
        </is>
      </c>
      <c r="B34" s="4" t="inlineStr">
        <is>
          <t xml:space="preserve"> </t>
        </is>
      </c>
      <c r="C34" s="6" t="n">
        <v>29900000</v>
      </c>
      <c r="D34" s="4" t="inlineStr">
        <is>
          <t xml:space="preserve"> </t>
        </is>
      </c>
      <c r="E34" s="4" t="inlineStr">
        <is>
          <t xml:space="preserve"> </t>
        </is>
      </c>
    </row>
    <row r="35">
      <c r="A35" s="4" t="inlineStr">
        <is>
          <t>Useful life</t>
        </is>
      </c>
      <c r="B35" s="4" t="inlineStr">
        <is>
          <t xml:space="preserve"> </t>
        </is>
      </c>
      <c r="C35" s="4" t="inlineStr">
        <is>
          <t>72 months</t>
        </is>
      </c>
      <c r="D35" s="4" t="inlineStr">
        <is>
          <t xml:space="preserve"> </t>
        </is>
      </c>
      <c r="E3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Acquisitions - Identifiable Intangible Assets (Details) - USD ($) $ in Thousands</t>
        </is>
      </c>
      <c r="C1" s="2" t="inlineStr">
        <is>
          <t>6 Months Ended</t>
        </is>
      </c>
      <c r="D1" s="2" t="inlineStr">
        <is>
          <t>12 Months Ended</t>
        </is>
      </c>
    </row>
    <row r="2">
      <c r="B2" s="2" t="inlineStr">
        <is>
          <t>Sep. 28, 2023</t>
        </is>
      </c>
      <c r="C2" s="2" t="inlineStr">
        <is>
          <t>Jul. 31, 2024</t>
        </is>
      </c>
      <c r="D2" s="2" t="inlineStr">
        <is>
          <t>Jan. 31, 2024</t>
        </is>
      </c>
    </row>
    <row r="3">
      <c r="A3" s="4" t="inlineStr">
        <is>
          <t>Developed technology</t>
        </is>
      </c>
      <c r="B3" s="4" t="inlineStr">
        <is>
          <t xml:space="preserve"> </t>
        </is>
      </c>
      <c r="C3" s="4" t="inlineStr">
        <is>
          <t xml:space="preserve"> </t>
        </is>
      </c>
      <c r="D3" s="4" t="inlineStr">
        <is>
          <t xml:space="preserve"> </t>
        </is>
      </c>
    </row>
    <row r="4">
      <c r="A4" s="3" t="inlineStr">
        <is>
          <t>Acquired Finite-Lived Intangible Assets [Line Items]</t>
        </is>
      </c>
      <c r="B4" s="4" t="inlineStr">
        <is>
          <t xml:space="preserve"> </t>
        </is>
      </c>
      <c r="C4" s="4" t="inlineStr">
        <is>
          <t xml:space="preserve"> </t>
        </is>
      </c>
      <c r="D4" s="4" t="inlineStr">
        <is>
          <t xml:space="preserve"> </t>
        </is>
      </c>
    </row>
    <row r="5">
      <c r="A5" s="4" t="inlineStr">
        <is>
          <t>Useful Life</t>
        </is>
      </c>
      <c r="B5" s="4" t="inlineStr">
        <is>
          <t xml:space="preserve"> </t>
        </is>
      </c>
      <c r="C5" s="4" t="inlineStr">
        <is>
          <t>57 months</t>
        </is>
      </c>
      <c r="D5" s="4" t="inlineStr">
        <is>
          <t>60 months</t>
        </is>
      </c>
    </row>
    <row r="6">
      <c r="A6" s="4" t="inlineStr">
        <is>
          <t>Customer relationships</t>
        </is>
      </c>
      <c r="B6" s="4" t="inlineStr">
        <is>
          <t xml:space="preserve"> </t>
        </is>
      </c>
      <c r="C6" s="4" t="inlineStr">
        <is>
          <t xml:space="preserve"> </t>
        </is>
      </c>
      <c r="D6" s="4" t="inlineStr">
        <is>
          <t xml:space="preserve"> </t>
        </is>
      </c>
    </row>
    <row r="7">
      <c r="A7" s="3" t="inlineStr">
        <is>
          <t>Acquired Finite-Lived Intangible Assets [Line Items]</t>
        </is>
      </c>
      <c r="B7" s="4" t="inlineStr">
        <is>
          <t xml:space="preserve"> </t>
        </is>
      </c>
      <c r="C7" s="4" t="inlineStr">
        <is>
          <t xml:space="preserve"> </t>
        </is>
      </c>
      <c r="D7" s="4" t="inlineStr">
        <is>
          <t xml:space="preserve"> </t>
        </is>
      </c>
    </row>
    <row r="8">
      <c r="A8" s="4" t="inlineStr">
        <is>
          <t>Useful Life</t>
        </is>
      </c>
      <c r="B8" s="4" t="inlineStr">
        <is>
          <t xml:space="preserve"> </t>
        </is>
      </c>
      <c r="C8" s="4" t="inlineStr">
        <is>
          <t>64 months</t>
        </is>
      </c>
      <c r="D8" s="4" t="inlineStr">
        <is>
          <t>68 months</t>
        </is>
      </c>
    </row>
    <row r="9">
      <c r="A9" s="4" t="inlineStr">
        <is>
          <t>Bionic</t>
        </is>
      </c>
      <c r="B9" s="4" t="inlineStr">
        <is>
          <t xml:space="preserve"> </t>
        </is>
      </c>
      <c r="C9" s="4" t="inlineStr">
        <is>
          <t xml:space="preserve"> </t>
        </is>
      </c>
      <c r="D9" s="4" t="inlineStr">
        <is>
          <t xml:space="preserve"> </t>
        </is>
      </c>
    </row>
    <row r="10">
      <c r="A10" s="3" t="inlineStr">
        <is>
          <t>Acquired Finite-Lived Intangible Assets [Line Items]</t>
        </is>
      </c>
      <c r="B10" s="4" t="inlineStr">
        <is>
          <t xml:space="preserve"> </t>
        </is>
      </c>
      <c r="C10" s="4" t="inlineStr">
        <is>
          <t xml:space="preserve"> </t>
        </is>
      </c>
      <c r="D10" s="4" t="inlineStr">
        <is>
          <t xml:space="preserve"> </t>
        </is>
      </c>
    </row>
    <row r="11">
      <c r="A11" s="4" t="inlineStr">
        <is>
          <t>Fair Value</t>
        </is>
      </c>
      <c r="B11" s="6" t="n">
        <v>34900</v>
      </c>
      <c r="C11" s="4" t="inlineStr">
        <is>
          <t xml:space="preserve"> </t>
        </is>
      </c>
      <c r="D11" s="4" t="inlineStr">
        <is>
          <t xml:space="preserve"> </t>
        </is>
      </c>
    </row>
    <row r="12">
      <c r="A12" s="4" t="inlineStr">
        <is>
          <t>Bionic | Developed technology</t>
        </is>
      </c>
      <c r="B12" s="4" t="inlineStr">
        <is>
          <t xml:space="preserve"> </t>
        </is>
      </c>
      <c r="C12" s="4" t="inlineStr">
        <is>
          <t xml:space="preserve"> </t>
        </is>
      </c>
      <c r="D12" s="4" t="inlineStr">
        <is>
          <t xml:space="preserve"> </t>
        </is>
      </c>
    </row>
    <row r="13">
      <c r="A13" s="3" t="inlineStr">
        <is>
          <t>Acquired Finite-Lived Intangible Assets [Line Items]</t>
        </is>
      </c>
      <c r="B13" s="4" t="inlineStr">
        <is>
          <t xml:space="preserve"> </t>
        </is>
      </c>
      <c r="C13" s="4" t="inlineStr">
        <is>
          <t xml:space="preserve"> </t>
        </is>
      </c>
      <c r="D13" s="4" t="inlineStr">
        <is>
          <t xml:space="preserve"> </t>
        </is>
      </c>
    </row>
    <row r="14">
      <c r="A14" s="4" t="inlineStr">
        <is>
          <t>Fair Value</t>
        </is>
      </c>
      <c r="B14" s="6" t="n">
        <v>29900</v>
      </c>
      <c r="C14" s="4" t="inlineStr">
        <is>
          <t xml:space="preserve"> </t>
        </is>
      </c>
      <c r="D14" s="4" t="inlineStr">
        <is>
          <t xml:space="preserve"> </t>
        </is>
      </c>
    </row>
    <row r="15">
      <c r="A15" s="4" t="inlineStr">
        <is>
          <t>Useful Life</t>
        </is>
      </c>
      <c r="B15" s="4" t="inlineStr">
        <is>
          <t>72 months</t>
        </is>
      </c>
      <c r="C15" s="4" t="inlineStr">
        <is>
          <t xml:space="preserve"> </t>
        </is>
      </c>
      <c r="D15" s="4" t="inlineStr">
        <is>
          <t xml:space="preserve"> </t>
        </is>
      </c>
    </row>
    <row r="16">
      <c r="A16" s="4" t="inlineStr">
        <is>
          <t>Bionic | Customer relationships</t>
        </is>
      </c>
      <c r="B16" s="4" t="inlineStr">
        <is>
          <t xml:space="preserve"> </t>
        </is>
      </c>
      <c r="C16" s="4" t="inlineStr">
        <is>
          <t xml:space="preserve"> </t>
        </is>
      </c>
      <c r="D16" s="4" t="inlineStr">
        <is>
          <t xml:space="preserve"> </t>
        </is>
      </c>
    </row>
    <row r="17">
      <c r="A17" s="3" t="inlineStr">
        <is>
          <t>Acquired Finite-Lived Intangible Assets [Line Items]</t>
        </is>
      </c>
      <c r="B17" s="4" t="inlineStr">
        <is>
          <t xml:space="preserve"> </t>
        </is>
      </c>
      <c r="C17" s="4" t="inlineStr">
        <is>
          <t xml:space="preserve"> </t>
        </is>
      </c>
      <c r="D17" s="4" t="inlineStr">
        <is>
          <t xml:space="preserve"> </t>
        </is>
      </c>
    </row>
    <row r="18">
      <c r="A18" s="4" t="inlineStr">
        <is>
          <t>Fair Value</t>
        </is>
      </c>
      <c r="B18" s="6" t="n">
        <v>5000</v>
      </c>
      <c r="C18" s="4" t="inlineStr">
        <is>
          <t xml:space="preserve"> </t>
        </is>
      </c>
      <c r="D18" s="4" t="inlineStr">
        <is>
          <t xml:space="preserve"> </t>
        </is>
      </c>
    </row>
    <row r="19">
      <c r="A19" s="4" t="inlineStr">
        <is>
          <t>Useful Life</t>
        </is>
      </c>
      <c r="B19" s="4" t="inlineStr">
        <is>
          <t>96 months</t>
        </is>
      </c>
      <c r="C19" s="4" t="inlineStr">
        <is>
          <t xml:space="preserve"> </t>
        </is>
      </c>
      <c r="D1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Attributable to Common Stockholders - Earnings Per Share, Basic and Diluted (Details) - USD ($) $ / shares in Units, shares in Thousands,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CrowdStrike</t>
        </is>
      </c>
      <c r="B4" s="6" t="n">
        <v>47013</v>
      </c>
      <c r="C4" s="6" t="n">
        <v>8472</v>
      </c>
      <c r="D4" s="6" t="n">
        <v>89833</v>
      </c>
      <c r="E4" s="6" t="n">
        <v>8963</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used in computing net income per share attributable to CrowdStrike common stockholders, basic (in shares)</t>
        </is>
      </c>
      <c r="B6" s="5" t="n">
        <v>244091</v>
      </c>
      <c r="C6" s="5" t="n">
        <v>237911</v>
      </c>
      <c r="D6" s="5" t="n">
        <v>243249</v>
      </c>
      <c r="E6" s="5" t="n">
        <v>237174</v>
      </c>
    </row>
    <row r="7">
      <c r="A7" s="4" t="inlineStr">
        <is>
          <t>Dilutive effect of common stock equivalents (in shares)</t>
        </is>
      </c>
      <c r="B7" s="5" t="n">
        <v>7174</v>
      </c>
      <c r="C7" s="5" t="n">
        <v>4233</v>
      </c>
      <c r="D7" s="5" t="n">
        <v>7475</v>
      </c>
      <c r="E7" s="5" t="n">
        <v>4209</v>
      </c>
    </row>
    <row r="8">
      <c r="A8" s="4" t="inlineStr">
        <is>
          <t>Weighted-average shares used in computing net income per share attributable to CrowdStrike common stockholders, dilutive (in shares)</t>
        </is>
      </c>
      <c r="B8" s="5" t="n">
        <v>251265</v>
      </c>
      <c r="C8" s="5" t="n">
        <v>242144</v>
      </c>
      <c r="D8" s="5" t="n">
        <v>250724</v>
      </c>
      <c r="E8" s="5" t="n">
        <v>241383</v>
      </c>
    </row>
    <row r="9">
      <c r="A9" s="4" t="inlineStr">
        <is>
          <t>Net income per share attributable to CrowdStrike common stockholders, basic (in usd per share)</t>
        </is>
      </c>
      <c r="B9" s="9" t="n">
        <v>0.19</v>
      </c>
      <c r="C9" s="9" t="n">
        <v>0.04</v>
      </c>
      <c r="D9" s="9" t="n">
        <v>0.37</v>
      </c>
      <c r="E9" s="9" t="n">
        <v>0.04</v>
      </c>
    </row>
    <row r="10">
      <c r="A10" s="4" t="inlineStr">
        <is>
          <t>Net income per share attributable to CrowdStrike common stockholders, diluted (in usd per share)</t>
        </is>
      </c>
      <c r="B10" s="9" t="n">
        <v>0.19</v>
      </c>
      <c r="C10" s="9" t="n">
        <v>0.03</v>
      </c>
      <c r="D10" s="9" t="n">
        <v>0.36</v>
      </c>
      <c r="E10" s="9" t="n">
        <v>0.0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Attributable to Common Stockholders - Antidilutive Securities (Details) - shares shares in Thousands</t>
        </is>
      </c>
      <c r="B1" s="2" t="inlineStr">
        <is>
          <t>6 Months Ended</t>
        </is>
      </c>
    </row>
    <row r="2">
      <c r="B2" s="2" t="inlineStr">
        <is>
          <t>Jul. 31, 2024</t>
        </is>
      </c>
      <c r="C2" s="2" t="inlineStr">
        <is>
          <t>Jul. 31, 2023</t>
        </is>
      </c>
    </row>
    <row r="3">
      <c r="A3" s="3" t="inlineStr">
        <is>
          <t>Antidilutive Securities Excluded from Computation of Earnings Per Share [Line Items]</t>
        </is>
      </c>
      <c r="B3" s="4" t="inlineStr">
        <is>
          <t xml:space="preserve"> </t>
        </is>
      </c>
      <c r="C3" s="4" t="inlineStr">
        <is>
          <t xml:space="preserve"> </t>
        </is>
      </c>
    </row>
    <row r="4">
      <c r="A4" s="4" t="inlineStr">
        <is>
          <t>Potential common shares excluded from diluted net income per share (in shares)</t>
        </is>
      </c>
      <c r="B4" s="5" t="n">
        <v>118</v>
      </c>
      <c r="C4" s="5" t="n">
        <v>4060</v>
      </c>
    </row>
    <row r="5">
      <c r="A5" s="4" t="inlineStr">
        <is>
          <t>RSUs and PSUs subject to future vest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common shares excluded from diluted net income per share (in shares)</t>
        </is>
      </c>
      <c r="B7" s="5" t="n">
        <v>117</v>
      </c>
      <c r="C7" s="5" t="n">
        <v>3960</v>
      </c>
    </row>
    <row r="8">
      <c r="A8" s="4" t="inlineStr">
        <is>
          <t>Share purchase rights under the Employee Stock Purchase Pla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common shares excluded from diluted net income per share (in shares)</t>
        </is>
      </c>
      <c r="B10" s="5" t="n">
        <v>1</v>
      </c>
      <c r="C10" s="5" t="n">
        <v>1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Net Income Per Share Attributable to Common Stockholders - Additional Information (Details) $ / shares in Units, $ in Millions</t>
        </is>
      </c>
      <c r="B1" s="2" t="inlineStr">
        <is>
          <t>3 Months Ended</t>
        </is>
      </c>
      <c r="C1" s="2" t="inlineStr">
        <is>
          <t>6 Months Ended</t>
        </is>
      </c>
    </row>
    <row r="2">
      <c r="B2" s="2" t="inlineStr">
        <is>
          <t>Jul. 31, 2024 USD ($) $ / shares shares</t>
        </is>
      </c>
      <c r="C2" s="2" t="inlineStr">
        <is>
          <t>Jul. 31, 2024 USD ($) $ / shares shares</t>
        </is>
      </c>
    </row>
    <row r="3">
      <c r="A3" s="3" t="inlineStr">
        <is>
          <t>Earnings Per Share [Abstract]</t>
        </is>
      </c>
      <c r="B3" s="4" t="inlineStr">
        <is>
          <t xml:space="preserve"> </t>
        </is>
      </c>
      <c r="C3" s="4" t="inlineStr">
        <is>
          <t xml:space="preserve"> </t>
        </is>
      </c>
    </row>
    <row r="4">
      <c r="A4" s="4" t="inlineStr">
        <is>
          <t>Contingent consideration related to business combinations | $</t>
        </is>
      </c>
      <c r="B4" s="7" t="n">
        <v>20.2</v>
      </c>
      <c r="C4" s="7" t="n">
        <v>20.2</v>
      </c>
    </row>
    <row r="5">
      <c r="A5" s="4" t="inlineStr">
        <is>
          <t>Shares issued</t>
        </is>
      </c>
      <c r="B5" s="5" t="n">
        <v>2295</v>
      </c>
      <c r="C5" s="5" t="n">
        <v>5040</v>
      </c>
    </row>
    <row r="6">
      <c r="A6" s="4" t="inlineStr">
        <is>
          <t>Weighted average price (in usd per share) | $ / shares</t>
        </is>
      </c>
      <c r="B6" s="9" t="n">
        <v>387.3</v>
      </c>
      <c r="C6" s="9" t="n">
        <v>352.72</v>
      </c>
    </row>
    <row r="7">
      <c r="A7" s="4" t="inlineStr">
        <is>
          <t>Weighted average shares (in shares)</t>
        </is>
      </c>
      <c r="B7" s="4" t="inlineStr">
        <is>
          <t xml:space="preserve"> </t>
        </is>
      </c>
      <c r="C7" s="5" t="n">
        <v>50823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 width="25" customWidth="1" min="7" max="7"/>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Loss</t>
        </is>
      </c>
      <c r="G1" s="2" t="inlineStr">
        <is>
          <t>Non-controlling Interest</t>
        </is>
      </c>
    </row>
    <row r="2">
      <c r="A2" s="4" t="inlineStr">
        <is>
          <t>Beginning balance (in shares) at Jan. 31, 2023</t>
        </is>
      </c>
      <c r="B2" s="4" t="inlineStr">
        <is>
          <t xml:space="preserve"> </t>
        </is>
      </c>
      <c r="C2" s="5" t="n">
        <v>235777</v>
      </c>
      <c r="D2" s="4" t="inlineStr">
        <is>
          <t xml:space="preserve"> </t>
        </is>
      </c>
      <c r="E2" s="4" t="inlineStr">
        <is>
          <t xml:space="preserve"> </t>
        </is>
      </c>
      <c r="F2" s="4" t="inlineStr">
        <is>
          <t xml:space="preserve"> </t>
        </is>
      </c>
      <c r="G2" s="4" t="inlineStr">
        <is>
          <t xml:space="preserve"> </t>
        </is>
      </c>
    </row>
    <row r="3">
      <c r="A3" s="4" t="inlineStr">
        <is>
          <t>Beginning balance at Jan. 31, 2023</t>
        </is>
      </c>
      <c r="B3" s="6" t="n">
        <v>1487434</v>
      </c>
      <c r="C3" s="6" t="n">
        <v>118</v>
      </c>
      <c r="D3" s="6" t="n">
        <v>2612705</v>
      </c>
      <c r="E3" s="6" t="n">
        <v>-1148163</v>
      </c>
      <c r="F3" s="6" t="n">
        <v>-1019</v>
      </c>
      <c r="G3" s="6" t="n">
        <v>2379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upon exercise of options (in shares)</t>
        </is>
      </c>
      <c r="B5" s="4" t="inlineStr">
        <is>
          <t xml:space="preserve"> </t>
        </is>
      </c>
      <c r="C5" s="5" t="n">
        <v>585</v>
      </c>
      <c r="D5" s="4" t="inlineStr">
        <is>
          <t xml:space="preserve"> </t>
        </is>
      </c>
      <c r="E5" s="4" t="inlineStr">
        <is>
          <t xml:space="preserve"> </t>
        </is>
      </c>
      <c r="F5" s="4" t="inlineStr">
        <is>
          <t xml:space="preserve"> </t>
        </is>
      </c>
      <c r="G5" s="4" t="inlineStr">
        <is>
          <t xml:space="preserve"> </t>
        </is>
      </c>
    </row>
    <row r="6">
      <c r="A6" s="4" t="inlineStr">
        <is>
          <t>Issuance of common stock upon exercise of options</t>
        </is>
      </c>
      <c r="B6" s="5" t="n">
        <v>4125</v>
      </c>
      <c r="C6" s="4" t="inlineStr">
        <is>
          <t xml:space="preserve"> </t>
        </is>
      </c>
      <c r="D6" s="5" t="n">
        <v>4125</v>
      </c>
      <c r="E6" s="4" t="inlineStr">
        <is>
          <t xml:space="preserve"> </t>
        </is>
      </c>
      <c r="F6" s="4" t="inlineStr">
        <is>
          <t xml:space="preserve"> </t>
        </is>
      </c>
      <c r="G6" s="4" t="inlineStr">
        <is>
          <t xml:space="preserve"> </t>
        </is>
      </c>
    </row>
    <row r="7">
      <c r="A7" s="4" t="inlineStr">
        <is>
          <t>Issuance of common stock under RSU and PSU release (in shares)</t>
        </is>
      </c>
      <c r="B7" s="4" t="inlineStr">
        <is>
          <t xml:space="preserve"> </t>
        </is>
      </c>
      <c r="C7" s="5" t="n">
        <v>1944</v>
      </c>
      <c r="D7" s="4" t="inlineStr">
        <is>
          <t xml:space="preserve"> </t>
        </is>
      </c>
      <c r="E7" s="4" t="inlineStr">
        <is>
          <t xml:space="preserve"> </t>
        </is>
      </c>
      <c r="F7" s="4" t="inlineStr">
        <is>
          <t xml:space="preserve"> </t>
        </is>
      </c>
      <c r="G7" s="4" t="inlineStr">
        <is>
          <t xml:space="preserve"> </t>
        </is>
      </c>
    </row>
    <row r="8">
      <c r="A8" s="4" t="inlineStr">
        <is>
          <t>Issuance of common stock under employee stock purchase plan (in shares)</t>
        </is>
      </c>
      <c r="B8" s="4" t="inlineStr">
        <is>
          <t xml:space="preserve"> </t>
        </is>
      </c>
      <c r="C8" s="5" t="n">
        <v>450</v>
      </c>
      <c r="D8" s="4" t="inlineStr">
        <is>
          <t xml:space="preserve"> </t>
        </is>
      </c>
      <c r="E8" s="4" t="inlineStr">
        <is>
          <t xml:space="preserve"> </t>
        </is>
      </c>
      <c r="F8" s="4" t="inlineStr">
        <is>
          <t xml:space="preserve"> </t>
        </is>
      </c>
      <c r="G8" s="4" t="inlineStr">
        <is>
          <t xml:space="preserve"> </t>
        </is>
      </c>
    </row>
    <row r="9">
      <c r="A9" s="4" t="inlineStr">
        <is>
          <t>Issuance of common stock under employee stock purchase plan</t>
        </is>
      </c>
      <c r="B9" s="5" t="n">
        <v>45432</v>
      </c>
      <c r="C9" s="6" t="n">
        <v>1</v>
      </c>
      <c r="D9" s="5" t="n">
        <v>45431</v>
      </c>
      <c r="E9" s="4" t="inlineStr">
        <is>
          <t xml:space="preserve"> </t>
        </is>
      </c>
      <c r="F9" s="4" t="inlineStr">
        <is>
          <t xml:space="preserve"> </t>
        </is>
      </c>
      <c r="G9" s="4" t="inlineStr">
        <is>
          <t xml:space="preserve"> </t>
        </is>
      </c>
    </row>
    <row r="10">
      <c r="A10" s="4" t="inlineStr">
        <is>
          <t>Issuance of common stock for founders holdbacks related to acquisitions (in shares)</t>
        </is>
      </c>
      <c r="B10" s="4" t="inlineStr">
        <is>
          <t xml:space="preserve"> </t>
        </is>
      </c>
      <c r="C10" s="5" t="n">
        <v>18</v>
      </c>
      <c r="D10" s="4" t="inlineStr">
        <is>
          <t xml:space="preserve"> </t>
        </is>
      </c>
      <c r="E10" s="4" t="inlineStr">
        <is>
          <t xml:space="preserve"> </t>
        </is>
      </c>
      <c r="F10" s="4" t="inlineStr">
        <is>
          <t xml:space="preserve"> </t>
        </is>
      </c>
      <c r="G10" s="4" t="inlineStr">
        <is>
          <t xml:space="preserve"> </t>
        </is>
      </c>
    </row>
    <row r="11">
      <c r="A11" s="4" t="inlineStr">
        <is>
          <t>Issuance of common stock for founders holdbacks related to acquisitions</t>
        </is>
      </c>
      <c r="B11" s="5" t="n">
        <v>2538</v>
      </c>
      <c r="C11" s="4" t="inlineStr">
        <is>
          <t xml:space="preserve"> </t>
        </is>
      </c>
      <c r="D11" s="5" t="n">
        <v>2538</v>
      </c>
      <c r="E11" s="4" t="inlineStr">
        <is>
          <t xml:space="preserve"> </t>
        </is>
      </c>
      <c r="F11" s="4" t="inlineStr">
        <is>
          <t xml:space="preserve"> </t>
        </is>
      </c>
      <c r="G11" s="4" t="inlineStr">
        <is>
          <t xml:space="preserve"> </t>
        </is>
      </c>
    </row>
    <row r="12">
      <c r="A12" s="4" t="inlineStr">
        <is>
          <t>Issuance of common stock for payment of board of director fees (in shares)</t>
        </is>
      </c>
      <c r="B12" s="4" t="inlineStr">
        <is>
          <t xml:space="preserve"> </t>
        </is>
      </c>
      <c r="C12" s="5" t="n">
        <v>1</v>
      </c>
      <c r="D12" s="4" t="inlineStr">
        <is>
          <t xml:space="preserve"> </t>
        </is>
      </c>
      <c r="E12" s="4" t="inlineStr">
        <is>
          <t xml:space="preserve"> </t>
        </is>
      </c>
      <c r="F12" s="4" t="inlineStr">
        <is>
          <t xml:space="preserve"> </t>
        </is>
      </c>
      <c r="G12" s="4" t="inlineStr">
        <is>
          <t xml:space="preserve"> </t>
        </is>
      </c>
    </row>
    <row r="13">
      <c r="A13" s="4" t="inlineStr">
        <is>
          <t>Issuance of common stock for payment of board of director fees</t>
        </is>
      </c>
      <c r="B13" s="5" t="n">
        <v>167</v>
      </c>
      <c r="C13" s="4" t="inlineStr">
        <is>
          <t xml:space="preserve"> </t>
        </is>
      </c>
      <c r="D13" s="5" t="n">
        <v>167</v>
      </c>
      <c r="E13" s="4" t="inlineStr">
        <is>
          <t xml:space="preserve"> </t>
        </is>
      </c>
      <c r="F13" s="4" t="inlineStr">
        <is>
          <t xml:space="preserve"> </t>
        </is>
      </c>
      <c r="G13" s="4" t="inlineStr">
        <is>
          <t xml:space="preserve"> </t>
        </is>
      </c>
    </row>
    <row r="14">
      <c r="A14" s="4" t="inlineStr">
        <is>
          <t>Stock-based compensation expense, net of founder revest</t>
        </is>
      </c>
      <c r="B14" s="5" t="n">
        <v>292941</v>
      </c>
      <c r="C14" s="4" t="inlineStr">
        <is>
          <t xml:space="preserve"> </t>
        </is>
      </c>
      <c r="D14" s="5" t="n">
        <v>292941</v>
      </c>
      <c r="E14" s="4" t="inlineStr">
        <is>
          <t xml:space="preserve"> </t>
        </is>
      </c>
      <c r="F14" s="4" t="inlineStr">
        <is>
          <t xml:space="preserve"> </t>
        </is>
      </c>
      <c r="G14" s="4" t="inlineStr">
        <is>
          <t xml:space="preserve"> </t>
        </is>
      </c>
    </row>
    <row r="15">
      <c r="A15" s="4" t="inlineStr">
        <is>
          <t>Capitalized stock-based compensation</t>
        </is>
      </c>
      <c r="B15" s="5" t="n">
        <v>18468</v>
      </c>
      <c r="C15" s="4" t="inlineStr">
        <is>
          <t xml:space="preserve"> </t>
        </is>
      </c>
      <c r="D15" s="5" t="n">
        <v>18468</v>
      </c>
      <c r="E15" s="4" t="inlineStr">
        <is>
          <t xml:space="preserve"> </t>
        </is>
      </c>
      <c r="F15" s="4" t="inlineStr">
        <is>
          <t xml:space="preserve"> </t>
        </is>
      </c>
      <c r="G15" s="4" t="inlineStr">
        <is>
          <t xml:space="preserve"> </t>
        </is>
      </c>
    </row>
    <row r="16">
      <c r="A16" s="4" t="inlineStr">
        <is>
          <t>Net income</t>
        </is>
      </c>
      <c r="B16" s="5" t="n">
        <v>8975</v>
      </c>
      <c r="C16" s="4" t="inlineStr">
        <is>
          <t xml:space="preserve"> </t>
        </is>
      </c>
      <c r="D16" s="4" t="inlineStr">
        <is>
          <t xml:space="preserve"> </t>
        </is>
      </c>
      <c r="E16" s="5" t="n">
        <v>8963</v>
      </c>
      <c r="F16" s="4" t="inlineStr">
        <is>
          <t xml:space="preserve"> </t>
        </is>
      </c>
      <c r="G16" s="5" t="n">
        <v>12</v>
      </c>
    </row>
    <row r="17">
      <c r="A17" s="4" t="inlineStr">
        <is>
          <t>Non-controlling interest</t>
        </is>
      </c>
      <c r="B17" s="5" t="n">
        <v>8088</v>
      </c>
      <c r="C17" s="4" t="inlineStr">
        <is>
          <t xml:space="preserve"> </t>
        </is>
      </c>
      <c r="D17" s="4" t="inlineStr">
        <is>
          <t xml:space="preserve"> </t>
        </is>
      </c>
      <c r="E17" s="4" t="inlineStr">
        <is>
          <t xml:space="preserve"> </t>
        </is>
      </c>
      <c r="F17" s="4" t="inlineStr">
        <is>
          <t xml:space="preserve"> </t>
        </is>
      </c>
      <c r="G17" s="5" t="n">
        <v>8088</v>
      </c>
    </row>
    <row r="18">
      <c r="A18" s="4" t="inlineStr">
        <is>
          <t>Other comprehensive income (loss)</t>
        </is>
      </c>
      <c r="B18" s="5" t="n">
        <v>1932</v>
      </c>
      <c r="C18" s="4" t="inlineStr">
        <is>
          <t xml:space="preserve"> </t>
        </is>
      </c>
      <c r="D18" s="4" t="inlineStr">
        <is>
          <t xml:space="preserve"> </t>
        </is>
      </c>
      <c r="E18" s="4" t="inlineStr">
        <is>
          <t xml:space="preserve"> </t>
        </is>
      </c>
      <c r="F18" s="5" t="n">
        <v>1932</v>
      </c>
      <c r="G18" s="4" t="inlineStr">
        <is>
          <t xml:space="preserve"> </t>
        </is>
      </c>
    </row>
    <row r="19">
      <c r="A19" s="4" t="inlineStr">
        <is>
          <t>Ending balance (in shares) at Jul. 31, 2023</t>
        </is>
      </c>
      <c r="B19" s="4" t="inlineStr">
        <is>
          <t xml:space="preserve"> </t>
        </is>
      </c>
      <c r="C19" s="5" t="n">
        <v>238775</v>
      </c>
      <c r="D19" s="4" t="inlineStr">
        <is>
          <t xml:space="preserve"> </t>
        </is>
      </c>
      <c r="E19" s="4" t="inlineStr">
        <is>
          <t xml:space="preserve"> </t>
        </is>
      </c>
      <c r="F19" s="4" t="inlineStr">
        <is>
          <t xml:space="preserve"> </t>
        </is>
      </c>
      <c r="G19" s="4" t="inlineStr">
        <is>
          <t xml:space="preserve"> </t>
        </is>
      </c>
    </row>
    <row r="20">
      <c r="A20" s="4" t="inlineStr">
        <is>
          <t>Ending balance at Jul. 31, 2023</t>
        </is>
      </c>
      <c r="B20" s="5" t="n">
        <v>1870100</v>
      </c>
      <c r="C20" s="6" t="n">
        <v>119</v>
      </c>
      <c r="D20" s="5" t="n">
        <v>2976375</v>
      </c>
      <c r="E20" s="5" t="n">
        <v>-1139200</v>
      </c>
      <c r="F20" s="5" t="n">
        <v>913</v>
      </c>
      <c r="G20" s="5" t="n">
        <v>31893</v>
      </c>
    </row>
    <row r="21">
      <c r="A21" s="4" t="inlineStr">
        <is>
          <t>Beginning balance (in shares) at Apr. 30, 2023</t>
        </is>
      </c>
      <c r="B21" s="4" t="inlineStr">
        <is>
          <t xml:space="preserve"> </t>
        </is>
      </c>
      <c r="C21" s="5" t="n">
        <v>237099</v>
      </c>
      <c r="D21" s="4" t="inlineStr">
        <is>
          <t xml:space="preserve"> </t>
        </is>
      </c>
      <c r="E21" s="4" t="inlineStr">
        <is>
          <t xml:space="preserve"> </t>
        </is>
      </c>
      <c r="F21" s="4" t="inlineStr">
        <is>
          <t xml:space="preserve"> </t>
        </is>
      </c>
      <c r="G21" s="4" t="inlineStr">
        <is>
          <t xml:space="preserve"> </t>
        </is>
      </c>
    </row>
    <row r="22">
      <c r="A22" s="4" t="inlineStr">
        <is>
          <t>Beginning balance at Apr. 30, 2023</t>
        </is>
      </c>
      <c r="B22" s="5" t="n">
        <v>1634359</v>
      </c>
      <c r="C22" s="6" t="n">
        <v>118</v>
      </c>
      <c r="D22" s="5" t="n">
        <v>2752716</v>
      </c>
      <c r="E22" s="5" t="n">
        <v>-1147672</v>
      </c>
      <c r="F22" s="5" t="n">
        <v>139</v>
      </c>
      <c r="G22" s="5" t="n">
        <v>29058</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common stock upon exercise of options (in shares)</t>
        </is>
      </c>
      <c r="B24" s="4" t="inlineStr">
        <is>
          <t xml:space="preserve"> </t>
        </is>
      </c>
      <c r="C24" s="5" t="n">
        <v>210</v>
      </c>
      <c r="D24" s="4" t="inlineStr">
        <is>
          <t xml:space="preserve"> </t>
        </is>
      </c>
      <c r="E24" s="4" t="inlineStr">
        <is>
          <t xml:space="preserve"> </t>
        </is>
      </c>
      <c r="F24" s="4" t="inlineStr">
        <is>
          <t xml:space="preserve"> </t>
        </is>
      </c>
      <c r="G24" s="4" t="inlineStr">
        <is>
          <t xml:space="preserve"> </t>
        </is>
      </c>
    </row>
    <row r="25">
      <c r="A25" s="4" t="inlineStr">
        <is>
          <t>Issuance of common stock upon exercise of options</t>
        </is>
      </c>
      <c r="B25" s="5" t="n">
        <v>1474</v>
      </c>
      <c r="C25" s="4" t="inlineStr">
        <is>
          <t xml:space="preserve"> </t>
        </is>
      </c>
      <c r="D25" s="5" t="n">
        <v>1474</v>
      </c>
      <c r="E25" s="4" t="inlineStr">
        <is>
          <t xml:space="preserve"> </t>
        </is>
      </c>
      <c r="F25" s="4" t="inlineStr">
        <is>
          <t xml:space="preserve"> </t>
        </is>
      </c>
      <c r="G25" s="4" t="inlineStr">
        <is>
          <t xml:space="preserve"> </t>
        </is>
      </c>
    </row>
    <row r="26">
      <c r="A26" s="4" t="inlineStr">
        <is>
          <t>Issuance of common stock under RSU and PSU release (in shares)</t>
        </is>
      </c>
      <c r="B26" s="4" t="inlineStr">
        <is>
          <t xml:space="preserve"> </t>
        </is>
      </c>
      <c r="C26" s="5" t="n">
        <v>1011</v>
      </c>
      <c r="D26" s="4" t="inlineStr">
        <is>
          <t xml:space="preserve"> </t>
        </is>
      </c>
      <c r="E26" s="4" t="inlineStr">
        <is>
          <t xml:space="preserve"> </t>
        </is>
      </c>
      <c r="F26" s="4" t="inlineStr">
        <is>
          <t xml:space="preserve"> </t>
        </is>
      </c>
      <c r="G26" s="4" t="inlineStr">
        <is>
          <t xml:space="preserve"> </t>
        </is>
      </c>
    </row>
    <row r="27">
      <c r="A27" s="4" t="inlineStr">
        <is>
          <t>Issuance of common stock under employee stock purchase plan (in shares)</t>
        </is>
      </c>
      <c r="B27" s="4" t="inlineStr">
        <is>
          <t xml:space="preserve"> </t>
        </is>
      </c>
      <c r="C27" s="5" t="n">
        <v>450</v>
      </c>
      <c r="D27" s="4" t="inlineStr">
        <is>
          <t xml:space="preserve"> </t>
        </is>
      </c>
      <c r="E27" s="4" t="inlineStr">
        <is>
          <t xml:space="preserve"> </t>
        </is>
      </c>
      <c r="F27" s="4" t="inlineStr">
        <is>
          <t xml:space="preserve"> </t>
        </is>
      </c>
      <c r="G27" s="4" t="inlineStr">
        <is>
          <t xml:space="preserve"> </t>
        </is>
      </c>
    </row>
    <row r="28">
      <c r="A28" s="4" t="inlineStr">
        <is>
          <t>Issuance of common stock under employee stock purchase plan</t>
        </is>
      </c>
      <c r="B28" s="5" t="n">
        <v>45432</v>
      </c>
      <c r="C28" s="6" t="n">
        <v>1</v>
      </c>
      <c r="D28" s="5" t="n">
        <v>45431</v>
      </c>
      <c r="E28" s="4" t="inlineStr">
        <is>
          <t xml:space="preserve"> </t>
        </is>
      </c>
      <c r="F28" s="4" t="inlineStr">
        <is>
          <t xml:space="preserve"> </t>
        </is>
      </c>
      <c r="G28" s="4" t="inlineStr">
        <is>
          <t xml:space="preserve"> </t>
        </is>
      </c>
    </row>
    <row r="29">
      <c r="A29" s="4" t="inlineStr">
        <is>
          <t>Issuance of common stock for founders holdbacks related to acquisitions (in shares)</t>
        </is>
      </c>
      <c r="B29" s="4" t="inlineStr">
        <is>
          <t xml:space="preserve"> </t>
        </is>
      </c>
      <c r="C29" s="5" t="n">
        <v>5</v>
      </c>
      <c r="D29" s="4" t="inlineStr">
        <is>
          <t xml:space="preserve"> </t>
        </is>
      </c>
      <c r="E29" s="4" t="inlineStr">
        <is>
          <t xml:space="preserve"> </t>
        </is>
      </c>
      <c r="F29" s="4" t="inlineStr">
        <is>
          <t xml:space="preserve"> </t>
        </is>
      </c>
      <c r="G29" s="4" t="inlineStr">
        <is>
          <t xml:space="preserve"> </t>
        </is>
      </c>
    </row>
    <row r="30">
      <c r="A30" s="4" t="inlineStr">
        <is>
          <t>Issuance of common stock for founders holdbacks related to acquisitions</t>
        </is>
      </c>
      <c r="B30" s="5" t="n">
        <v>889</v>
      </c>
      <c r="C30" s="4" t="inlineStr">
        <is>
          <t xml:space="preserve"> </t>
        </is>
      </c>
      <c r="D30" s="5" t="n">
        <v>889</v>
      </c>
      <c r="E30" s="4" t="inlineStr">
        <is>
          <t xml:space="preserve"> </t>
        </is>
      </c>
      <c r="F30" s="4" t="inlineStr">
        <is>
          <t xml:space="preserve"> </t>
        </is>
      </c>
      <c r="G30" s="4" t="inlineStr">
        <is>
          <t xml:space="preserve"> </t>
        </is>
      </c>
    </row>
    <row r="31">
      <c r="A31" s="4" t="inlineStr">
        <is>
          <t>Issuance of common stock for payment of board of director fees</t>
        </is>
      </c>
      <c r="B31" s="5" t="n">
        <v>88</v>
      </c>
      <c r="C31" s="4" t="inlineStr">
        <is>
          <t xml:space="preserve"> </t>
        </is>
      </c>
      <c r="D31" s="5" t="n">
        <v>88</v>
      </c>
      <c r="E31" s="4" t="inlineStr">
        <is>
          <t xml:space="preserve"> </t>
        </is>
      </c>
      <c r="F31" s="4" t="inlineStr">
        <is>
          <t xml:space="preserve"> </t>
        </is>
      </c>
      <c r="G31" s="4" t="inlineStr">
        <is>
          <t xml:space="preserve"> </t>
        </is>
      </c>
    </row>
    <row r="32">
      <c r="A32" s="4" t="inlineStr">
        <is>
          <t>Stock-based compensation expense, net of founder revest</t>
        </is>
      </c>
      <c r="B32" s="5" t="n">
        <v>163811</v>
      </c>
      <c r="C32" s="4" t="inlineStr">
        <is>
          <t xml:space="preserve"> </t>
        </is>
      </c>
      <c r="D32" s="5" t="n">
        <v>163811</v>
      </c>
      <c r="E32" s="4" t="inlineStr">
        <is>
          <t xml:space="preserve"> </t>
        </is>
      </c>
      <c r="F32" s="4" t="inlineStr">
        <is>
          <t xml:space="preserve"> </t>
        </is>
      </c>
      <c r="G32" s="4" t="inlineStr">
        <is>
          <t xml:space="preserve"> </t>
        </is>
      </c>
    </row>
    <row r="33">
      <c r="A33" s="4" t="inlineStr">
        <is>
          <t>Capitalized stock-based compensation</t>
        </is>
      </c>
      <c r="B33" s="5" t="n">
        <v>11966</v>
      </c>
      <c r="C33" s="4" t="inlineStr">
        <is>
          <t xml:space="preserve"> </t>
        </is>
      </c>
      <c r="D33" s="5" t="n">
        <v>11966</v>
      </c>
      <c r="E33" s="4" t="inlineStr">
        <is>
          <t xml:space="preserve"> </t>
        </is>
      </c>
      <c r="F33" s="4" t="inlineStr">
        <is>
          <t xml:space="preserve"> </t>
        </is>
      </c>
      <c r="G33" s="4" t="inlineStr">
        <is>
          <t xml:space="preserve"> </t>
        </is>
      </c>
    </row>
    <row r="34">
      <c r="A34" s="4" t="inlineStr">
        <is>
          <t>Net income</t>
        </is>
      </c>
      <c r="B34" s="5" t="n">
        <v>8476</v>
      </c>
      <c r="C34" s="4" t="inlineStr">
        <is>
          <t xml:space="preserve"> </t>
        </is>
      </c>
      <c r="D34" s="4" t="inlineStr">
        <is>
          <t xml:space="preserve"> </t>
        </is>
      </c>
      <c r="E34" s="5" t="n">
        <v>8472</v>
      </c>
      <c r="F34" s="4" t="inlineStr">
        <is>
          <t xml:space="preserve"> </t>
        </is>
      </c>
      <c r="G34" s="5" t="n">
        <v>4</v>
      </c>
    </row>
    <row r="35">
      <c r="A35" s="4" t="inlineStr">
        <is>
          <t>Non-controlling interest</t>
        </is>
      </c>
      <c r="B35" s="5" t="n">
        <v>2831</v>
      </c>
      <c r="C35" s="4" t="inlineStr">
        <is>
          <t xml:space="preserve"> </t>
        </is>
      </c>
      <c r="D35" s="4" t="inlineStr">
        <is>
          <t xml:space="preserve"> </t>
        </is>
      </c>
      <c r="E35" s="4" t="inlineStr">
        <is>
          <t xml:space="preserve"> </t>
        </is>
      </c>
      <c r="F35" s="4" t="inlineStr">
        <is>
          <t xml:space="preserve"> </t>
        </is>
      </c>
      <c r="G35" s="5" t="n">
        <v>2831</v>
      </c>
    </row>
    <row r="36">
      <c r="A36" s="4" t="inlineStr">
        <is>
          <t>Other comprehensive income (loss)</t>
        </is>
      </c>
      <c r="B36" s="5" t="n">
        <v>774</v>
      </c>
      <c r="C36" s="4" t="inlineStr">
        <is>
          <t xml:space="preserve"> </t>
        </is>
      </c>
      <c r="D36" s="4" t="inlineStr">
        <is>
          <t xml:space="preserve"> </t>
        </is>
      </c>
      <c r="E36" s="4" t="inlineStr">
        <is>
          <t xml:space="preserve"> </t>
        </is>
      </c>
      <c r="F36" s="5" t="n">
        <v>774</v>
      </c>
      <c r="G36" s="4" t="inlineStr">
        <is>
          <t xml:space="preserve"> </t>
        </is>
      </c>
    </row>
    <row r="37">
      <c r="A37" s="4" t="inlineStr">
        <is>
          <t>Ending balance (in shares) at Jul. 31, 2023</t>
        </is>
      </c>
      <c r="B37" s="4" t="inlineStr">
        <is>
          <t xml:space="preserve"> </t>
        </is>
      </c>
      <c r="C37" s="5" t="n">
        <v>238775</v>
      </c>
      <c r="D37" s="4" t="inlineStr">
        <is>
          <t xml:space="preserve"> </t>
        </is>
      </c>
      <c r="E37" s="4" t="inlineStr">
        <is>
          <t xml:space="preserve"> </t>
        </is>
      </c>
      <c r="F37" s="4" t="inlineStr">
        <is>
          <t xml:space="preserve"> </t>
        </is>
      </c>
      <c r="G37" s="4" t="inlineStr">
        <is>
          <t xml:space="preserve"> </t>
        </is>
      </c>
    </row>
    <row r="38">
      <c r="A38" s="4" t="inlineStr">
        <is>
          <t>Ending balance at Jul. 31, 2023</t>
        </is>
      </c>
      <c r="B38" s="5" t="n">
        <v>1870100</v>
      </c>
      <c r="C38" s="6" t="n">
        <v>119</v>
      </c>
      <c r="D38" s="5" t="n">
        <v>2976375</v>
      </c>
      <c r="E38" s="5" t="n">
        <v>-1139200</v>
      </c>
      <c r="F38" s="5" t="n">
        <v>913</v>
      </c>
      <c r="G38" s="5" t="n">
        <v>31893</v>
      </c>
    </row>
    <row r="39">
      <c r="A39" s="4" t="inlineStr">
        <is>
          <t>Beginning balance (in shares) at Jan. 31, 2024</t>
        </is>
      </c>
      <c r="B39" s="4" t="inlineStr">
        <is>
          <t xml:space="preserve"> </t>
        </is>
      </c>
      <c r="C39" s="5" t="n">
        <v>241865</v>
      </c>
      <c r="D39" s="4" t="inlineStr">
        <is>
          <t xml:space="preserve"> </t>
        </is>
      </c>
      <c r="E39" s="4" t="inlineStr">
        <is>
          <t xml:space="preserve"> </t>
        </is>
      </c>
      <c r="F39" s="4" t="inlineStr">
        <is>
          <t xml:space="preserve"> </t>
        </is>
      </c>
      <c r="G39" s="4" t="inlineStr">
        <is>
          <t xml:space="preserve"> </t>
        </is>
      </c>
    </row>
    <row r="40">
      <c r="A40" s="4" t="inlineStr">
        <is>
          <t>Beginning balance at Jan. 31, 2024</t>
        </is>
      </c>
      <c r="B40" s="6" t="n">
        <v>2337089</v>
      </c>
      <c r="C40" s="6" t="n">
        <v>121</v>
      </c>
      <c r="D40" s="5" t="n">
        <v>3364328</v>
      </c>
      <c r="E40" s="5" t="n">
        <v>-1058836</v>
      </c>
      <c r="F40" s="5" t="n">
        <v>-1663</v>
      </c>
      <c r="G40" s="5" t="n">
        <v>33139</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ssuance of common stock upon exercise of options (in shares)</t>
        </is>
      </c>
      <c r="B42" s="5" t="n">
        <v>300</v>
      </c>
      <c r="C42" s="5" t="n">
        <v>300</v>
      </c>
      <c r="D42" s="4" t="inlineStr">
        <is>
          <t xml:space="preserve"> </t>
        </is>
      </c>
      <c r="E42" s="4" t="inlineStr">
        <is>
          <t xml:space="preserve"> </t>
        </is>
      </c>
      <c r="F42" s="4" t="inlineStr">
        <is>
          <t xml:space="preserve"> </t>
        </is>
      </c>
      <c r="G42" s="4" t="inlineStr">
        <is>
          <t xml:space="preserve"> </t>
        </is>
      </c>
    </row>
    <row r="43">
      <c r="A43" s="4" t="inlineStr">
        <is>
          <t>Issuance of common stock upon exercise of options</t>
        </is>
      </c>
      <c r="B43" s="6" t="n">
        <v>2464</v>
      </c>
      <c r="C43" s="4" t="inlineStr">
        <is>
          <t xml:space="preserve"> </t>
        </is>
      </c>
      <c r="D43" s="5" t="n">
        <v>2464</v>
      </c>
      <c r="E43" s="4" t="inlineStr">
        <is>
          <t xml:space="preserve"> </t>
        </is>
      </c>
      <c r="F43" s="4" t="inlineStr">
        <is>
          <t xml:space="preserve"> </t>
        </is>
      </c>
      <c r="G43" s="4" t="inlineStr">
        <is>
          <t xml:space="preserve"> </t>
        </is>
      </c>
    </row>
    <row r="44">
      <c r="A44" s="4" t="inlineStr">
        <is>
          <t>Issuance of common stock under RSU and PSU release (in shares)</t>
        </is>
      </c>
      <c r="B44" s="4" t="inlineStr">
        <is>
          <t xml:space="preserve"> </t>
        </is>
      </c>
      <c r="C44" s="5" t="n">
        <v>2434</v>
      </c>
      <c r="D44" s="4" t="inlineStr">
        <is>
          <t xml:space="preserve"> </t>
        </is>
      </c>
      <c r="E44" s="4" t="inlineStr">
        <is>
          <t xml:space="preserve"> </t>
        </is>
      </c>
      <c r="F44" s="4" t="inlineStr">
        <is>
          <t xml:space="preserve"> </t>
        </is>
      </c>
      <c r="G44" s="4" t="inlineStr">
        <is>
          <t xml:space="preserve"> </t>
        </is>
      </c>
    </row>
    <row r="45">
      <c r="A45" s="4" t="inlineStr">
        <is>
          <t>Issuance of common stock under RSU and PSU release</t>
        </is>
      </c>
      <c r="B45" s="5" t="n">
        <v>0</v>
      </c>
      <c r="C45" s="6" t="n">
        <v>2</v>
      </c>
      <c r="D45" s="5" t="n">
        <v>-2</v>
      </c>
      <c r="E45" s="4" t="inlineStr">
        <is>
          <t xml:space="preserve"> </t>
        </is>
      </c>
      <c r="F45" s="4" t="inlineStr">
        <is>
          <t xml:space="preserve"> </t>
        </is>
      </c>
      <c r="G45" s="4" t="inlineStr">
        <is>
          <t xml:space="preserve"> </t>
        </is>
      </c>
    </row>
    <row r="46">
      <c r="A46" s="4" t="inlineStr">
        <is>
          <t>Issuance of common stock under employee stock purchase plan (in shares)</t>
        </is>
      </c>
      <c r="B46" s="4" t="inlineStr">
        <is>
          <t xml:space="preserve"> </t>
        </is>
      </c>
      <c r="C46" s="5" t="n">
        <v>518</v>
      </c>
      <c r="D46" s="4" t="inlineStr">
        <is>
          <t xml:space="preserve"> </t>
        </is>
      </c>
      <c r="E46" s="4" t="inlineStr">
        <is>
          <t xml:space="preserve"> </t>
        </is>
      </c>
      <c r="F46" s="4" t="inlineStr">
        <is>
          <t xml:space="preserve"> </t>
        </is>
      </c>
      <c r="G46" s="4" t="inlineStr">
        <is>
          <t xml:space="preserve"> </t>
        </is>
      </c>
    </row>
    <row r="47">
      <c r="A47" s="4" t="inlineStr">
        <is>
          <t>Issuance of common stock under employee stock purchase plan</t>
        </is>
      </c>
      <c r="B47" s="5" t="n">
        <v>56099</v>
      </c>
      <c r="C47" s="6" t="n">
        <v>0</v>
      </c>
      <c r="D47" s="5" t="n">
        <v>56099</v>
      </c>
      <c r="E47" s="4" t="inlineStr">
        <is>
          <t xml:space="preserve"> </t>
        </is>
      </c>
      <c r="F47" s="4" t="inlineStr">
        <is>
          <t xml:space="preserve"> </t>
        </is>
      </c>
      <c r="G47" s="4" t="inlineStr">
        <is>
          <t xml:space="preserve"> </t>
        </is>
      </c>
    </row>
    <row r="48">
      <c r="A48" s="4" t="inlineStr">
        <is>
          <t>Issuance of common stock for founders holdbacks related to acquisitions (in shares)</t>
        </is>
      </c>
      <c r="B48" s="4" t="inlineStr">
        <is>
          <t xml:space="preserve"> </t>
        </is>
      </c>
      <c r="C48" s="5" t="n">
        <v>5</v>
      </c>
      <c r="D48" s="4" t="inlineStr">
        <is>
          <t xml:space="preserve"> </t>
        </is>
      </c>
      <c r="E48" s="4" t="inlineStr">
        <is>
          <t xml:space="preserve"> </t>
        </is>
      </c>
      <c r="F48" s="4" t="inlineStr">
        <is>
          <t xml:space="preserve"> </t>
        </is>
      </c>
      <c r="G48" s="4" t="inlineStr">
        <is>
          <t xml:space="preserve"> </t>
        </is>
      </c>
    </row>
    <row r="49">
      <c r="A49" s="4" t="inlineStr">
        <is>
          <t>Issuance of common stock for founders holdbacks related to acquisitions</t>
        </is>
      </c>
      <c r="B49" s="5" t="n">
        <v>1778</v>
      </c>
      <c r="C49" s="4" t="inlineStr">
        <is>
          <t xml:space="preserve"> </t>
        </is>
      </c>
      <c r="D49" s="5" t="n">
        <v>1778</v>
      </c>
      <c r="E49" s="4" t="inlineStr">
        <is>
          <t xml:space="preserve"> </t>
        </is>
      </c>
      <c r="F49" s="4" t="inlineStr">
        <is>
          <t xml:space="preserve"> </t>
        </is>
      </c>
      <c r="G49" s="4" t="inlineStr">
        <is>
          <t xml:space="preserve"> </t>
        </is>
      </c>
    </row>
    <row r="50">
      <c r="A50" s="4" t="inlineStr">
        <is>
          <t>Issuance of common stock for payment of board of director fees</t>
        </is>
      </c>
      <c r="B50" s="5" t="n">
        <v>175</v>
      </c>
      <c r="C50" s="4" t="inlineStr">
        <is>
          <t xml:space="preserve"> </t>
        </is>
      </c>
      <c r="D50" s="5" t="n">
        <v>175</v>
      </c>
      <c r="E50" s="4" t="inlineStr">
        <is>
          <t xml:space="preserve"> </t>
        </is>
      </c>
      <c r="F50" s="4" t="inlineStr">
        <is>
          <t xml:space="preserve"> </t>
        </is>
      </c>
      <c r="G50" s="4" t="inlineStr">
        <is>
          <t xml:space="preserve"> </t>
        </is>
      </c>
    </row>
    <row r="51">
      <c r="A51" s="4" t="inlineStr">
        <is>
          <t>Stock-based compensation expense, net of founder revest</t>
        </is>
      </c>
      <c r="B51" s="5" t="n">
        <v>380109</v>
      </c>
      <c r="C51" s="4" t="inlineStr">
        <is>
          <t xml:space="preserve"> </t>
        </is>
      </c>
      <c r="D51" s="5" t="n">
        <v>380109</v>
      </c>
      <c r="E51" s="4" t="inlineStr">
        <is>
          <t xml:space="preserve"> </t>
        </is>
      </c>
      <c r="F51" s="4" t="inlineStr">
        <is>
          <t xml:space="preserve"> </t>
        </is>
      </c>
      <c r="G51" s="4" t="inlineStr">
        <is>
          <t xml:space="preserve"> </t>
        </is>
      </c>
    </row>
    <row r="52">
      <c r="A52" s="4" t="inlineStr">
        <is>
          <t>Capitalized stock-based compensation</t>
        </is>
      </c>
      <c r="B52" s="5" t="n">
        <v>19478</v>
      </c>
      <c r="C52" s="4" t="inlineStr">
        <is>
          <t xml:space="preserve"> </t>
        </is>
      </c>
      <c r="D52" s="5" t="n">
        <v>19478</v>
      </c>
      <c r="E52" s="4" t="inlineStr">
        <is>
          <t xml:space="preserve"> </t>
        </is>
      </c>
      <c r="F52" s="4" t="inlineStr">
        <is>
          <t xml:space="preserve"> </t>
        </is>
      </c>
      <c r="G52" s="4" t="inlineStr">
        <is>
          <t xml:space="preserve"> </t>
        </is>
      </c>
    </row>
    <row r="53">
      <c r="A53" s="4" t="inlineStr">
        <is>
          <t>Fair value of replacement equity awards attributable to pre-acquisition service</t>
        </is>
      </c>
      <c r="B53" s="5" t="n">
        <v>468</v>
      </c>
      <c r="C53" s="4" t="inlineStr">
        <is>
          <t xml:space="preserve"> </t>
        </is>
      </c>
      <c r="D53" s="5" t="n">
        <v>468</v>
      </c>
      <c r="E53" s="4" t="inlineStr">
        <is>
          <t xml:space="preserve"> </t>
        </is>
      </c>
      <c r="F53" s="4" t="inlineStr">
        <is>
          <t xml:space="preserve"> </t>
        </is>
      </c>
      <c r="G53" s="4" t="inlineStr">
        <is>
          <t xml:space="preserve"> </t>
        </is>
      </c>
    </row>
    <row r="54">
      <c r="A54" s="4" t="inlineStr">
        <is>
          <t>Net income</t>
        </is>
      </c>
      <c r="B54" s="5" t="n">
        <v>92954</v>
      </c>
      <c r="C54" s="4" t="inlineStr">
        <is>
          <t xml:space="preserve"> </t>
        </is>
      </c>
      <c r="D54" s="4" t="inlineStr">
        <is>
          <t xml:space="preserve"> </t>
        </is>
      </c>
      <c r="E54" s="5" t="n">
        <v>89833</v>
      </c>
      <c r="F54" s="4" t="inlineStr">
        <is>
          <t xml:space="preserve"> </t>
        </is>
      </c>
      <c r="G54" s="5" t="n">
        <v>3121</v>
      </c>
    </row>
    <row r="55">
      <c r="A55" s="4" t="inlineStr">
        <is>
          <t>Non-controlling interest</t>
        </is>
      </c>
      <c r="B55" s="5" t="n">
        <v>1415</v>
      </c>
      <c r="C55" s="4" t="inlineStr">
        <is>
          <t xml:space="preserve"> </t>
        </is>
      </c>
      <c r="D55" s="4" t="inlineStr">
        <is>
          <t xml:space="preserve"> </t>
        </is>
      </c>
      <c r="E55" s="4" t="inlineStr">
        <is>
          <t xml:space="preserve"> </t>
        </is>
      </c>
      <c r="F55" s="4" t="inlineStr">
        <is>
          <t xml:space="preserve"> </t>
        </is>
      </c>
      <c r="G55" s="5" t="n">
        <v>1415</v>
      </c>
    </row>
    <row r="56">
      <c r="A56" s="4" t="inlineStr">
        <is>
          <t>Other comprehensive income (loss)</t>
        </is>
      </c>
      <c r="B56" s="5" t="n">
        <v>-1439</v>
      </c>
      <c r="C56" s="4" t="inlineStr">
        <is>
          <t xml:space="preserve"> </t>
        </is>
      </c>
      <c r="D56" s="4" t="inlineStr">
        <is>
          <t xml:space="preserve"> </t>
        </is>
      </c>
      <c r="E56" s="4" t="inlineStr">
        <is>
          <t xml:space="preserve"> </t>
        </is>
      </c>
      <c r="F56" s="5" t="n">
        <v>-1439</v>
      </c>
      <c r="G56" s="4" t="inlineStr">
        <is>
          <t xml:space="preserve"> </t>
        </is>
      </c>
    </row>
    <row r="57">
      <c r="A57" s="4" t="inlineStr">
        <is>
          <t>Ending balance (in shares) at Jul. 31, 2024</t>
        </is>
      </c>
      <c r="B57" s="4" t="inlineStr">
        <is>
          <t xml:space="preserve"> </t>
        </is>
      </c>
      <c r="C57" s="5" t="n">
        <v>245122</v>
      </c>
      <c r="D57" s="4" t="inlineStr">
        <is>
          <t xml:space="preserve"> </t>
        </is>
      </c>
      <c r="E57" s="4" t="inlineStr">
        <is>
          <t xml:space="preserve"> </t>
        </is>
      </c>
      <c r="F57" s="4" t="inlineStr">
        <is>
          <t xml:space="preserve"> </t>
        </is>
      </c>
      <c r="G57" s="4" t="inlineStr">
        <is>
          <t xml:space="preserve"> </t>
        </is>
      </c>
    </row>
    <row r="58">
      <c r="A58" s="4" t="inlineStr">
        <is>
          <t>Ending balance at Jul. 31, 2024</t>
        </is>
      </c>
      <c r="B58" s="5" t="n">
        <v>2890590</v>
      </c>
      <c r="C58" s="6" t="n">
        <v>123</v>
      </c>
      <c r="D58" s="5" t="n">
        <v>3824897</v>
      </c>
      <c r="E58" s="5" t="n">
        <v>-969003</v>
      </c>
      <c r="F58" s="5" t="n">
        <v>-3102</v>
      </c>
      <c r="G58" s="5" t="n">
        <v>37675</v>
      </c>
    </row>
    <row r="59">
      <c r="A59" s="4" t="inlineStr">
        <is>
          <t>Beginning balance (in shares) at Apr. 30, 2024</t>
        </is>
      </c>
      <c r="B59" s="4" t="inlineStr">
        <is>
          <t xml:space="preserve"> </t>
        </is>
      </c>
      <c r="C59" s="5" t="n">
        <v>243184</v>
      </c>
      <c r="D59" s="4" t="inlineStr">
        <is>
          <t xml:space="preserve"> </t>
        </is>
      </c>
      <c r="E59" s="4" t="inlineStr">
        <is>
          <t xml:space="preserve"> </t>
        </is>
      </c>
      <c r="F59" s="4" t="inlineStr">
        <is>
          <t xml:space="preserve"> </t>
        </is>
      </c>
      <c r="G59" s="4" t="inlineStr">
        <is>
          <t xml:space="preserve"> </t>
        </is>
      </c>
    </row>
    <row r="60">
      <c r="A60" s="4" t="inlineStr">
        <is>
          <t>Beginning balance at Apr. 30, 2024</t>
        </is>
      </c>
      <c r="B60" s="5" t="n">
        <v>2568782</v>
      </c>
      <c r="C60" s="6" t="n">
        <v>122</v>
      </c>
      <c r="D60" s="5" t="n">
        <v>3556194</v>
      </c>
      <c r="E60" s="5" t="n">
        <v>-1016016</v>
      </c>
      <c r="F60" s="5" t="n">
        <v>-4760</v>
      </c>
      <c r="G60" s="5" t="n">
        <v>33242</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ssuance of common stock upon exercise of options (in shares)</t>
        </is>
      </c>
      <c r="B62" s="4" t="inlineStr">
        <is>
          <t xml:space="preserve"> </t>
        </is>
      </c>
      <c r="C62" s="5" t="n">
        <v>208</v>
      </c>
      <c r="D62" s="4" t="inlineStr">
        <is>
          <t xml:space="preserve"> </t>
        </is>
      </c>
      <c r="E62" s="4" t="inlineStr">
        <is>
          <t xml:space="preserve"> </t>
        </is>
      </c>
      <c r="F62" s="4" t="inlineStr">
        <is>
          <t xml:space="preserve"> </t>
        </is>
      </c>
      <c r="G62" s="4" t="inlineStr">
        <is>
          <t xml:space="preserve"> </t>
        </is>
      </c>
    </row>
    <row r="63">
      <c r="A63" s="4" t="inlineStr">
        <is>
          <t>Issuance of common stock upon exercise of options</t>
        </is>
      </c>
      <c r="B63" s="5" t="n">
        <v>1641</v>
      </c>
      <c r="C63" s="4" t="inlineStr">
        <is>
          <t xml:space="preserve"> </t>
        </is>
      </c>
      <c r="D63" s="5" t="n">
        <v>1641</v>
      </c>
      <c r="E63" s="4" t="inlineStr">
        <is>
          <t xml:space="preserve"> </t>
        </is>
      </c>
      <c r="F63" s="4" t="inlineStr">
        <is>
          <t xml:space="preserve"> </t>
        </is>
      </c>
      <c r="G63" s="4" t="inlineStr">
        <is>
          <t xml:space="preserve"> </t>
        </is>
      </c>
    </row>
    <row r="64">
      <c r="A64" s="4" t="inlineStr">
        <is>
          <t>Issuance of common stock under RSU and PSU release (in shares)</t>
        </is>
      </c>
      <c r="B64" s="4" t="inlineStr">
        <is>
          <t xml:space="preserve"> </t>
        </is>
      </c>
      <c r="C64" s="5" t="n">
        <v>1210</v>
      </c>
      <c r="D64" s="4" t="inlineStr">
        <is>
          <t xml:space="preserve"> </t>
        </is>
      </c>
      <c r="E64" s="4" t="inlineStr">
        <is>
          <t xml:space="preserve"> </t>
        </is>
      </c>
      <c r="F64" s="4" t="inlineStr">
        <is>
          <t xml:space="preserve"> </t>
        </is>
      </c>
      <c r="G64" s="4" t="inlineStr">
        <is>
          <t xml:space="preserve"> </t>
        </is>
      </c>
    </row>
    <row r="65">
      <c r="A65" s="4" t="inlineStr">
        <is>
          <t>Issuance of common stock under RSU and PSU release</t>
        </is>
      </c>
      <c r="B65" s="5" t="n">
        <v>0</v>
      </c>
      <c r="C65" s="6" t="n">
        <v>1</v>
      </c>
      <c r="D65" s="5" t="n">
        <v>-1</v>
      </c>
      <c r="E65" s="4" t="inlineStr">
        <is>
          <t xml:space="preserve"> </t>
        </is>
      </c>
      <c r="F65" s="4" t="inlineStr">
        <is>
          <t xml:space="preserve"> </t>
        </is>
      </c>
      <c r="G65" s="4" t="inlineStr">
        <is>
          <t xml:space="preserve"> </t>
        </is>
      </c>
    </row>
    <row r="66">
      <c r="A66" s="4" t="inlineStr">
        <is>
          <t>Issuance of common stock under employee stock purchase plan (in shares)</t>
        </is>
      </c>
      <c r="B66" s="4" t="inlineStr">
        <is>
          <t xml:space="preserve"> </t>
        </is>
      </c>
      <c r="C66" s="5" t="n">
        <v>518</v>
      </c>
      <c r="D66" s="4" t="inlineStr">
        <is>
          <t xml:space="preserve"> </t>
        </is>
      </c>
      <c r="E66" s="4" t="inlineStr">
        <is>
          <t xml:space="preserve"> </t>
        </is>
      </c>
      <c r="F66" s="4" t="inlineStr">
        <is>
          <t xml:space="preserve"> </t>
        </is>
      </c>
      <c r="G66" s="4" t="inlineStr">
        <is>
          <t xml:space="preserve"> </t>
        </is>
      </c>
    </row>
    <row r="67">
      <c r="A67" s="4" t="inlineStr">
        <is>
          <t>Issuance of common stock under employee stock purchase plan</t>
        </is>
      </c>
      <c r="B67" s="5" t="n">
        <v>56099</v>
      </c>
      <c r="C67" s="4" t="inlineStr">
        <is>
          <t xml:space="preserve"> </t>
        </is>
      </c>
      <c r="D67" s="5" t="n">
        <v>56099</v>
      </c>
      <c r="E67" s="4" t="inlineStr">
        <is>
          <t xml:space="preserve"> </t>
        </is>
      </c>
      <c r="F67" s="4" t="inlineStr">
        <is>
          <t xml:space="preserve"> </t>
        </is>
      </c>
      <c r="G67" s="4" t="inlineStr">
        <is>
          <t xml:space="preserve"> </t>
        </is>
      </c>
    </row>
    <row r="68">
      <c r="A68" s="4" t="inlineStr">
        <is>
          <t>Issuance of common stock for founders holdbacks related to acquisitions (in shares)</t>
        </is>
      </c>
      <c r="B68" s="4" t="inlineStr">
        <is>
          <t xml:space="preserve"> </t>
        </is>
      </c>
      <c r="C68" s="5" t="n">
        <v>2</v>
      </c>
      <c r="D68" s="4" t="inlineStr">
        <is>
          <t xml:space="preserve"> </t>
        </is>
      </c>
      <c r="E68" s="4" t="inlineStr">
        <is>
          <t xml:space="preserve"> </t>
        </is>
      </c>
      <c r="F68" s="4" t="inlineStr">
        <is>
          <t xml:space="preserve"> </t>
        </is>
      </c>
      <c r="G68" s="4" t="inlineStr">
        <is>
          <t xml:space="preserve"> </t>
        </is>
      </c>
    </row>
    <row r="69">
      <c r="A69" s="4" t="inlineStr">
        <is>
          <t>Issuance of common stock for founders holdbacks related to acquisitions</t>
        </is>
      </c>
      <c r="B69" s="5" t="n">
        <v>889</v>
      </c>
      <c r="C69" s="4" t="inlineStr">
        <is>
          <t xml:space="preserve"> </t>
        </is>
      </c>
      <c r="D69" s="5" t="n">
        <v>889</v>
      </c>
      <c r="E69" s="4" t="inlineStr">
        <is>
          <t xml:space="preserve"> </t>
        </is>
      </c>
      <c r="F69" s="4" t="inlineStr">
        <is>
          <t xml:space="preserve"> </t>
        </is>
      </c>
      <c r="G69" s="4" t="inlineStr">
        <is>
          <t xml:space="preserve"> </t>
        </is>
      </c>
    </row>
    <row r="70">
      <c r="A70" s="4" t="inlineStr">
        <is>
          <t>Issuance of common stock for payment of board of director fees</t>
        </is>
      </c>
      <c r="B70" s="5" t="n">
        <v>87</v>
      </c>
      <c r="C70" s="4" t="inlineStr">
        <is>
          <t xml:space="preserve"> </t>
        </is>
      </c>
      <c r="D70" s="5" t="n">
        <v>87</v>
      </c>
      <c r="E70" s="4" t="inlineStr">
        <is>
          <t xml:space="preserve"> </t>
        </is>
      </c>
      <c r="F70" s="4" t="inlineStr">
        <is>
          <t xml:space="preserve"> </t>
        </is>
      </c>
      <c r="G70" s="4" t="inlineStr">
        <is>
          <t xml:space="preserve"> </t>
        </is>
      </c>
    </row>
    <row r="71">
      <c r="A71" s="4" t="inlineStr">
        <is>
          <t>Stock-based compensation expense, net of founder revest</t>
        </is>
      </c>
      <c r="B71" s="5" t="n">
        <v>198476</v>
      </c>
      <c r="C71" s="4" t="inlineStr">
        <is>
          <t xml:space="preserve"> </t>
        </is>
      </c>
      <c r="D71" s="5" t="n">
        <v>198476</v>
      </c>
      <c r="E71" s="4" t="inlineStr">
        <is>
          <t xml:space="preserve"> </t>
        </is>
      </c>
      <c r="F71" s="4" t="inlineStr">
        <is>
          <t xml:space="preserve"> </t>
        </is>
      </c>
      <c r="G71" s="4" t="inlineStr">
        <is>
          <t xml:space="preserve"> </t>
        </is>
      </c>
    </row>
    <row r="72">
      <c r="A72" s="4" t="inlineStr">
        <is>
          <t>Capitalized stock-based compensation</t>
        </is>
      </c>
      <c r="B72" s="5" t="n">
        <v>11512</v>
      </c>
      <c r="C72" s="4" t="inlineStr">
        <is>
          <t xml:space="preserve"> </t>
        </is>
      </c>
      <c r="D72" s="5" t="n">
        <v>11512</v>
      </c>
      <c r="E72" s="4" t="inlineStr">
        <is>
          <t xml:space="preserve"> </t>
        </is>
      </c>
      <c r="F72" s="4" t="inlineStr">
        <is>
          <t xml:space="preserve"> </t>
        </is>
      </c>
      <c r="G72" s="4" t="inlineStr">
        <is>
          <t xml:space="preserve"> </t>
        </is>
      </c>
    </row>
    <row r="73">
      <c r="A73" s="4" t="inlineStr">
        <is>
          <t>Net income</t>
        </is>
      </c>
      <c r="B73" s="5" t="n">
        <v>46690</v>
      </c>
      <c r="C73" s="4" t="inlineStr">
        <is>
          <t xml:space="preserve"> </t>
        </is>
      </c>
      <c r="D73" s="4" t="inlineStr">
        <is>
          <t xml:space="preserve"> </t>
        </is>
      </c>
      <c r="E73" s="5" t="n">
        <v>47013</v>
      </c>
      <c r="F73" s="4" t="inlineStr">
        <is>
          <t xml:space="preserve"> </t>
        </is>
      </c>
      <c r="G73" s="5" t="n">
        <v>-323</v>
      </c>
    </row>
    <row r="74">
      <c r="A74" s="4" t="inlineStr">
        <is>
          <t>Non-controlling interest</t>
        </is>
      </c>
      <c r="B74" s="5" t="n">
        <v>4756</v>
      </c>
      <c r="C74" s="4" t="inlineStr">
        <is>
          <t xml:space="preserve"> </t>
        </is>
      </c>
      <c r="D74" s="4" t="inlineStr">
        <is>
          <t xml:space="preserve"> </t>
        </is>
      </c>
      <c r="E74" s="4" t="inlineStr">
        <is>
          <t xml:space="preserve"> </t>
        </is>
      </c>
      <c r="F74" s="4" t="inlineStr">
        <is>
          <t xml:space="preserve"> </t>
        </is>
      </c>
      <c r="G74" s="5" t="n">
        <v>4756</v>
      </c>
    </row>
    <row r="75">
      <c r="A75" s="4" t="inlineStr">
        <is>
          <t>Other comprehensive income (loss)</t>
        </is>
      </c>
      <c r="B75" s="5" t="n">
        <v>1658</v>
      </c>
      <c r="C75" s="4" t="inlineStr">
        <is>
          <t xml:space="preserve"> </t>
        </is>
      </c>
      <c r="D75" s="4" t="inlineStr">
        <is>
          <t xml:space="preserve"> </t>
        </is>
      </c>
      <c r="E75" s="4" t="inlineStr">
        <is>
          <t xml:space="preserve"> </t>
        </is>
      </c>
      <c r="F75" s="5" t="n">
        <v>1658</v>
      </c>
      <c r="G75" s="4" t="inlineStr">
        <is>
          <t xml:space="preserve"> </t>
        </is>
      </c>
    </row>
    <row r="76">
      <c r="A76" s="4" t="inlineStr">
        <is>
          <t>Ending balance (in shares) at Jul. 31, 2024</t>
        </is>
      </c>
      <c r="B76" s="4" t="inlineStr">
        <is>
          <t xml:space="preserve"> </t>
        </is>
      </c>
      <c r="C76" s="5" t="n">
        <v>245122</v>
      </c>
      <c r="D76" s="4" t="inlineStr">
        <is>
          <t xml:space="preserve"> </t>
        </is>
      </c>
      <c r="E76" s="4" t="inlineStr">
        <is>
          <t xml:space="preserve"> </t>
        </is>
      </c>
      <c r="F76" s="4" t="inlineStr">
        <is>
          <t xml:space="preserve"> </t>
        </is>
      </c>
      <c r="G76" s="4" t="inlineStr">
        <is>
          <t xml:space="preserve"> </t>
        </is>
      </c>
    </row>
    <row r="77">
      <c r="A77" s="4" t="inlineStr">
        <is>
          <t>Ending balance at Jul. 31, 2024</t>
        </is>
      </c>
      <c r="B77" s="6" t="n">
        <v>2890590</v>
      </c>
      <c r="C77" s="6" t="n">
        <v>123</v>
      </c>
      <c r="D77" s="6" t="n">
        <v>3824897</v>
      </c>
      <c r="E77" s="6" t="n">
        <v>-969003</v>
      </c>
      <c r="F77" s="6" t="n">
        <v>-3102</v>
      </c>
      <c r="G77" s="6" t="n">
        <v>376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31, 2024</t>
        </is>
      </c>
      <c r="C2" s="2" t="inlineStr">
        <is>
          <t>Jul. 31, 2023</t>
        </is>
      </c>
    </row>
    <row r="3">
      <c r="A3" s="3" t="inlineStr">
        <is>
          <t>Operating activities</t>
        </is>
      </c>
      <c r="B3" s="4" t="inlineStr">
        <is>
          <t xml:space="preserve"> </t>
        </is>
      </c>
      <c r="C3" s="4" t="inlineStr">
        <is>
          <t xml:space="preserve"> </t>
        </is>
      </c>
    </row>
    <row r="4">
      <c r="A4" s="4" t="inlineStr">
        <is>
          <t>Net income</t>
        </is>
      </c>
      <c r="B4" s="6" t="n">
        <v>92954</v>
      </c>
      <c r="C4" s="6" t="n">
        <v>897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88936</v>
      </c>
      <c r="C6" s="5" t="n">
        <v>56184</v>
      </c>
    </row>
    <row r="7">
      <c r="A7" s="4" t="inlineStr">
        <is>
          <t>Amortization of intangible assets</t>
        </is>
      </c>
      <c r="B7" s="5" t="n">
        <v>12332</v>
      </c>
      <c r="C7" s="5" t="n">
        <v>8276</v>
      </c>
    </row>
    <row r="8">
      <c r="A8" s="4" t="inlineStr">
        <is>
          <t>Amortization of deferred contract acquisition costs</t>
        </is>
      </c>
      <c r="B8" s="5" t="n">
        <v>147851</v>
      </c>
      <c r="C8" s="5" t="n">
        <v>112877</v>
      </c>
    </row>
    <row r="9">
      <c r="A9" s="4" t="inlineStr">
        <is>
          <t>Non-cash operating lease cost</t>
        </is>
      </c>
      <c r="B9" s="5" t="n">
        <v>7167</v>
      </c>
      <c r="C9" s="5" t="n">
        <v>6331</v>
      </c>
    </row>
    <row r="10">
      <c r="A10" s="4" t="inlineStr">
        <is>
          <t>Stock-based compensation expense</t>
        </is>
      </c>
      <c r="B10" s="5" t="n">
        <v>384002</v>
      </c>
      <c r="C10" s="5" t="n">
        <v>295633</v>
      </c>
    </row>
    <row r="11">
      <c r="A11" s="4" t="inlineStr">
        <is>
          <t>Deferred income taxes</t>
        </is>
      </c>
      <c r="B11" s="5" t="n">
        <v>-1929</v>
      </c>
      <c r="C11" s="5" t="n">
        <v>-352</v>
      </c>
    </row>
    <row r="12">
      <c r="A12" s="4" t="inlineStr">
        <is>
          <t>Realized gains on strategic investments</t>
        </is>
      </c>
      <c r="B12" s="5" t="n">
        <v>-6227</v>
      </c>
      <c r="C12" s="5" t="n">
        <v>0</v>
      </c>
    </row>
    <row r="13">
      <c r="A13" s="4" t="inlineStr">
        <is>
          <t>Non-cash interest expense</t>
        </is>
      </c>
      <c r="B13" s="5" t="n">
        <v>1785</v>
      </c>
      <c r="C13" s="5" t="n">
        <v>1531</v>
      </c>
    </row>
    <row r="14">
      <c r="A14" s="4" t="inlineStr">
        <is>
          <t>Accretion of short-term investments purchased at a discount</t>
        </is>
      </c>
      <c r="B14" s="5" t="n">
        <v>2285</v>
      </c>
      <c r="C14" s="5" t="n">
        <v>0</v>
      </c>
    </row>
    <row r="15">
      <c r="A15" s="3" t="inlineStr">
        <is>
          <t>Changes in operating assets and liabilities, net of impact of acquisitions</t>
        </is>
      </c>
      <c r="B15" s="4" t="inlineStr">
        <is>
          <t xml:space="preserve"> </t>
        </is>
      </c>
      <c r="C15" s="4" t="inlineStr">
        <is>
          <t xml:space="preserve"> </t>
        </is>
      </c>
    </row>
    <row r="16">
      <c r="A16" s="4" t="inlineStr">
        <is>
          <t>Accounts receivable, net</t>
        </is>
      </c>
      <c r="B16" s="5" t="n">
        <v>192060</v>
      </c>
      <c r="C16" s="5" t="n">
        <v>86718</v>
      </c>
    </row>
    <row r="17">
      <c r="A17" s="4" t="inlineStr">
        <is>
          <t>Deferred contract acquisition costs</t>
        </is>
      </c>
      <c r="B17" s="5" t="n">
        <v>-158333</v>
      </c>
      <c r="C17" s="5" t="n">
        <v>-122007</v>
      </c>
    </row>
    <row r="18">
      <c r="A18" s="4" t="inlineStr">
        <is>
          <t>Prepaid expenses and other assets</t>
        </is>
      </c>
      <c r="B18" s="5" t="n">
        <v>-63224</v>
      </c>
      <c r="C18" s="5" t="n">
        <v>-26338</v>
      </c>
    </row>
    <row r="19">
      <c r="A19" s="4" t="inlineStr">
        <is>
          <t>Accounts payable</t>
        </is>
      </c>
      <c r="B19" s="5" t="n">
        <v>-72</v>
      </c>
      <c r="C19" s="5" t="n">
        <v>-2982</v>
      </c>
    </row>
    <row r="20">
      <c r="A20" s="4" t="inlineStr">
        <is>
          <t>Accrued expenses and other liabilities</t>
        </is>
      </c>
      <c r="B20" s="5" t="n">
        <v>7968</v>
      </c>
      <c r="C20" s="5" t="n">
        <v>4935</v>
      </c>
    </row>
    <row r="21">
      <c r="A21" s="4" t="inlineStr">
        <is>
          <t>Accrued payroll and benefits</t>
        </is>
      </c>
      <c r="B21" s="5" t="n">
        <v>-29432</v>
      </c>
      <c r="C21" s="5" t="n">
        <v>-30161</v>
      </c>
    </row>
    <row r="22">
      <c r="A22" s="4" t="inlineStr">
        <is>
          <t>Operating lease liabilities</t>
        </is>
      </c>
      <c r="B22" s="5" t="n">
        <v>-7113</v>
      </c>
      <c r="C22" s="5" t="n">
        <v>-6475</v>
      </c>
    </row>
    <row r="23">
      <c r="A23" s="4" t="inlineStr">
        <is>
          <t>Deferred revenue</t>
        </is>
      </c>
      <c r="B23" s="5" t="n">
        <v>38859</v>
      </c>
      <c r="C23" s="5" t="n">
        <v>152528</v>
      </c>
    </row>
    <row r="24">
      <c r="A24" s="4" t="inlineStr">
        <is>
          <t>Net cash provided by operating activities</t>
        </is>
      </c>
      <c r="B24" s="5" t="n">
        <v>709869</v>
      </c>
      <c r="C24" s="5" t="n">
        <v>545673</v>
      </c>
    </row>
    <row r="25">
      <c r="A25" s="3" t="inlineStr">
        <is>
          <t>Investing activities</t>
        </is>
      </c>
      <c r="B25" s="4" t="inlineStr">
        <is>
          <t xml:space="preserve"> </t>
        </is>
      </c>
      <c r="C25" s="4" t="inlineStr">
        <is>
          <t xml:space="preserve"> </t>
        </is>
      </c>
    </row>
    <row r="26">
      <c r="A26" s="4" t="inlineStr">
        <is>
          <t>Purchases of property and equipment</t>
        </is>
      </c>
      <c r="B26" s="5" t="n">
        <v>-88937</v>
      </c>
      <c r="C26" s="5" t="n">
        <v>-102681</v>
      </c>
    </row>
    <row r="27">
      <c r="A27" s="4" t="inlineStr">
        <is>
          <t>Capitalized internal-use software and website development costs</t>
        </is>
      </c>
      <c r="B27" s="5" t="n">
        <v>-24995</v>
      </c>
      <c r="C27" s="5" t="n">
        <v>-25975</v>
      </c>
    </row>
    <row r="28">
      <c r="A28" s="4" t="inlineStr">
        <is>
          <t>Purchases of strategic investments</t>
        </is>
      </c>
      <c r="B28" s="5" t="n">
        <v>-2702</v>
      </c>
      <c r="C28" s="5" t="n">
        <v>-12177</v>
      </c>
    </row>
    <row r="29">
      <c r="A29" s="4" t="inlineStr">
        <is>
          <t>Proceeds from sales of strategic investments</t>
        </is>
      </c>
      <c r="B29" s="5" t="n">
        <v>10895</v>
      </c>
      <c r="C29" s="5" t="n">
        <v>0</v>
      </c>
    </row>
    <row r="30">
      <c r="A30" s="4" t="inlineStr">
        <is>
          <t>Business acquisitions, net of cash acquired</t>
        </is>
      </c>
      <c r="B30" s="5" t="n">
        <v>-96381</v>
      </c>
      <c r="C30" s="5" t="n">
        <v>0</v>
      </c>
    </row>
    <row r="31">
      <c r="A31" s="4" t="inlineStr">
        <is>
          <t>Purchases of intangible assets</t>
        </is>
      </c>
      <c r="B31" s="5" t="n">
        <v>0</v>
      </c>
      <c r="C31" s="5" t="n">
        <v>-500</v>
      </c>
    </row>
    <row r="32">
      <c r="A32" s="4" t="inlineStr">
        <is>
          <t>Proceeds from maturities and sales of short-term investments</t>
        </is>
      </c>
      <c r="B32" s="5" t="n">
        <v>97300</v>
      </c>
      <c r="C32" s="5" t="n">
        <v>250000</v>
      </c>
    </row>
    <row r="33">
      <c r="A33" s="4" t="inlineStr">
        <is>
          <t>Purchases of deferred compensation investments</t>
        </is>
      </c>
      <c r="B33" s="5" t="n">
        <v>-1209</v>
      </c>
      <c r="C33" s="5" t="n">
        <v>-876</v>
      </c>
    </row>
    <row r="34">
      <c r="A34" s="4" t="inlineStr">
        <is>
          <t>Proceeds from sales of deferred compensation investments</t>
        </is>
      </c>
      <c r="B34" s="5" t="n">
        <v>41</v>
      </c>
      <c r="C34" s="5" t="n">
        <v>0</v>
      </c>
    </row>
    <row r="35">
      <c r="A35" s="4" t="inlineStr">
        <is>
          <t>Net cash (used in) provided by investing activities</t>
        </is>
      </c>
      <c r="B35" s="5" t="n">
        <v>-105988</v>
      </c>
      <c r="C35" s="5" t="n">
        <v>107791</v>
      </c>
    </row>
    <row r="36">
      <c r="A36" s="3" t="inlineStr">
        <is>
          <t>Financing activities</t>
        </is>
      </c>
      <c r="B36" s="4" t="inlineStr">
        <is>
          <t xml:space="preserve"> </t>
        </is>
      </c>
      <c r="C36" s="4" t="inlineStr">
        <is>
          <t xml:space="preserve"> </t>
        </is>
      </c>
    </row>
    <row r="37">
      <c r="A37" s="4" t="inlineStr">
        <is>
          <t>Proceeds from the issuance of common stock upon exercise stock options</t>
        </is>
      </c>
      <c r="B37" s="5" t="n">
        <v>2464</v>
      </c>
      <c r="C37" s="5" t="n">
        <v>4125</v>
      </c>
    </row>
    <row r="38">
      <c r="A38" s="4" t="inlineStr">
        <is>
          <t>Proceeds from issuance of common stock under the employee stock purchase plan</t>
        </is>
      </c>
      <c r="B38" s="5" t="n">
        <v>56099</v>
      </c>
      <c r="C38" s="5" t="n">
        <v>45432</v>
      </c>
    </row>
    <row r="39">
      <c r="A39" s="4" t="inlineStr">
        <is>
          <t>Distributions to non-controlling interest holders</t>
        </is>
      </c>
      <c r="B39" s="5" t="n">
        <v>-4085</v>
      </c>
      <c r="C39" s="5" t="n">
        <v>0</v>
      </c>
    </row>
    <row r="40">
      <c r="A40" s="4" t="inlineStr">
        <is>
          <t>Capital contributions from non-controlling interest holders</t>
        </is>
      </c>
      <c r="B40" s="5" t="n">
        <v>5500</v>
      </c>
      <c r="C40" s="5" t="n">
        <v>8088</v>
      </c>
    </row>
    <row r="41">
      <c r="A41" s="4" t="inlineStr">
        <is>
          <t>Net cash provided by financing activities</t>
        </is>
      </c>
      <c r="B41" s="5" t="n">
        <v>59978</v>
      </c>
      <c r="C41" s="5" t="n">
        <v>57645</v>
      </c>
    </row>
    <row r="42">
      <c r="A42" s="4" t="inlineStr">
        <is>
          <t>Effect of foreign exchange rates on cash, cash equivalents and restricted cash</t>
        </is>
      </c>
      <c r="B42" s="5" t="n">
        <v>-1040</v>
      </c>
      <c r="C42" s="5" t="n">
        <v>1083</v>
      </c>
    </row>
    <row r="43">
      <c r="A43" s="4" t="inlineStr">
        <is>
          <t>Net increase in cash, cash equivalents and restricted cash</t>
        </is>
      </c>
      <c r="B43" s="5" t="n">
        <v>662819</v>
      </c>
      <c r="C43" s="5" t="n">
        <v>712192</v>
      </c>
    </row>
    <row r="44">
      <c r="A44" s="4" t="inlineStr">
        <is>
          <t>Cash, cash equivalents and restricted cash at beginning of period</t>
        </is>
      </c>
      <c r="B44" s="5" t="n">
        <v>3377597</v>
      </c>
      <c r="C44" s="5" t="n">
        <v>2456924</v>
      </c>
    </row>
    <row r="45">
      <c r="A45" s="4" t="inlineStr">
        <is>
          <t>Cash, cash equivalents and restricted cash at end of period</t>
        </is>
      </c>
      <c r="B45" s="5" t="n">
        <v>4040416</v>
      </c>
      <c r="C45" s="5" t="n">
        <v>3169116</v>
      </c>
    </row>
    <row r="46">
      <c r="A46" s="4" t="inlineStr">
        <is>
          <t>Cash and cash equivalents</t>
        </is>
      </c>
      <c r="B46" s="5" t="n">
        <v>4038536</v>
      </c>
      <c r="C46" s="5" t="n">
        <v>3167215</v>
      </c>
    </row>
    <row r="47">
      <c r="A47" s="4" t="inlineStr">
        <is>
          <t>Restricted cash included in prepaid expenses and other assets</t>
        </is>
      </c>
      <c r="B47" s="5" t="n">
        <v>1880</v>
      </c>
      <c r="C47" s="5" t="n">
        <v>1901</v>
      </c>
    </row>
    <row r="48">
      <c r="A48" s="4" t="inlineStr">
        <is>
          <t>Total cash, cash equivalents and restricted cash shown in the condensed consolidated statements of cash flows</t>
        </is>
      </c>
      <c r="B48" s="5" t="n">
        <v>4040416</v>
      </c>
      <c r="C48" s="5" t="n">
        <v>3169116</v>
      </c>
    </row>
    <row r="49">
      <c r="A49" s="3" t="inlineStr">
        <is>
          <t>Supplemental disclosure of cash flow information:</t>
        </is>
      </c>
      <c r="B49" s="4" t="inlineStr">
        <is>
          <t xml:space="preserve"> </t>
        </is>
      </c>
      <c r="C49" s="4" t="inlineStr">
        <is>
          <t xml:space="preserve"> </t>
        </is>
      </c>
    </row>
    <row r="50">
      <c r="A50" s="4" t="inlineStr">
        <is>
          <t>Interest paid</t>
        </is>
      </c>
      <c r="B50" s="5" t="n">
        <v>11250</v>
      </c>
      <c r="C50" s="5" t="n">
        <v>11250</v>
      </c>
    </row>
    <row r="51">
      <c r="A51" s="4" t="inlineStr">
        <is>
          <t>Income taxes paid, net of refunds received</t>
        </is>
      </c>
      <c r="B51" s="5" t="n">
        <v>10250</v>
      </c>
      <c r="C51" s="5" t="n">
        <v>9991</v>
      </c>
    </row>
    <row r="52">
      <c r="A52" s="3" t="inlineStr">
        <is>
          <t>Supplemental disclosure of non-cash investing and financing activities:</t>
        </is>
      </c>
      <c r="B52" s="4" t="inlineStr">
        <is>
          <t xml:space="preserve"> </t>
        </is>
      </c>
      <c r="C52" s="4" t="inlineStr">
        <is>
          <t xml:space="preserve"> </t>
        </is>
      </c>
    </row>
    <row r="53">
      <c r="A53" s="4" t="inlineStr">
        <is>
          <t>Net decrease in property and equipment included in accounts payable and accrued expenses</t>
        </is>
      </c>
      <c r="B53" s="5" t="n">
        <v>-16469</v>
      </c>
      <c r="C53" s="5" t="n">
        <v>-20089</v>
      </c>
    </row>
    <row r="54">
      <c r="A54" s="4" t="inlineStr">
        <is>
          <t>Equity consideration for acquisitions</t>
        </is>
      </c>
      <c r="B54" s="5" t="n">
        <v>468</v>
      </c>
      <c r="C54" s="5" t="n">
        <v>0</v>
      </c>
    </row>
    <row r="55">
      <c r="A55" s="4" t="inlineStr">
        <is>
          <t>Operating lease liabilities arising from obtaining operating right-of-use assets</t>
        </is>
      </c>
      <c r="B55" s="5" t="n">
        <v>2854</v>
      </c>
      <c r="C55" s="5" t="n">
        <v>13083</v>
      </c>
    </row>
    <row r="56">
      <c r="A56" s="4" t="inlineStr">
        <is>
          <t>Purchases of intangible assets included in accrued expenses and other liabilities</t>
        </is>
      </c>
      <c r="B56" s="5" t="n">
        <v>0</v>
      </c>
      <c r="C56" s="5" t="n">
        <v>26</v>
      </c>
    </row>
    <row r="57">
      <c r="A57" s="4" t="inlineStr">
        <is>
          <t>Proceeds from sales of strategic investments not yet received</t>
        </is>
      </c>
      <c r="B57" s="5" t="n">
        <v>4808</v>
      </c>
      <c r="C57" s="5" t="n">
        <v>0</v>
      </c>
    </row>
    <row r="58">
      <c r="A58" s="4" t="inlineStr">
        <is>
          <t>Stock-based compensation included in capitalized software development costs and fixed assets</t>
        </is>
      </c>
      <c r="B58" s="5" t="n">
        <v>19478</v>
      </c>
      <c r="C58" s="5" t="n">
        <v>16000</v>
      </c>
    </row>
    <row r="59">
      <c r="A59" s="4" t="inlineStr">
        <is>
          <t>Noncash consideration for the purchase of strategic investments</t>
        </is>
      </c>
      <c r="B59" s="5" t="n">
        <v>3319</v>
      </c>
      <c r="C59" s="5" t="n">
        <v>0</v>
      </c>
    </row>
    <row r="60">
      <c r="A60" s="4" t="inlineStr">
        <is>
          <t>Noncash consideration received from sales of strategic investments</t>
        </is>
      </c>
      <c r="B60" s="6" t="n">
        <v>3319</v>
      </c>
      <c r="C60"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6 Months Ended</t>
        </is>
      </c>
    </row>
    <row r="2">
      <c r="B2" s="2" t="inlineStr">
        <is>
          <t>Jul. 31, 2024</t>
        </is>
      </c>
    </row>
    <row r="3">
      <c r="A3" s="3" t="inlineStr">
        <is>
          <t>Accounting Policies [Abstract]</t>
        </is>
      </c>
      <c r="B3" s="4" t="inlineStr">
        <is>
          <t xml:space="preserve"> </t>
        </is>
      </c>
    </row>
    <row r="4">
      <c r="A4" s="4" t="inlineStr">
        <is>
          <t>Description of Business and Significant Accounting Policies</t>
        </is>
      </c>
      <c r="B4" s="4" t="inlineStr">
        <is>
          <t>Description of Business and Significant Accounting Policies Business CrowdStrike Holdings, Inc. (the “Company”) was formed on November 7, 2011. The Company is a global cybersecurity leader that delivers cybersecurity’s AI-native platform for the XDR era, purpose-built to stop breaches. The Company’s unified platform provides cloud-delivered protection of endpoints, cloud workloads, identity, and data via a software as a service (“SaaS”) subscription-based model that spans multiple large security markets, including corporate endpoint security, security and IT operations, managed security services, next-gen SIEM, cloud security, identity protection, threat intelligence, data protection, exposure management and cybersecurity generative AI. The Company conducts its business in the United States, as well as locations internationally, including in Australia, Germany, India, Israel, Japan, Romania, and the United Kingdom. Basis of Presentation The accompanying condensed consolidated financial statements have been prepared in conformity with U.S. generally accepted accounting principles (“U.S. GAAP”) and applicable rules and regulations of the Securities and Exchange Commission (“SEC”) regarding interim financial reporting. As permitted under those rules, certain footnotes or other financial information that are normally required by U.S. GAAP have been condensed or omitted, and accordingly the balance sheet as of January 31, 2024, and related disclosures, have been derived from the audited consolidated financial statements at that date but do not include all of the information required by U.S. GAAP for complete consolidated financial statements. These unaudited condensed consolidated financial statements have been prepared on the same basis as the Company’s annual consolidated financial statements and, in the opinion of management, reflect all normal recurring adjustments that are necessary for the fair statement of the Company’s condensed consolidated financial information. The results of operations for the three and six months ended July 31, 2024 are not necessarily indicative of the results to be expected for the year ending January 31, 2025 or for any other interim period or for any other future year. The accompanying interim unaudited condensed consolidated financial statements and related financial information should be read in conjunction with Item 8, “Financial Statements and Supplementary Data” included in the Company’s Annual Report on Form 10-K for the fiscal year ended January 31, 2024, filed with the SEC on March 6, 2024. Principles of Consolidation The condensed consolidated financial statements include the accounts of the Company and its wholly owned subsidiaries. All intercompany balances and transactions have been eliminated in consolidation. Use of Estimates The preparation of financial statements in conformity with U.S. GAAP requires management to make estimates and assumptions that affect the amounts reported and disclosed in the Company’s condensed consolidated financial statements and accompanying notes. These estimates are based on information available as of the date of the condensed consolidated financial statements. On a regular basis, management evaluates these estimates and assumptions. Actual results may differ from these estimates and such differences could be material to the Company’s condensed consolidated financial statements. Estimates and assumptions used by management include, but are not limited to, revenue recognition, the allowance for credit losses, the useful lives of long-lived assets, the fair values of strategic investments, the period of benefit for deferred contract acquisition costs, the discount rate used for operating leases, the recognition and disclosure of contingent liabilities, income taxes, stock-based compensation, and the fair value of assets acquired and liabilities assumed in business combinations. Concentration of Credit Risk and Geographic Information The Company generates revenue from the sale of subscriptions to access its cloud platform and professional services. The Company’s sales team, along with its channel partner network of system integrators and value-added resellers (collectively, “channel partners”), sells the Company’s services worldwide to organizations of all sizes. Financial instruments that potentially subject the Company to concentrations of credit risk consist of cash, cash equivalents, short-term investments, accounts receivable, and strategic investments. The Company’s cash is placed with high-credit-quality financial institutions and issuers, and at times exceeds federally insured limits. The Company has not experienced any credit loss relating to its cash, cash equivalents, short-term investments, or strategic investments. The Company performs periodic credit evaluations of its customers and generally does not require collateral. There were no channel partners or direct customers who represented 10% or more of the Company’s accounts receivable as of July 31, 2024 or January 31, 2024. There were no channel partners or direct customers who represented 10% or more of the Company’s total revenue for each of the three and six months ended July 31, 2024 or 2023. Significant Accounting Policies The Company’s significant accounting policies are described in the Company’s Annual Report on Form 10-K for the year ended January 31, 2024. There have been no significant changes to these policies that have had a material impact on the Company’s condensed consolidated financial statements and related notes for the three and six months ended July 31, 2024. Recently Issued Accounting Pronouncements In December 2023, the FASB issued ASU 2023-09, Improvements to Income Tax Disclosures, a final standard on improvements to income tax disclosures. The standard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and applies to all entities subject to income taxes. The new standard is effective for annual periods beginning after December 15, 2024. The Company does not expect the adoption of this new guidance to have a material impact on its disclosures within the consolidated financial statements. In November 2023, the FASB issued ASU 2023-07, Segment Reporting (Topic 280): Improvements to Reportable Segment Disclosures. The standard requires disclosure of significant segment expenses that are regularly provided to the Chief Operating Decision Maker (“CODM”) and included within each reported measure of segment profit or loss, an amount for other segment items required to reconcile the difference between segment revenue and segment expenses to segment profit or loss along with a description of their composition, and the title and position of the entity’s CODM. The update also expands interim segment disclosure requirements. The new standard is effective for annual periods beginning after December 15, 2023, and interim periods within fiscal years beginning after December 15, 2024, with early adoption permitted, and will be applied retrospectively to all prior periods presented in the condensed consolidated financial statements. The Company is currently evaluating the impact of this new guidance on its disclosures withi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6 Months Ended</t>
        </is>
      </c>
    </row>
    <row r="2">
      <c r="B2" s="2" t="inlineStr">
        <is>
          <t>Jul. 31, 2024</t>
        </is>
      </c>
    </row>
    <row r="3">
      <c r="A3" s="3" t="inlineStr">
        <is>
          <t>Fair Value Disclosures [Abstract]</t>
        </is>
      </c>
      <c r="B3" s="4" t="inlineStr">
        <is>
          <t xml:space="preserve"> </t>
        </is>
      </c>
    </row>
    <row r="4">
      <c r="A4" s="4" t="inlineStr">
        <is>
          <t>Investments and Fair Value Measurements</t>
        </is>
      </c>
      <c r="B4" s="4" t="inlineStr">
        <is>
          <t>Investments and Fair Value Measurements The Company follows ASC 820 , Fair Value Measurements , with respect to cash equivalents , short-term investments and deferred compensation investments that are measured at fair value on a recurring basis. Under the standard, fair value is defined as the exit price, or the amount that would be received to sell an asset or a liability in an orderly transaction between market participants as of the measurement date. The standard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based on market data obtained from sources independent of the Company. Unobservable inputs are inputs that reflect the Company’s assumptions about the factors market participants would use in valuing the asset or liability based upon the best information available in the circumstances. The hierarchy is broken down into three levels as follows: Level 1 Assets and liabilities whose values are based on unadjusted quoted market prices for identical assets and liabilities in active markets Level 2 Assets and liabilities whose values are based on quoted prices in markets that are not active or inputs that are observable for substantially the full term of the asset or liability Level 3 Assets and liabilities whose values are based on prices or valuation techniques that require inputs that are both unobservable and significant to the overall fair value measurement Categorization within the valuation hierarchy is based upon the lowest level of input that is significant to the fair value measurement. The Company’s fair value hierarchy for its financial assets and liabilities that are measured at fair value on a recurring basis are as follows (in thousands): July 31, 2024 January 31, 2024 Level 1 Level 2 Level 3 Total Level 1 Level 2 Level 3 Total Assets Cash equivalents Money market funds $ 1,505,049 $ — $ — $ 1,505,049 $ 2,360,173 $ — $ — $ 2,360,173 U.S. Treasury securities — 2,190,251 — 2,190,251 — 693,599 — 693,599 Short-term investments U.S. Treasury securities — — — — — 99,591 — 99,591 Other assets Deferred compensation investments 3,749 — — 3,749 2,271 — — 2,271 Total assets $ 1,508,798 $ 2,190,251 $ — $ 3,699,049 $ 2,362,444 $ 793,190 $ — $ 3,155,634 There were no transfers between the levels of the fair value hierarchy during the periods presented. As of July 31, 2024 and January 31, 2024, the Company’s U.S. Treasury securities were carried at fair value and there were no material realized or unrealized gains or losses, either individually or in aggregate. Strategic Investments The Company’s investments of privately held securities as of July 31, 2024, consisted of the following (in thousands): Privately held equity securities Privately held debt and other securities Total Initial total cost $ 52,842 $ 1,000 $ 53,842 Cumulative net gains 4,404 — 4,404 Carrying amount, end of period $ 57,246 $ 1,000 $ 58,246 The Company’s investments of privately held securities as of January 31, 2024, consisted of the following (in thousands): Privately held equity securities Privately held debt and other securities Total Initial total cost $ 50,373 $ 1,000 $ 51,373 Cumulative net gains 4,871 — 4,871 Carrying amount, end of period $ 55,244 $ 1,000 $ 56,244 As of July 31, 2024, the cumulative net gains of $4.4 million are comprised of upward adjustments of $8.8 million, less downward adjustments and impairment of $4.4 million. As of January 31, 2024, the cumulative net gains of $4.9 million are comprised of upward adjustments of $9.3 million, less downward adjustments and impairment of $4.4 million. Gains and Losses on Strategic Investments The components of gains and losses on strategic investments were as follows (in thousands): Three Months Ended July 31, Six Months Ended July 31, 2024 2023 2024 2023 Realized gains (losses) recognized on sales of privately held equity securities $ (655) $ — $ 6,227 $ — Gains (losses) on strategic investments $ (655) $ — $ 6,227 $ — Realized gains and losses recognized on sales of privately held equity securities reflect the difference between the sale proceeds and the carrying value of the security at the beginning of the period or the purchase date, if lat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9T01:54:12Z</dcterms:created>
  <dcterms:modified xmlns:dcterms="http://purl.org/dc/terms/" xmlns:xsi="http://www.w3.org/2001/XMLSchema-instance" xsi:type="dcterms:W3CDTF">2024-08-29T01:54:12Z</dcterms:modified>
</cp:coreProperties>
</file>